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AND HEDGING" sheetId="14" state="visible" r:id="rId14"/>
    <sheet xmlns:r="http://schemas.openxmlformats.org/officeDocument/2006/relationships" name="FIXED ASSETS" sheetId="15" state="visible" r:id="rId15"/>
    <sheet xmlns:r="http://schemas.openxmlformats.org/officeDocument/2006/relationships" name="GOODWILL AND INTANGIBLES" sheetId="16" state="visible" r:id="rId16"/>
    <sheet xmlns:r="http://schemas.openxmlformats.org/officeDocument/2006/relationships" name="DEBT OBLIGATIONS AND CREDIT FAC" sheetId="17" state="visible" r:id="rId17"/>
    <sheet xmlns:r="http://schemas.openxmlformats.org/officeDocument/2006/relationships" name="LEASES" sheetId="18" state="visible" r:id="rId18"/>
    <sheet xmlns:r="http://schemas.openxmlformats.org/officeDocument/2006/relationships" name="NON-CONTROLLING REDEEMABLE INTE" sheetId="19" state="visible" r:id="rId19"/>
    <sheet xmlns:r="http://schemas.openxmlformats.org/officeDocument/2006/relationships" name="UNITHOLDERS' CAPITAL" sheetId="20" state="visible" r:id="rId20"/>
    <sheet xmlns:r="http://schemas.openxmlformats.org/officeDocument/2006/relationships" name="EARNINGS PER UNIT" sheetId="21" state="visible" r:id="rId21"/>
    <sheet xmlns:r="http://schemas.openxmlformats.org/officeDocument/2006/relationships" name="EQUITY-BASED COMPENSATION" sheetId="22" state="visible" r:id="rId22"/>
    <sheet xmlns:r="http://schemas.openxmlformats.org/officeDocument/2006/relationships" name="INCOME TAXES AND RELATED PAYMEN"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S  REVENUES (Table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S AND HEDGING (Tables" sheetId="33" state="visible" r:id="rId33"/>
    <sheet xmlns:r="http://schemas.openxmlformats.org/officeDocument/2006/relationships" name="FIXED ASSETS (Tables)" sheetId="34" state="visible" r:id="rId34"/>
    <sheet xmlns:r="http://schemas.openxmlformats.org/officeDocument/2006/relationships" name="GOODWILL AND INTANGIBLES (Table" sheetId="35" state="visible" r:id="rId35"/>
    <sheet xmlns:r="http://schemas.openxmlformats.org/officeDocument/2006/relationships" name="DEBT OBLIGATIONS AND CREDIT F_2" sheetId="36" state="visible" r:id="rId36"/>
    <sheet xmlns:r="http://schemas.openxmlformats.org/officeDocument/2006/relationships" name="LEASES (Tables)" sheetId="37" state="visible" r:id="rId37"/>
    <sheet xmlns:r="http://schemas.openxmlformats.org/officeDocument/2006/relationships" name="NON-CONTROLLING REDEEMABLE IN_2" sheetId="38" state="visible" r:id="rId38"/>
    <sheet xmlns:r="http://schemas.openxmlformats.org/officeDocument/2006/relationships" name="UNITHOLDERS' CAPITAL (Tables)" sheetId="39" state="visible" r:id="rId39"/>
    <sheet xmlns:r="http://schemas.openxmlformats.org/officeDocument/2006/relationships" name="EARNINGS PER UNIT (Tables)" sheetId="40" state="visible" r:id="rId40"/>
    <sheet xmlns:r="http://schemas.openxmlformats.org/officeDocument/2006/relationships" name="EQUITY-BASED COMPENSATION EQUIT" sheetId="41" state="visible" r:id="rId41"/>
    <sheet xmlns:r="http://schemas.openxmlformats.org/officeDocument/2006/relationships" name="INCOME TAXES AND RELATED PAYM_2" sheetId="42" state="visible" r:id="rId42"/>
    <sheet xmlns:r="http://schemas.openxmlformats.org/officeDocument/2006/relationships" name="RELATED-PARTY TRANSACTIONS (Tab" sheetId="43" state="visible" r:id="rId43"/>
    <sheet xmlns:r="http://schemas.openxmlformats.org/officeDocument/2006/relationships" name="ORGANIZATION AND BASIS OF PRE_2" sheetId="44" state="visible" r:id="rId44"/>
    <sheet xmlns:r="http://schemas.openxmlformats.org/officeDocument/2006/relationships" name="SUMMARY OF SIGNIFICANT ACCOUN_3" sheetId="45" state="visible" r:id="rId45"/>
    <sheet xmlns:r="http://schemas.openxmlformats.org/officeDocument/2006/relationships" name="REVENUES - Revenues Disaggregat" sheetId="46" state="visible" r:id="rId46"/>
    <sheet xmlns:r="http://schemas.openxmlformats.org/officeDocument/2006/relationships" name="REVENUES REVENUES - Contract Ba" sheetId="47" state="visible" r:id="rId47"/>
    <sheet xmlns:r="http://schemas.openxmlformats.org/officeDocument/2006/relationships" name="VARIABLE INTEREST ENTITIES - Ad" sheetId="48" state="visible" r:id="rId48"/>
    <sheet xmlns:r="http://schemas.openxmlformats.org/officeDocument/2006/relationships" name="VARIABLE INTEREST ENTITIES - VI" sheetId="49" state="visible" r:id="rId49"/>
    <sheet xmlns:r="http://schemas.openxmlformats.org/officeDocument/2006/relationships" name="INVESTMENTS - Corporate investm" sheetId="50" state="visible" r:id="rId50"/>
    <sheet xmlns:r="http://schemas.openxmlformats.org/officeDocument/2006/relationships" name="INVESTMENTS - Investment income" sheetId="51" state="visible" r:id="rId51"/>
    <sheet xmlns:r="http://schemas.openxmlformats.org/officeDocument/2006/relationships" name="INVESTMENTS - Equity-method Inv" sheetId="52" state="visible" r:id="rId52"/>
    <sheet xmlns:r="http://schemas.openxmlformats.org/officeDocument/2006/relationships" name="INVESTMENTS - Other Investments" sheetId="53" state="visible" r:id="rId53"/>
    <sheet xmlns:r="http://schemas.openxmlformats.org/officeDocument/2006/relationships" name="INVESTMENTS - Fair Value (Detai" sheetId="54" state="visible" r:id="rId54"/>
    <sheet xmlns:r="http://schemas.openxmlformats.org/officeDocument/2006/relationships" name="INVESTMENTS - Fair Value, Addit" sheetId="55" state="visible" r:id="rId55"/>
    <sheet xmlns:r="http://schemas.openxmlformats.org/officeDocument/2006/relationships" name="INVESTMENTS - Net Gains (Losses" sheetId="56" state="visible" r:id="rId56"/>
    <sheet xmlns:r="http://schemas.openxmlformats.org/officeDocument/2006/relationships" name="FAIR VALUE - Financial Instrume" sheetId="57" state="visible" r:id="rId57"/>
    <sheet xmlns:r="http://schemas.openxmlformats.org/officeDocument/2006/relationships" name="FAIR VALUE - Changes in Fair Va" sheetId="58" state="visible" r:id="rId58"/>
    <sheet xmlns:r="http://schemas.openxmlformats.org/officeDocument/2006/relationships" name="FAIR VALUE - Valuation Techniqu" sheetId="59" state="visible" r:id="rId59"/>
    <sheet xmlns:r="http://schemas.openxmlformats.org/officeDocument/2006/relationships" name="FAIR VALUE - Consolidated Funds" sheetId="60" state="visible" r:id="rId60"/>
    <sheet xmlns:r="http://schemas.openxmlformats.org/officeDocument/2006/relationships" name="FAIR VALUE - Consolidated Fun_2" sheetId="61" state="visible" r:id="rId61"/>
    <sheet xmlns:r="http://schemas.openxmlformats.org/officeDocument/2006/relationships" name="FAIR VALUE - Consolidated Fun_3" sheetId="62" state="visible" r:id="rId62"/>
    <sheet xmlns:r="http://schemas.openxmlformats.org/officeDocument/2006/relationships" name="FAIR VALUE - Consolidated Fun_4" sheetId="63" state="visible" r:id="rId63"/>
    <sheet xmlns:r="http://schemas.openxmlformats.org/officeDocument/2006/relationships" name="DERIVATIVES AND HEDGING -  Fair" sheetId="64" state="visible" r:id="rId64"/>
    <sheet xmlns:r="http://schemas.openxmlformats.org/officeDocument/2006/relationships" name="DERIVATIVES AND HEDGING - Summa" sheetId="65" state="visible" r:id="rId65"/>
    <sheet xmlns:r="http://schemas.openxmlformats.org/officeDocument/2006/relationships" name="DERIVATIVES AND HEDGING - Impac" sheetId="66" state="visible" r:id="rId66"/>
    <sheet xmlns:r="http://schemas.openxmlformats.org/officeDocument/2006/relationships" name="DERIVATIVES AND HEDGING - Balan" sheetId="67" state="visible" r:id="rId67"/>
    <sheet xmlns:r="http://schemas.openxmlformats.org/officeDocument/2006/relationships" name="FIXED ASSETS FIXED ASSETS (Deta" sheetId="68" state="visible" r:id="rId68"/>
    <sheet xmlns:r="http://schemas.openxmlformats.org/officeDocument/2006/relationships" name="GOODWILL AND INTANGIBLES GOODWI" sheetId="69" state="visible" r:id="rId69"/>
    <sheet xmlns:r="http://schemas.openxmlformats.org/officeDocument/2006/relationships" name="GOODWILL AND INTANGIBLES - Expe" sheetId="70" state="visible" r:id="rId70"/>
    <sheet xmlns:r="http://schemas.openxmlformats.org/officeDocument/2006/relationships" name="DEBT OBLIGATIONS AND CREDIT F_3" sheetId="71" state="visible" r:id="rId71"/>
    <sheet xmlns:r="http://schemas.openxmlformats.org/officeDocument/2006/relationships" name="DEBT OBLIGATIONS AND CREDIT F_4" sheetId="72" state="visible" r:id="rId72"/>
    <sheet xmlns:r="http://schemas.openxmlformats.org/officeDocument/2006/relationships" name="DEBT OBLIGATIONS AND CREDIT F_5" sheetId="73" state="visible" r:id="rId73"/>
    <sheet xmlns:r="http://schemas.openxmlformats.org/officeDocument/2006/relationships" name="DEBT OBLIGATIONS AND CREDIT F_6" sheetId="74" state="visible" r:id="rId74"/>
    <sheet xmlns:r="http://schemas.openxmlformats.org/officeDocument/2006/relationships" name="DEBT OBLIGATIONS AND CREDIT F_7" sheetId="75" state="visible" r:id="rId75"/>
    <sheet xmlns:r="http://schemas.openxmlformats.org/officeDocument/2006/relationships" name="DEBT OBLIGATIONS AND CREDIT F_8" sheetId="76" state="visible" r:id="rId76"/>
    <sheet xmlns:r="http://schemas.openxmlformats.org/officeDocument/2006/relationships" name="LEASES -  Narrative (Details)" sheetId="77" state="visible" r:id="rId77"/>
    <sheet xmlns:r="http://schemas.openxmlformats.org/officeDocument/2006/relationships" name="LEASES  - Components of Lease E" sheetId="78" state="visible" r:id="rId78"/>
    <sheet xmlns:r="http://schemas.openxmlformats.org/officeDocument/2006/relationships" name="LEASES -  Supplemental Cash Flo" sheetId="79" state="visible" r:id="rId79"/>
    <sheet xmlns:r="http://schemas.openxmlformats.org/officeDocument/2006/relationships" name="LEASES - Maturity of Operating " sheetId="80" state="visible" r:id="rId80"/>
    <sheet xmlns:r="http://schemas.openxmlformats.org/officeDocument/2006/relationships" name="NON-CONTROLLING REDEEMABLE IN_3" sheetId="81" state="visible" r:id="rId81"/>
    <sheet xmlns:r="http://schemas.openxmlformats.org/officeDocument/2006/relationships" name="UNITHOLDERS' CAPITAL - Addition" sheetId="82" state="visible" r:id="rId82"/>
    <sheet xmlns:r="http://schemas.openxmlformats.org/officeDocument/2006/relationships" name="UNITHOLDERS' CAPITAL - Summary " sheetId="83" state="visible" r:id="rId83"/>
    <sheet xmlns:r="http://schemas.openxmlformats.org/officeDocument/2006/relationships" name="UNITHOLDERS' CAPITAL - Changes " sheetId="84" state="visible" r:id="rId84"/>
    <sheet xmlns:r="http://schemas.openxmlformats.org/officeDocument/2006/relationships" name="EARNINGS PER UNIT - Computation" sheetId="85" state="visible" r:id="rId85"/>
    <sheet xmlns:r="http://schemas.openxmlformats.org/officeDocument/2006/relationships" name="EARNINGS PER UNIT - Computati_2" sheetId="86" state="visible" r:id="rId86"/>
    <sheet xmlns:r="http://schemas.openxmlformats.org/officeDocument/2006/relationships" name="EQUITY-BASED COMPENSATION - Cla" sheetId="87" state="visible" r:id="rId87"/>
    <sheet xmlns:r="http://schemas.openxmlformats.org/officeDocument/2006/relationships" name="EQUITY-BASED COMPENSATION - Sum" sheetId="88" state="visible" r:id="rId88"/>
    <sheet xmlns:r="http://schemas.openxmlformats.org/officeDocument/2006/relationships" name="EQUITY-BASED COMPENSATION - Equ" sheetId="89" state="visible" r:id="rId89"/>
    <sheet xmlns:r="http://schemas.openxmlformats.org/officeDocument/2006/relationships" name="EQUITY-BASED COMPENSATION - Def" sheetId="90" state="visible" r:id="rId90"/>
    <sheet xmlns:r="http://schemas.openxmlformats.org/officeDocument/2006/relationships" name="INCOME TAXES AND RELATED PAYM_3" sheetId="91" state="visible" r:id="rId91"/>
    <sheet xmlns:r="http://schemas.openxmlformats.org/officeDocument/2006/relationships" name="COMMITMENTS AND CONTINGENCIES (" sheetId="92" state="visible" r:id="rId92"/>
    <sheet xmlns:r="http://schemas.openxmlformats.org/officeDocument/2006/relationships" name="RELATED-PARTY TRANSACTIONS - Ad" sheetId="93" state="visible" r:id="rId93"/>
    <sheet xmlns:r="http://schemas.openxmlformats.org/officeDocument/2006/relationships" name="RELATED-PARTY TRANSACTIONS - Am" sheetId="94" state="visible" r:id="rId94"/>
    <sheet xmlns:r="http://schemas.openxmlformats.org/officeDocument/2006/relationships" name="SEGMENT REPORTING (Details)"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74">
  <si>
    <t>Document and Entity Information - shares</t>
  </si>
  <si>
    <t>3 Months Ended</t>
  </si>
  <si>
    <t>Mar. 31, 2019</t>
  </si>
  <si>
    <t>Apr. 29,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OAK</t>
  </si>
  <si>
    <t>Entity Registrant Name</t>
  </si>
  <si>
    <t>Oaktree Capital Group, LLC</t>
  </si>
  <si>
    <t>Entity Central Index Key</t>
  </si>
  <si>
    <t>0001403528</t>
  </si>
  <si>
    <t>Current Fiscal Year End Date</t>
  </si>
  <si>
    <t>--12-31</t>
  </si>
  <si>
    <t>Entity Filer Category</t>
  </si>
  <si>
    <t>Large Accelerated Filer</t>
  </si>
  <si>
    <t>Entity Common Stock, Shares Outstanding</t>
  </si>
  <si>
    <t>Entity Small Business</t>
  </si>
  <si>
    <t>Class A Units</t>
  </si>
  <si>
    <t>Class B Units</t>
  </si>
  <si>
    <t>Condensed Consolidated Statements of Financial Condition (Unaudited) - USD ($) $ in Thousands</t>
  </si>
  <si>
    <t>Dec. 31, 2018</t>
  </si>
  <si>
    <t>Assets</t>
  </si>
  <si>
    <t>Receivable for securities sold</t>
  </si>
  <si>
    <t>Total assets</t>
  </si>
  <si>
    <t>Liabilities:</t>
  </si>
  <si>
    <t>Debt obligations</t>
  </si>
  <si>
    <t>Operating lease liabilities</t>
  </si>
  <si>
    <t>Total liabilities</t>
  </si>
  <si>
    <t>Commitments and contingencies (Note 17)</t>
  </si>
  <si>
    <t xml:space="preserve"> </t>
  </si>
  <si>
    <t>Non-controlling redeemable interests in consolidated funds</t>
  </si>
  <si>
    <t>Unitholders’ capital:</t>
  </si>
  <si>
    <t>Paid-in capital</t>
  </si>
  <si>
    <t>Retained earnings</t>
  </si>
  <si>
    <t>Accumulated other comprehensive income</t>
  </si>
  <si>
    <t>Unitholders’ capital attributable to Oaktree Capital Group, LLC</t>
  </si>
  <si>
    <t>Non-controlling interests in consolidated subsidiaries</t>
  </si>
  <si>
    <t>Total unitholders’ capital</t>
  </si>
  <si>
    <t>Total liabilities and unitholders’ capital</t>
  </si>
  <si>
    <t>Series A Preferred Units</t>
  </si>
  <si>
    <t>Preferred stock</t>
  </si>
  <si>
    <t>Series B Preferred Units</t>
  </si>
  <si>
    <t>Common stock</t>
  </si>
  <si>
    <t>Oaktree Capital Group Excluding Consolidated Funds</t>
  </si>
  <si>
    <t>Cash and cash-equivalents</t>
  </si>
  <si>
    <t>U.S. Treasury and other securities</t>
  </si>
  <si>
    <t>Corporate investments (includes $79,378 and $74,899 measured at fair value as of March 31, 2019 and December 31, 2018, respectively)</t>
  </si>
  <si>
    <t>Due from affiliates</t>
  </si>
  <si>
    <t>Deferred tax assets</t>
  </si>
  <si>
    <t>Operating lease assets</t>
  </si>
  <si>
    <t>Other assets</t>
  </si>
  <si>
    <t>Investments, at fair value</t>
  </si>
  <si>
    <t>Accrued compensation expense</t>
  </si>
  <si>
    <t>Accounts payable, accrued expenses and other liabilities</t>
  </si>
  <si>
    <t>Due to affiliates</t>
  </si>
  <si>
    <t>Consolidated Funds</t>
  </si>
  <si>
    <t>Dividends and interest receivable</t>
  </si>
  <si>
    <t>Due from brokers</t>
  </si>
  <si>
    <t>Payables for securities purchased</t>
  </si>
  <si>
    <t>Securities sold short, at fair value</t>
  </si>
  <si>
    <t>Distributions payable</t>
  </si>
  <si>
    <t>Borrowings under credit facilities</t>
  </si>
  <si>
    <t>Condensed Consolidated Statements of Financial Condition (Unaudited) (Parenthetical) - USD ($) $ in Thousands</t>
  </si>
  <si>
    <t>12 Months Ended</t>
  </si>
  <si>
    <t>Preferred units, issued (in shares)</t>
  </si>
  <si>
    <t>Preferred units, outstanding (in shares)</t>
  </si>
  <si>
    <t>Common units, par value (in dollars per share)</t>
  </si>
  <si>
    <t>Common units, authorized (in shares)</t>
  </si>
  <si>
    <t>Unlimited</t>
  </si>
  <si>
    <t>Common units, issued (in shares)</t>
  </si>
  <si>
    <t>Common units, outstanding (in shares)</t>
  </si>
  <si>
    <t>Condensed Consolidated Statements of Operations (Unaudited) - USD ($) $ in Thousands</t>
  </si>
  <si>
    <t>Mar. 31, 2018</t>
  </si>
  <si>
    <t>Revenues:</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loss) on consolidated funds’ investments</t>
  </si>
  <si>
    <t>Net change in unrealized appreciation (depreciation) on consolidated funds’ investments</t>
  </si>
  <si>
    <t>Investment income</t>
  </si>
  <si>
    <t>Other income, net</t>
  </si>
  <si>
    <t>Total other income</t>
  </si>
  <si>
    <t>Income before income taxes</t>
  </si>
  <si>
    <t>Income taxes</t>
  </si>
  <si>
    <t>Net income</t>
  </si>
  <si>
    <t>Less:</t>
  </si>
  <si>
    <t>Net income attributable to Oaktree Capital Group, LLC</t>
  </si>
  <si>
    <t>Net income attributable to preferred unitholders</t>
  </si>
  <si>
    <t>Net income attributable to OCG Class A unitholders</t>
  </si>
  <si>
    <t>Distributions declared per Class A unit (in dollars per share)</t>
  </si>
  <si>
    <t>Net income per Class A unit (basic and diluted):</t>
  </si>
  <si>
    <t>Net income per Class A unit (in dollars per share)</t>
  </si>
  <si>
    <t>Weighted average number of Class A units outstanding (in shares)</t>
  </si>
  <si>
    <t>Net income attributable to non-controlling interests in consolidated subsidiaries</t>
  </si>
  <si>
    <t>Net income attributable to non-controlling interests</t>
  </si>
  <si>
    <t>Net income attributable to non-controlling interests in consolidated funds</t>
  </si>
  <si>
    <t>Management fees</t>
  </si>
  <si>
    <t>Incentive income</t>
  </si>
  <si>
    <t>Condensed Consolidated Statements of Comprehensive Income (Unaudited) - USD ($) $ in Thousands</t>
  </si>
  <si>
    <t>Other comprehensive income (loss), net of tax:</t>
  </si>
  <si>
    <t>Foreign currency translation adjustments</t>
  </si>
  <si>
    <t>Other comprehensive loss, net of tax</t>
  </si>
  <si>
    <t>Total comprehensive income</t>
  </si>
  <si>
    <t>Comprehensive income attributable to OCG</t>
  </si>
  <si>
    <t>Comprehensive income attributable to preferred unitholders</t>
  </si>
  <si>
    <t>Comprehensive income attributable to OCG Class A unitholders</t>
  </si>
  <si>
    <t>Comprehensive income attributable to non-controlling interests in consolidated subsidiaries</t>
  </si>
  <si>
    <t>Less: Comprehensive income attributable to non-controlling interests</t>
  </si>
  <si>
    <t>Condensed Consolidated Statements of Cash Flows (Unaudited) - USD ($) $ in Thousands</t>
  </si>
  <si>
    <t>Cash flows from operating activities:</t>
  </si>
  <si>
    <t>Adjustments to reconcile net income to net cash used in operating activities:</t>
  </si>
  <si>
    <t>Adoption of revenue recognition standard</t>
  </si>
  <si>
    <t>Net realized and unrealized (gain) loss from consolidated funds’ investments</t>
  </si>
  <si>
    <t>Amortization (accretion) of original issue and market discount of consolidated funds’ investments, net</t>
  </si>
  <si>
    <t>Income distributions from corporate investments in funds and companies</t>
  </si>
  <si>
    <t>Other non-cash items</t>
  </si>
  <si>
    <t>Cash flows due to changes in operating assets and liabilities:</t>
  </si>
  <si>
    <t>Net cash provided by (used in) operating activities</t>
  </si>
  <si>
    <t>Cash flows from investing activities:</t>
  </si>
  <si>
    <t>Purchases of U.S. Treasury and other securities</t>
  </si>
  <si>
    <t>Proceeds from maturities and sales of U.S. Treasury and other securities</t>
  </si>
  <si>
    <t>Corporate investments in funds and companies</t>
  </si>
  <si>
    <t>Distributions and proceeds from corporate investments in funds and companies</t>
  </si>
  <si>
    <t>Purchases of fixed assets</t>
  </si>
  <si>
    <t>Net cash provided by investing activities</t>
  </si>
  <si>
    <t>Cash flows from financing activities:</t>
  </si>
  <si>
    <t>Net cash used in financing activities</t>
  </si>
  <si>
    <t>Effect of exchange rate changes on cash</t>
  </si>
  <si>
    <t>Net increase (decrease) in cash and cash-equivalents</t>
  </si>
  <si>
    <t>Deconsolidation of funds</t>
  </si>
  <si>
    <t>Cash and cash-equivalents, beginning balance</t>
  </si>
  <si>
    <t>Cash and cash-equivalents, ending balance</t>
  </si>
  <si>
    <t>Increase in accounts payable, accrued expenses and other liabilities</t>
  </si>
  <si>
    <t>Increase in dividends and interest receivable</t>
  </si>
  <si>
    <t>(Increase) decrease in due from brokers</t>
  </si>
  <si>
    <t>(Increase) decrease in receivables for securities sold</t>
  </si>
  <si>
    <t>(Increase) decrease in other assets</t>
  </si>
  <si>
    <t>Increase in payables for securities purchased</t>
  </si>
  <si>
    <t>Purchases of securities</t>
  </si>
  <si>
    <t>Proceeds from maturities and sales of securities</t>
  </si>
  <si>
    <t>Distributions to non-controlling interests</t>
  </si>
  <si>
    <t>Payment of debt issuance costs</t>
  </si>
  <si>
    <t>Contributions from non-controlling interests</t>
  </si>
  <si>
    <t>Proceeds from debt obligations issued by CLOs</t>
  </si>
  <si>
    <t>Repayment on debt obligations issued by CLOs</t>
  </si>
  <si>
    <t>Borrowings on credit facilities</t>
  </si>
  <si>
    <t>Repayments on credit facilities</t>
  </si>
  <si>
    <t>Increase in other assets</t>
  </si>
  <si>
    <t>Decrease in net due from affiliates</t>
  </si>
  <si>
    <t>Decrease in accrued compensation expense</t>
  </si>
  <si>
    <t>Net proceeds from issuance of Class A units</t>
  </si>
  <si>
    <t>Purchase of OCGH units</t>
  </si>
  <si>
    <t>Repurchase and cancellation of units</t>
  </si>
  <si>
    <t>Distributions to Class A unitholders</t>
  </si>
  <si>
    <t>Distributions to preferred unitholders</t>
  </si>
  <si>
    <t>Distributions to OCGH unitholders</t>
  </si>
  <si>
    <t>Condensed Consolidated Statements of Changes in Unitholders' Capital (Unaudited) - USD ($) shares in Thousands, $ in Thousands</t>
  </si>
  <si>
    <t>Jan. 01, 2018</t>
  </si>
  <si>
    <t>Increase (decrease) in Stockholders' Equity:</t>
  </si>
  <si>
    <t>Unitholders' capital, beginning of period</t>
  </si>
  <si>
    <t>Cumulative-effect adjustment from adoption of accounting guidance</t>
  </si>
  <si>
    <t>Issuance of units</t>
  </si>
  <si>
    <t>Deferred tax effect resulting from the purchase of OCGH units</t>
  </si>
  <si>
    <t>Equity reallocation between controlling and non-controlling interests</t>
  </si>
  <si>
    <t>Capital increase related to equity-based compensation</t>
  </si>
  <si>
    <t>Distributions declared</t>
  </si>
  <si>
    <t>Foreign currency translation adjustment, net of tax</t>
  </si>
  <si>
    <t>Unitholders' capital, end of period</t>
  </si>
  <si>
    <t>Paid-in Capital</t>
  </si>
  <si>
    <t>Retained Earnings</t>
  </si>
  <si>
    <t>Accumulated Other Comprehensive Income (Loss)</t>
  </si>
  <si>
    <t>Non-controlling Interests in Consolidated Subsidiaries</t>
  </si>
  <si>
    <t>Non-controlling Interests in Consolidated Funds</t>
  </si>
  <si>
    <t>Class A Units | Common Units</t>
  </si>
  <si>
    <t>Unitholders' capital, beginning of period (in shares)</t>
  </si>
  <si>
    <t>Issuance of units (in shares)</t>
  </si>
  <si>
    <t>Cancellation of units associated with forfeitures (in shares)</t>
  </si>
  <si>
    <t>Repurchase and cancellation of units (in shares)</t>
  </si>
  <si>
    <t>Unitholders' capital,end of period (in shares)</t>
  </si>
  <si>
    <t>Class B Units | Common Units</t>
  </si>
  <si>
    <t>Series A Preferred Units | Preferred Stock</t>
  </si>
  <si>
    <t>Series B Preferred Units | Preferred Stock</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publicly-traded business development companies (“BDC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and its preferred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densed consolidated financial statements.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18 included in the Company’s Annual Report on Form 10-K filed with the U.S. Securities and Exchange Commission (“SEC”) on February 22, 2019. Agreement and Plan of Merger On March 13, 2019, Oaktree and Brookfield Asset Management Inc. (“Brookfield”) entered into a definitive merger agreement pursuant to which Brookfield will acquire approximately 62% of Oaktree’s business in a stock and cash transaction. Following the transaction, the remaining 38% of the business will continue to be owned by OCGH, whose unitholders consist primarily of Oaktree’s founders and certain other members of management and employees. As part of the transaction, Brookfield will acquire all outstanding OCG Class A units for, at the election of OCG Class A unitholders, either $49.00 in cash or 1.0770 Class A shares of Brookfield per unit (subject to pro-ration to ensure that no more than fifty percent ( 50% ) of the aggregate merger consideration is paid in the form of cash or stock), in each case, without interest and subject to any applicable withholding taxes. In addition, the founders, senior management, and current and former employee-unitholders of OCGH will sell to Brookfield 20% of their OCGH units for the same consideration as the Oaktree Class A unitholders. The OCG board of directors, acting on the recommendation of a special committee composed of non-executive, independent directors, has unanimously recommended that OCG unitholders approve the transaction. The transaction is anticipated to close during the third quarter of 2019, subject to the approval of OCG Class A and Class B unitholders representing a majority of the voting interests of such units, voting together as a single class, and other customary closing conditions including certain regulatory approvals.</t>
  </si>
  <si>
    <t>SUMMARY OF SIGNIFICANT ACCOUNTING POLICIES</t>
  </si>
  <si>
    <t>Accounting Policies [Abstract]</t>
  </si>
  <si>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3 for more information.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statements of financial condition as separate line items: operating lease right-of-use assets (“ROU assets”) and operating lease liabilities.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OU assets and liabilities. Lease expense for operating leases is recognized on a straight-line basis over the lease term. The Company has lease agreements with lease and non-lease components, which are generally accounted for separately. Please see note 11 for more information. 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the investment funds are generally considered to be the customers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most closed-end funds, the management fee rate is applied against committed capital during the fund’s investment period and the lesser of total funded capital or cost basis of assets in the liquidation period. Certain closed-end funds pay management fees during the investment period based on drawn capital or cost basis. Additionally, for closed-end funds that pay management fees based on committed capital, the Company may elect to delay the start of the fund’s investment period and thus its full management fees, in which case it earns management fees based on drawn capital, and in certain cases outstanding borrowings under a fund-level credit facility made in lieu of drawing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publicly-traded BDCs, the management fee is based on gross assets (including assets acquired with leverage), net of cash. In the case of certain open-end fund accounts, the Company has the potential to earn performance-based fees, typically in reference to a relevant benchmark index or hurdle rate, which are classified as management fees. The Company also earns quarterly incentive fees on the investment income from certain evergreen funds, such as the publicly-traded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the Company’s control. As a result, the amount of revenue earned in any given period is generally determined at the end of each reporting period and relates to services performed during that period.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of low risk of significant fluctuation in fair value, and the assets are significantly in excess of the threshold at which incentive income would be earned. Incentives received by Oaktree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10 for more information. Accounting Policies of Consolidated Funds 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 Recent Accounting Developments In August 2018, the Financial Accounting Standards Board (“FASB”) issued guidance that changes the fair value measurement disclosure requirements. The amendments remove or modify certain disclosures, while adding others. The Company adopted the guidance in the first quarter of 2019. The adoption did not have a material impact on the consolidated financial statements. In January 2017, the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February 2016, the FASB issued guidance that requires a lessee to recognize a lease asset and a lease liability for most of its operating leases. Under legacy GAAP, operating leases were not recognized by a lessee in its statements of financial position. In general, the asset and liability each equal the present value of lease payments. The guidance does not significantly change the recognition, measurement and presentation of expenses and cash flows arising from a lease by a lessee. The Company adopted the guidance in the first quarter of 2019 under the simplified transition method, which allows companies to forgo the comparative reporting requirements initially required under the modified retrospective transition approach and apply the new guidance prospectively. The adoption did not have an impact on the consolidated statements of operations because all of the Company’s leases are currently classified as operating leases, which under</t>
  </si>
  <si>
    <t>REVENUES</t>
  </si>
  <si>
    <t>Revenue from Contract with Customer [Abstract]</t>
  </si>
  <si>
    <t>REVENUES Revenues disaggregated by fund structure is set forth below. Revenues are affected by economic factors related to the asset class composition of the holdings and the contractual terms such as the basis for calculating the management fees and investors’ ability to redeem. Three Months Ended March 31, 2019 2018 Management Fees Closed-end $ 109,375 $ 123,387 Open-end 31,541 37,552 Evergreen 29,018 24,476 Total $ 169,934 $ 185,415 Incentive Income Closed-end $ 96,481 $ 151,906 Evergreen — — Total $ 96,481 $ 151,906 Contract Balances The Company receives management fees monthly or quarterly in accordance with its contracts with customers. Incentive income is received when the fund makes a distribution.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March 31, 2019 December 31, 2018 Receivables (1) $ 225,465 $ 74,795 Contract assets (1) 66,800 288,176 Contract liabilities (2) (28,413 ) (26,549 ) (1) The changes in the balances primarily related to accruals, net of payments received. (2) Revenue recognized in the three months ended March 31, 2019 from amounts included in the contract liability balance was $6.5 million .</t>
  </si>
  <si>
    <t>VARIABLE INTEREST ENTITIES</t>
  </si>
  <si>
    <t>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March 31, 2019, the Company consolidated 22 VIEs for which it was the primary beneficiary, including 9 funds managed by Oaktree, 12 CLOs for which Oaktree serves as collateral manager, and Oaktree AIF Holdings, Inc., which was formed to hold certain assets for regulatory and other purposes. Two of the consolidated funds, Oaktree Enhanced Income Retention Holdings III, LLC and Oaktree CLO RR Holder, LLC, were formed to satisfy risk retention requirements under Section 15G of the Exchange Act. As of December 31, 2018, the Company consolidated 23 VIEs. As of March 31, 2019, the assets and liabilities of the 21 consolidated VIEs representing funds and CLOs amounted to $7.1 billion and $5.6 billion ,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March 31, 2019, the Company’s investments in consolidated VIEs had a carrying value of $496.7 million , which represented its maximum risk of loss as of that date. The Company’s investments in CLOs are generally subordinated to other interests in the CLOs and entitle the Company to receive a pro-rata portion of the residual cash flows, if any, from the CLOs. Please see note 10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Carrying Value as of March 31, 2019 December 31, 2018 Corporate investments $ 1,047,742 $ 1,093,294 Due from affiliates 305,051 384,225 Maximum exposure to loss $ 1,352,793 $ 1,477,519</t>
  </si>
  <si>
    <t>INVESTMENTS</t>
  </si>
  <si>
    <t>Investments [Abstract]</t>
  </si>
  <si>
    <t>INVESTMENTS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Corporate investments consisted of the following: As of Corporate Investments March 31, 2019 December 31, 2018 Equity-method investments: Funds $ 1,041,570 $ 1,089,068 Companies 36,261 45,797 Other investments, at fair value 79,378 74,899 Total corporate investments $ 1,157,209 $ 1,209,764 The components of investment income are set forth below: Three Months Ended March 31, Investment Income 2019 2018 Equity-method investments: Funds $ 39,320 $ 27,266 Companies 17,111 18,138 Other investments, at fair value 5,719 (10,841 ) Total investment income $ 62,150 $ 34,563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quity-method investments in companies include the Company’s one-fifth equity stake in DoubleLine. Each reporting period, the Company evaluates each of its equity-method investments to determine if any are considered significant, as defined by the SEC. As of or for the three months ended March 31, 2019, no individual equity-method investment met the significance criteria. Summarized financial information of the Company’s equity-method investments is set forth below. Three Months Ended March 31, Statements of Operations 2019 2018 Revenues / investment income $ 891,961 $ 477,491 Interest expense (70,857 ) (67,230 ) Other expenses (361,900 ) (201,436 ) Net realized and unrealized gain on investments 1,005,147 530,361 Net income $ 1,464,351 $ 739,186 Other Investments, at Fair Value Other investments, at fair value primarily consist of (a) investments in certain Oaktree and non-Oaktree funds for which the fair value option of accounting has been elected and (b) derivatives utilized to hedge the Company’s exposure to investment income earned from its funds. The following table summarizes net gains (losses) attributable to the Company’s other investments: Three Months Ended March 31, 2019 2018 Realized gain (loss) $ — $ 796 Net change in unrealized gain (loss) 5,719 (11,637 ) Total gain (loss) $ 5,719 $ (10,841 ) Investments of Consolidated Funds Investments, at Fair Value Investments held and securities sold short by the consolidated funds are summarized below: Fair Value as of Fair Value as a Percentage of Investments of Consolidated Funds as of Investments March 31, 2019 December 31, 2018 March 31, 2019 December 31, 2018 United States: Debt securities: Communication services $ 551,441 $ 543,948 8.1 % 8.4 % Consumer discretionary 533,508 506,551 7.9 7.8 Consumer staples 116,240 112,197 1.7 1.7 Energy 257,233 204,568 3.8 3.1 Financials 371,148 332,240 5.5 5.1 Health care 539,344 537,592 8.0 8.2 Industrials 464,178 443,406 6.9 6.8 Information technology 537,699 536,000 7.9 8.2 Materials 281,666 289,499 4.2 4.4 Real estate 265,229 217,633 3.9 3.3 Utilities 163,545 137,031 2.4 2.1 Total debt securities (cost: $4,143,772 and $4,019,823 as of March 31, 2019 and December 31, 2018, respectively) 4,081,231 3,860,665 60.3 59.1 Equity securities: Consumer discretionary 6,007 1,915 0.1 0.1 Energy 340 131 0.0 0.0 Financials 668 837 0.0 0.0 Health care 1,609 1,348 0.0 0.0 Industrials 91 88 0.0 0.0 Utilities 1,010 1,107 0.0 0.0 Total equity securities (cost: $14,428 and $6,117 as of March 31, 2019 and December 31, 2018, respectively) 9,725 5,426 0.1 0.1 Fair Value as of Fair Value as a Percentage of Investments of Consolidated Funds as of Investments March 31, 2019 December 31, 2018 March 31, 2019 December 31, 2018 Europe: Debt securities: Communication services $ 527,091 $ 530,337 7.8 % 8.1 % Consumer discretionary 551,756 545,324 8.1 8.3 Consumer staples 163,695 160,406 2.4 2.5 Energy 9,336 15,260 0.1 0.2 Financials 67,029 48,545 1.0 0.7 Health care 452,800 418,516 6.8 6.4 Industrials 260,324 246,640 3.8 3.8 Information technology 184,620 194,988 2.7 3.0 Materials 220,334 221,660 3.3 3.4 Real estate 19,737 30,045 0.3 0.5 Utilities 1,679 1,559 0.0 0.0 Total debt securities (cost: $2,489,971 and $2,477,821 as of March 31, 2019 and December 31, 2018, respectively) 2,458,401 2,413,280 36.3 36.9 Equity securities: Consumer staples — 38 — 0.0 Health care 978 948 0.0 0.1 Total equity securities (cost: $163 and $320 as of March 31, 2019 and December 31, 2018, respectively) 978 986 0.0 0.1 Asia and other: Debt securities: Communication services 13,395 12,069 0.2 0.2 Consumer discretionary 43,701 36,822 0.7 0.6 Consumer staples 8,976 11,867 0.1 0.2 Energy 27,075 20,594 0.4 0.3 Financials 13,434 13,995 0.2 0.2 Government 14,037 12,155 0.2 0.2 Health care 9,396 9,633 0.1 0.1 Industrials 46,702 40,468 0.8 0.7 Information technology 678 1,887 0.0 0.0 Materials 16,594 15,516 0.2 0.2 Real estate 7,115 38,592 0.1 0.6 Utilities 17,263 14,870 0.3 0.2 Total debt securities (cost: $222,469 and $233,603 as of March 31, 2019 and December 31, 2018, respectively) 218,366 228,468 3.3 3.5 Fair Value as of Fair Value as a Percentage of Investments of Consolidated Funds as of Investments March 31, 2019 December 31, 2018 March 31, 2019 December 31, 2018 Asia and other: Equity securities: Consumer discretionary $ — $ 874 — % 0.0 % Consumer staples 26 997 0.0 0.0 Energy 100 382 0.0 0.0 Financials — 2,935 — 0.0 Industrials — 11,265 — 0.2 Information technology — 1,725 — 0.0 Materials 1,643 4,382 0.0 0.1 Total equity securities (cost: $1,961 and $22,977 as of March 31, 2019 and December 31, 2018, respectively) 1,769 22,560 0.0 0.3 Total debt securities 6,757,998 6,502,413 99.9 99.5 Total equity securities 12,472 28,972 0.1 0.5 Total investments, at fair value $ 6,770,470 $ 6,531,385 100.0 % 100.0 % Securities Sold Short Equity securities (proceeds: $0 and $2,644 as of March 31, 2019 and December 31, 2018, respectively) $ — $ (2,609 ) As of March 31, 2019 and December 31, 2018, no single issuer or investment had a fair value that exceeded 5% of Oaktree’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March 31, 2019 2018 Net Realized Gain (Loss) on Investments Net Change in Unrealized Appreciation (Depreciation) on Investments Net Realized Gain (Loss) on Investments Net Change in Unrealized Appreciation (Depreciation) on Investments Investments and other financial instruments $ (7,945 ) $ 129,670 $ 11,322 $ (30,588 ) CLO liabilities (1) — (72,083 ) — 18,072 Foreign-currency forward contracts (2) 2,126 (470 ) 1,439 (711 ) Total-return and interest-rate swaps (2) — — 20 (86 ) Options and futures (2) — — 1,818 (1,073 ) Total $ (5,819 ) $ 57,117 $ 14,599 $ (14,386 ) (1) Represents the net change in the fair value of CLO liabilities based on the more observable fair value of CLO assets, as measured under the CLO measurement guidance. Please see note 2 for more information. (2) Please see note 7 for additional information.</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10 and 18 for the fair value of the Company’s outstanding debt obligations and amounts due from/to affiliates, respectively. As of March 31, 2019 As of December 31, 2018 Level I Level II Level III Total Level I Level II Level III Total Assets U.S. Treasury and other securities (1) $ 457,703 $ — $ — $ 457,703 $ 546,531 $ — $ — $ 546,531 Corporate investments — 30,990 48,423 79,413 — 29,476 45,426 74,902 Foreign-currency forward contracts (2) — 2,065 — 2,065 — 1,654 — 1,654 Cross-currency swap (2) — 4,464 — 4,464 — 2,384 — 2,384 Total assets $ 457,703 $ 37,519 $ 48,423 $ 543,645 $ 546,531 $ 33,514 $ 45,426 $ 625,471 Liabilities Contingent liability (3) $ — $ — $ (6,576 ) $ (6,576 ) $ — $ — $ (6,657 ) $ (6,657 ) Foreign-currency forward contracts (4) — (1,600 ) — (1,600 ) — (2,318 ) — (2,318 ) Total liabilities $ — $ (1,600 ) $ (6,576 ) $ (8,176 ) $ — $ (2,318 ) $ (6,657 ) $ (8,975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35 and $3 as of March 31, 2019 and December 31, 2018, respectively, which are included within corporate investments in the condensed consolidated statements of financial condition. The table below sets forth a summary of changes in the fair value of Level III financial instruments: Three Months Ended March 31, 2019 2018 Corporate Investments Contingent Liability Corporate Investments Contingent Liability Beginning balance $ 45,426 $ (6,657 ) $ 50,902 $ (18,778 ) Contributions or additions — — 1,293 — Distributions — — (815 ) — Net gain (loss) included in earnings 2,997 81 1,715 2,575 Ending balance $ 48,423 $ (6,576 ) $ 53,095 $ (16,203 ) Net change in unrealized gains (losses) attributable to financial instruments still held at end of period $ 2,997 $ 81 $ 919 $ 2,575 The table below sets forth a summary of the valuation techniques and quantitative information utilized in determining the fair value of the Company’s Level III financial instruments: Fair Value as of Significant Unobservable Input Financial Instrument March 31, 2019 December 31, 2018 Valuation Technique Range Weighted Average Corporate investment – Limited partnership interests $ 48,423 $ 45,426 Market approach Not applicable Not applicable Not applicable Contingent liability (6,576 ) (6,657 ) Discounted cash flow Assumed % of total potential contingent payments 0% – 100% 24%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March 31, 2019 As of December 31, 2018 Level I Level II Level III Total Level I Level II Level III Total Assets Investments: Corporate debt – bank debt $ — $ 5,343,997 $ 114,945 $ 5,458,942 $ — $ 5,216,923 $ 136,055 $ 5,352,978 Corporate debt – all other — 1,097,855 201,201 1,299,056 634 963,423 185,378 1,149,435 Equities – common stock 3,566 — 7,424 10,990 24,483 — 3,063 27,546 Equities – preferred stock — — 1,482 1,482 — — 1,426 1,426 Total investments 3,566 6,441,852 325,052 6,770,470 25,117 6,180,346 325,922 6,531,385 Derivatives: Foreign-currency forward contracts — 3,343 — 3,343 — 2,275 — 2,275 Options and futures — — — — 189 — — 189 Total derivatives (1) — 3,343 — 3,343 189 2,275 — 2,464 Total assets $ 3,566 $ 6,445,195 $ 325,052 $ 6,773,813 $ 25,306 $ 6,182,621 $ 325,922 $ 6,533,849 Liabilities CLO debt obligations: Senior secured notes $ — $ (3,998,371 ) $ — $ (3,998,371 ) $ — $ (3,976,602 ) $ — $ (3,976,602 ) Subordinated notes — (161,058 ) — (161,058 ) — (151,392 ) — (151,392 ) Total CLO debt obligations (2) — (4,159,429 ) — (4,159,429 ) — (4,127,994 ) — (4,127,994 ) Securities sold short: Equity securities — — — — (2,609 ) — — (2,609 ) Derivatives: Foreign-currency forward contracts — (2,181 ) — (2,181 ) — (643 ) — (643 ) Total derivatives (3) — (2,181 ) — (2,181 ) — (643 ) — (643 ) Total liabilities $ — $ (4,161,610 ) $ — $ (4,161,610 ) $ (2,609 ) $ (4,128,637 ) $ — $ (4,131,246 ) (1) Amounts are included in other assets under “assets of consolidated funds” in the condensed consolidated statements of financial condition. (2) The fair value of CLO liabilities is classified based on the more observable fair value of CLO assets. Please see notes 2 and 10 for more information. (3) Amounts are included in accounts payable, accrued expenses and other liabilities under “liabilities of consolidated funds” in the condensed consolidated statements of financial condition The following tables set forth a summary of changes in the fair value of Level III investments: Corporate Debt – Bank Debt Corporate Debt – All Other Equities – Common Stock Equities – Preferred Stock Real Estate Total Three Months Ended March 31, 2019 Beginning balance $ 136,055 $ 185,378 $ 3,063 $ 1,426 $ — $ 325,922 Transfers into Level III 17,510 8,754 5,410 — — 31,674 Transfers out of Level III (33,820 ) (6,280 ) — — — (40,100 ) Purchases 7,097 17,158 — — — 24,255 Sales (10,017 ) (6,801 ) (127 ) — — (16,945 ) Realized gains (losses), net (9 ) (361 ) 26 — — (344 ) Unrealized appreciation (depreciation), net (1,871 ) 3,353 (948 ) 56 — 590 Ending balance $ 114,945 $ 201,201 $ 7,424 $ 1,482 $ — $ 325,052 Net change in unrealized appreciation (depreciation) attributable to assets still held at end of period $ (3,758 ) $ 2,761 $ (948 ) $ 56 $ — $ (1,889 ) Three Months Ended March 31, 2018 Beginning balance $ 86,999 $ 75,388 $ 3,427 $ — $ 121,588 $ 287,402 Deconsolidation of funds — — — — (121,087 ) (121,087 ) Transfers into Level III 25,164 607 490 — — 26,261 Transfers out of Level III (7,289 ) (490 ) (57 ) — — (7,836 ) Purchases 4,816 31,123 56 236 — 36,231 Sales (17,472 ) (19,110 ) (311 ) — (501 ) (37,394 ) Realized gains (losses), net 328 86 — — — 414 Unrealized appreciation (depreciation), net 1,949 (203 ) 98 375 — 2,219 Ending balance $ 94,495 $ 87,401 $ 3,703 $ 611 $ — $ 186,210 Net change in unrealized appreciation (depreciation) attributable to assets still held at end of period $ 1,965 $ (185 ) $ 96 $ 375 $ — $ 2,251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March 31, 2019: Investment Type Fair Value Valuation Technique Significant Unobservable (1)(2) Range Weighted Average (3) Credit-oriented investments: Consumer discretionary: $ 13,263 Discounted cash flow (4) Discount rate 10% – 14% 11% 9,846 Recent market information (5) Quoted prices Not applicable Not applicable Financials: 106,723 Recent market information (5) Quoted prices Not applicable Not applicable 3,770 Discounted cash flow (4) Discount rate 9% – 12% 11% Health care: 35,377 Recent market information (5) Quoted prices Not applicable Not applicable 3,191 Discounted cash flow (4) Discount rate 10% – 17% 13% Real estate: 95,083 Recent market information (5) Quoted prices Not applicable Not applicable 5,202 Discounted cash flow (4) Discount rate 11% – 23% 15% Other: 27,047 Recent market information (5) Quoted prices Not applicable Not applicable 16,644 Discounted cash flow (4) Discount rate 8% – 15% 13% Equity investments: 2,022 Discounted cash flow (4) Discount rate 10% – 15% 12% 3,818 Market approach (6) Earnings multiple (7) 4x – 11x 6x 3,066 Recent market information (5) Quoted prices Not applicable Not applicable Total Level III $ 325,052 The following table sets forth a summary of the valuation techniques and quantitative information utilized in determining the fair value of the consolidated funds’ Level III investments as of December 31, 2018: Investment Type Fair Value Valuation Technique Significant Unobservable (1)(2) Range Weighted Average (3) Credit-oriented investments: Communication services: $ 20,746 Recent market information (5) Quoted prices Not applicable Not applicable 2,416 Discounted cash flow (4) Discount rate 12% – 14% 13% Financials: 108,277 Recent market information (5) Quoted prices Not applicable Not applicable 3,608 Discounted cash flow (4) Discount rate 9% – 15% 14% Health care: 37,724 Recent market information (5) Quoted prices Not applicable Not applicable 2,550 Discounted cash flow (4) Discount rate 10% – 16% 14% Real estate: 79,562 Recent market information (5) Quoted prices Not applicable Not applicable 4,570 Discounted cash flow (4) Discount rate 12% – 23% 14% Other: 38,959 Recent market information (5) Quoted prices Not applicable Not applicable 17,943 Discounted cash flow (4) Discount rate 8% – 15% 13% 5,078 Recent transaction price (8) Not applicable Not applicable Not applicable Equity investments: 2,099 Discounted cash flow (4) Discount rate 10% – 30% 12% 2,390 Market approach (6) Earnings multiple (7) 4x – 10x 7x Total Level III $ 325,92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three months ended March 31, 2019 and March 31, 2018, there were no changes in the valuation techniques for Level III securities.</t>
  </si>
  <si>
    <t>DERIVATIVES AND HEDGING</t>
  </si>
  <si>
    <t>Derivative Instruments and Hedging Activities Disclosure [Abstract]</t>
  </si>
  <si>
    <t>DERIVATIVES AND HEDGING The fair value of freestanding derivatives consisted of the following: Assets Liabilities Notional Fair Value Notional Fair Value As of March 31, 2019 Foreign-currency forward contracts $ 66,215 $ 2,065 $ (91,264 ) $ (1,600 ) Cross-currency swap 238,803 4,464 — — Total $ 305,018 $ 6,529 $ (91,264 ) $ (1,600 ) As of December 31, 2018 Foreign-currency forward contracts $ 58,254 $ 1,654 $ (77,156 ) $ (2,318 ) Cross-currency swap 242,450 2,384 — — Total $ 300,704 $ 4,038 $ (77,156 ) $ (2,318 ) Realized and unrealized gains and losses arising from freestanding derivatives were recorded in the condensed consolidated statements of operations as follows: Three Months Ended March 31, 2019 2018 Investment income $ 1,729 $ (12,373 ) General and administrative expense (1) 2,104 (3,072 ) Total $ 3,833 $ (15,445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March 31, 2019 and December 31, 2018.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ollowing tables summarize net gains (losses) from derivatives held by the consolidated funds: Three Months Ended March 31, 2019 2018 Net Realized Gain (Loss) on Investments Net Change in Unrealized Appreciation (Depreciation) on Investments Net Realized Gain (Loss) on Investments Net Change in Unrealized Appreciation (Depreciation) on Investments Foreign-currency forward contracts $ 2,126 $ (470 ) $ 1,439 $ (711 ) Total-return and interest-rate swaps — — 20 (86 ) Options and futures — — 1,818 (1,073 ) Total $ 2,126 $ (470 ) $ 3,277 $ (1,870 )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March 31, 2019 Derivative Assets (Liabilities) Cash Collateral Received (Pledged) Derivative Assets: Foreign-currency forward contracts $ 2,065 $ 1,323 $ — $ 742 Cross-currency swap 4,464 — — 4,464 Subtotal 6,529 1,323 — 5,206 Derivative assets of consolidated funds: Foreign-currency forward contracts 3,343 1,563 — 1,780 Total $ 9,872 $ 2,886 $ — $ 6,986 Derivative Liabilities: Foreign-currency forward contracts $ (1,600 ) $ (1,323 ) $ — $ (277 ) Derivative liabilities of consolidated funds: Foreign-currency forward contracts (2,181 ) (1,563 ) (740 ) 122 Subtotal (2,181 ) (1,563 ) (740 ) 122 Total $ (3,781 ) $ (2,886 ) $ (740 ) $ (155 ) Gross and Net Amounts of Assets (Liabilities) Presented Gross Amounts Not Offset in Statements of Financial Condition Net Amount As of December 31, 2018 Derivative Assets (Liabilities) Cash Collateral Received (Pledged) Derivative Assets: Foreign-currency forward contracts $ 1,654 $ 1,497 $ — $ 157 Cross-currency swap 2,384 — — 2,384 Subtotal 4,038 1,497 — 2,541 Derivative assets of consolidated funds: Foreign-currency forward contracts 2,275 — — 2,275 Options and futures 189 — — 189 Subtotal 2,464 — — 2,464 Total $ 6,502 $ 1,497 $ — $ 5,005 Derivative Liabilities: Foreign-currency forward contracts $ (2,318 ) $ (1,497 ) $ — $ (821 ) Derivative liabilities of consolidated funds: Foreign-currency forward contracts (643 ) — — (643 ) Total $ (2,961 ) $ (1,497 ) $ — $ (1,464 )</t>
  </si>
  <si>
    <t>FIXED ASSETS</t>
  </si>
  <si>
    <t>Property, Plant and Equipment [Abstract]</t>
  </si>
  <si>
    <t>FIXED ASSETS Fixed assets, which consist of furniture and equipment, capitalized software, office leasehold improvements, and company-owned aircraft, are included in other assets in the condensed consolidated statements of financial position. The following table sets forth the Company’s fixed assets and accumulated depreciation: As of March 31, 2019 December 31, 2018 Furniture, equipment and capitalized software $ 27,287 $ 26,345 Leasehold improvements 72,851 70,270 Corporate aircraft 66,120 66,120 Other 5,031 4,859 Fixed assets 171,289 167,594 Accumulated depreciation (64,523 ) (61,879 ) Fixed assets, net $ 106,766 $ 105,715</t>
  </si>
  <si>
    <t>GOODWILL AND INTANGIBLES</t>
  </si>
  <si>
    <t>Goodwill and Intangible Assets Disclosure [Abstract]</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As of March 31, 2019, the Company had determined there was no goodwill impairment. The carrying value of goodwill was $69.3 million as of March 31, 2019 and December 31, 2018. The following table summarizes the carrying value of intangible assets: As of March 31, 2019 December 31, 2018 Contractual rights $ 347,452 $ 347,452 Accumulated amortization (37,365 ) (33,173 ) Intangible assets, net $ 310,087 $ 314,279 Amortization expense associated with the Company’s intangible assets was $4.2 million for both the three months ended March 31, 2019 and 2018, respectively. Future amortization of intangible assets held as of March 31, 2019 is set forth below: Remainder of 2019 $ 12,588 2020 16,780 2021 15,112 2022 12,777 2023 12,777 Thereafter 240,053 Total $ 310,087 Goodwill and intangible assets are included in other assets in the condensed consolidated statements of financial position.</t>
  </si>
  <si>
    <t>DEBT OBLIGATIONS AND CREDIT FACILITIES</t>
  </si>
  <si>
    <t>Debt Disclosure [Abstract]</t>
  </si>
  <si>
    <t>DEBT OBLIGATIONS AND CREDIT FACILITIES The Company’s debt obligations are set forth below: As of March 31, 2019 December 31, 2018 $250,000, 3.78%, issued in December 2017, payable on December 18, 2032 $ 250,000 $ 250,000 $250,000, variable-rate term loan, issued in March 2014, payable on March 29, 2023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922 ) (4,055 ) Debt obligations $ 746,078 $ 745,945 (1) The credit facility consists of a $1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0% per annum. The credit agreement contains customary financial covenants and restrictions, including ones regarding a maximum leverage ratio and a minimum required level of assets under management (as defined in the credit agreement, as amended above). As of March 31, 2019, the Company had no outstanding borrowings under the revolving credit facility. As of March 31, 2019, future scheduled principal payments of debt obligations were as follows: Remainder of 2019 $ — 2020 — 2021 — 2022 — 2023 150,000 Thereafter 600,000 Total $ 750,000 The Company was in compliance with all financial maintenance covenants associated with its senior notes and bank credit facility as of March 31, 2019 and December 31, 2018.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764.1 million and $720.3 million as of March 31, 2019 and December 31, 2018, respectively, utilizing an average borrowing rate of 3.6% and 4.4% , respectively. As of March 31, 2018, a 10% increase in the assumed average borrowing rate would lower the estimated fair value to $742.8 million , whereas a 10% decrease would increase the estimated fair value to $786.4 million . Credit Facilitie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Facility Capacity Weighted Average Interest Rate Weighted Average Remaining Maturity (years) Commitment Fee Rate L/C Fee Credit Agreement March 31, 2019 December 31, 2018 Senior variable rate notes $ 870,098 $ 870,098 $ 870,100 3.77% 9.5 N/A N/A Less: Debt issuance costs (5,037 ) (5,569 ) Total debt obligations, net $ 865,061 $ 864,529 As of March 31, 2019 and December 31, 2018, the consolidated funds had debt obligations with an aggregate outstanding principal balance of $870.1 million . The fair value of the senior variable rate notes is a Level III valuation and aggregated $870.0 million and $871.3 million as of March 31, 2019 and December 31, 2018, respectively, using prices obtained from pricing vendors.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Outstanding debt obligations of CLOs were as follows: As of March 31, 2019 As of December 31, 2018 Fair Value (1) Weighted Average Interest Rate Weighted Average Remaining Maturity (years) Fair Value (1) Weighted Average Interest Rate Weighted Average Remaining Maturity (years) Senior secured notes $ 3,998,371 2.80% 9.5 $ 3,976,602 2.69% 9.9 Subordinated notes (2) 161,058 N/A 8.8 151,392 N/A 9.7 Total CLO debt obligations $ 4,159,429 $ 4,127,994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6 for more information. (2)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March 31, 2019 and December 31, 2018, the fair value of CLO assets was $4.8 billion and $4.7 billion , respectively, and consisted of cash, corporate loans, corporate bonds and other securities. As of March 31, 2019, future scheduled principal or par value payments with respect to the debt obligations of CLOs were as follows: Remainder of 2019 $ 299,164 2020 — 2021 — 2022 — 2023 — Thereafter 3,889,093 Total $ 4,188,257</t>
  </si>
  <si>
    <t>LEASES</t>
  </si>
  <si>
    <t>Leases [Abstract]</t>
  </si>
  <si>
    <t>LEASES The Company has operating leases related to office space and certain equipment with remaining lease terms expiring within one year through 2031 , some of which include options to extend the leases for up to five years and some of which include options to terminate the leases within one year. As of March 31, 2019, there were no finance leases outstanding and no additional operating leases that have not yet commenced. The components of lease expense were as follows: Three Months Ended March 31, 2019 Operating lease cost $ 4,814 Sublease income — Total lease cost $ 4,814 Supplemental cash flow information related to leases was as follows: Three Months Ended March 31, 2019 Cash paid for amounts included in the measurement of lease liabilities: Operating cash flows used for operating leases $ 4,751 Weighted average remaining lease term for operating leases (in years) 9.9 Weighted average discount rate for operating leases 4.4 % As of March 31, 2019, maturities of operating lease liabilities were as follows: Remainder of 2019 $ 14,780 2020 18,929 2021 17,911 2022 17,350 2023 16,785 Thereafter 86,424 Total lease payments 172,179 Less: imputed interest (32,969 ) Total operating lease liabilities $ 139,210</t>
  </si>
  <si>
    <t>NON-CONTROLLING REDEEMABLE INTERESTS IN CONSOLIDATED FUNDS</t>
  </si>
  <si>
    <t>Non-Controlling Redeemable Interests in Consolidated Funds [Abstract]</t>
  </si>
  <si>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Three Months Ended March 31, 2019 2018 Beginning balance $ 961,622 $ 860,548 Contributions 80,653 59,745 Distributions (62,641 ) (73,523 ) Net income 64,202 10,553 Change in distributions payable 2,759 729 Foreign currency translation and other (5,611 ) 3,812 Ending balance $ 1,040,984 $ 861,864</t>
  </si>
  <si>
    <t>UNITHOLDERS' CAPITAL</t>
  </si>
  <si>
    <t>Stockholders' Equity Note [Abstract]</t>
  </si>
  <si>
    <t>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Oaktree Capital Group, LLC and its Intermediate Holding Companies, are solely attributable to the Class A unitholders. As of March 31, 2019 and December 31, 2018, respectively, OCGH units represented 86,418,685 of the total 159,346,934 Oaktree Operating Group units and 85,471,937 of the total 157,133,560 Oaktree Operating Group units. Based on total allocable Oaktree Operating Group capital of $1,999,392 and $1,997,745 as of March 31, 2019 and December 31, 2018, respectively, the OCGH non-controlling interest was $1,084,345 and $1,086,693 . As of March 31, 2019 and December 31, 2018, non-controlling interests attributable to third parties was $5,114 and $5,661 , respectively. The following table sets forth a summary of net income attributable to the preferred unitholders, the OCGH non-controlling interest and the Class A common unitholders: Three Months Ended March 31, 2019 2018 Weighted average Oaktree Operating Group units outstanding (in thousands): OCGH non-controlling interest 85,474 88,270 Class A unitholders 71,632 67,918 Total weighted average units outstanding 157,106 156,188 Oaktree Operating Group net income: Net income attributable to preferred unitholders (1) $ 6,829 $ — Net income attributable to OCGH non-controlling interest 65,472 73,255 Net income attributable to OCG Class A unitholders 54,866 56,362 Oaktree Operating Group net income (2) $ 127,167 $ 129,617 Net income attributable to OCG Class A unitholders: Oaktree Operating Group net income attributable to OCG Class A unitholders $ 54,866 $ 56,362 Non-Operating Group income (expense) (3,644 ) 20 Income tax expense of Intermediate Holding Companies (3,968 ) (3,650 ) Net income attributable to OCG Class A unitholders $ 47,254 $ 52,732 (1) Represents distributions declared, if any, on the preferred units. (2) Oaktree Operating Group net income does not include amounts attributable to other non-controlling interests, which amounted to $642 and $692 for the three months ended March 31, 2019 and 2018, respectively. The change in the Company’s ownership interest in the Oaktree Operating Group is set forth below: Three Months Ended March 31, 2019 2018 Net income attributable to OCG Class A unitholders $ 47,254 $ 52,732 Equity reallocation between controlling and non-controlling interests 6,125 73,830 Change from net income attributable to OCG Class A unitholders and transfers from non-controlling interests $ 53,379 $ 126,562 Please see notes 14, 15 and 16 for additional information regarding transactions that impacted unitholders’ capital.</t>
  </si>
  <si>
    <t>EARNINGS PER UNIT</t>
  </si>
  <si>
    <t>Earnings Per Share [Abstract]</t>
  </si>
  <si>
    <t>EARNINGS PER UNIT The computation of net income per Class A unit is set forth below: Three Months Ended March 31, 2019 2018 Net income per Class A unit (basic and diluted): (in thousands, except per unit amounts) Net income attributable to OCG Class A unitholders $ 47,254 $ 52,732 Weighted average number of Class A units outstanding (basic and diluted) 71,632 67,918 Basic and diluted net income per Class A unit $ 0.66 $ 0.78 OCGH units may be exchanged on a one -for- one basis into Class A units, subject to certain restrictions. As of March 31, 2019, there were 86,418,685 OCGH units outstanding, which are vested or will vest through February 15, 2029, that ultimately may be exchanged into 86,418,685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three months ended March 31, 2019 and 2018. A deferred equity unit represents a special unit award that, when vested, will be settled with an unvested OCGH unit on a one -for- one basis. The number of deferred equity units that will vest is based on the achievement of certain performance targets through 2024. Once a performance target has been met, the applicable number of OCGH units will be issued and begin to vest over periods up to 10.0 years. The holder of a deferred equity unit is not entitled to any distributions until the issuance of an OCGH unit in settlement of a deferred equity unit. As of or for the three months ended March 31, 2019 and 2018, no OCGH units were considered issuable under the terms of the arrangement. Consequently, no contingently issuable units were included in the computation of diluted earnings per unit for those periods. Please see note 15 for more information. Certain compensation arrangements include performance-based awards that could result in the issuance of up to 340,000 OCGH units in total, which would vest over periods of four to ten years from date of issuance. As of or for the three months ended March 31, 2019 and 2018, no OCGH units were considered issuable under the terms of these arrangements. Consequently, no contingently issuable units were included in the computation of diluted earnings per unit for those periods. The Company has a contingent consideration liability that is payable in cash and Class A units. No Class A units were considered issuable under the terms of the arrangement as of or for the three months ended March 31, 2019 and 2018. Consequently no contingently issuable units were included in the computation of diluted earnings per unit for those periods. Please see note 17 for more information.</t>
  </si>
  <si>
    <t>EQUITY-BASED COMPENSATION</t>
  </si>
  <si>
    <t>Share-based Compensation [Abstract]</t>
  </si>
  <si>
    <t>EQUITY-BASED COMPENSATION Class A and OCGH Unit Awards During the three months ended March 31, 2019, the Company granted 1,452,503 Class A units and 1,020,225 restricted OCGH units to its employees and directors, subject to annual vesting over a weighted average period of approximately 6.5 years . The grant date fair value of OCGH units awarded during the three months ended March 31, 2019 was determined by applying a 17.5% discount to the Class A unit trading price on the New York Stock Exchange as of the grant date. With respect to forfeitures, the Company has made an accounting policy election to account for forfeitures when they occur. Accordingly, no forfeitures have been assumed in the calculation of compensation expense. As of March 31, 2019, the Company expected to recognize compensation expense on its unvested Class A and OCGH unit awards of $241.5 million over a weighted average period of 4.9 years . A summary of the status of the Company’s unvested Class A and OCGH unit awards and changes for the period presented are set forth below (actual dollars per unit): Class A Units OCGH Units (1) Number of Units Weighted Average Grant Date Fair Value Number of Units Weighted Average Grant Date Fair Value Balance as of December 31, 2018 2,700,585 $ 42.76 1,864,049 $ 39.83 Granted 1,452,503 49.52 1,020,225 40.85 Vested (896,481 ) 42.85 (366,338 ) 35.30 Forfeited (19,511 ) 43.02 — — Balance as of March 31, 2019 3,237,096 $ 45.77 2,517,936 $ 40.90 (1) Excludes certain performance-based awards that could result in the issuance of up to 340,000 OCGH units, which would vest over periods of four to ten years from date of issuance. Though no units have been issued to date under these arrangements, as of March 31, 2019 the Company expected to recognize compensation expense on 320,000 unvested OCGH performance awards of $7.8 million over a weighted average period of 4.2 years. Equity Value Units OCGH equity value units (“EVUs”) represent special limited partnership units in OCGH that entitle the holder the right to receive special distributions that will be settled in OCGH units, based on value created during a specified period in excess of a fixed “Base Value.” The value created will be measured on a per unit basis, based on the appreciation of the Class A units and certain components of quarterly distributions with respect to OCGH units over the period beginning on January 1, 2015 and ending on each of December 31, 2019, December 31, 2020 and December 31, 2021, with one-third of the EVUs recapitalizing on each such date. EVUs also give the holder the right, subject to service vesting and Oaktree performance relative to the accreting Base Value, to receive certain quarterly distributions from OCGH. EVUs do not entitle the holder to any voting rights. The value received under the EVUs will be reduced by (i) distributions received by the holder on 225,000 OCGH units granted to the holder on April 26, 2017, (ii) the value of the portion of profit sharing payments received by the holder attributable to the net incentive income received from certain funds, and (iii) the full value of the OCGH units granted to the holder on April 26, 2017. To the extent that the reduction relates to the value of any such OCGH units that are unvested at the time of the reduction, such OCGH units will vest at that time. Certain EVUs provide the holder with liquidity rights in respect of the special distributions, if any, that will be settled in OCGH units. The Company accounts for EVUs with liquidity rights as liability-classified awards. As of March 31, 2019, there were 1,000,000 equity-classified EVUs and 1,000,000 liability-classified EVUs outstanding. As of March 31, 2019, the Company expected to recognize $1.0 million of compensation expense on its unvested EVUs over the next 0.8 years . Equity-classified EVUs that require future service are expensed on a straight-line basis over the requisite service period. Liability-classified EVUs are remeasured at the end of each quarter. The fair value of EVUs was determined using a Monte Carlo simulation model. The fair value is affected by the Class A unit trading price and assumptions regarding certain complex and subjective variables, including the expected Class A unit trading price volatility, distributions and exercise timing, and the risk-free interest rate. Deferred Equity Units A deferred equity unit represents a special unit award that, when vested, will be settled with an unvested OCGH unit on a one -for- one basis. The number of deferred equity units that will vest is based on the achievement of certain performance targets through 2024. Once a performance target has been met, the applicable number of OCGH units will be issued and begin to vest over periods of up to 10.0 years. The holder of a deferred equity unit is not entitled to any distributions until settled by the issuance of an OCGH unit. As of March 31, 2019, there were 847,115 deferred equity units outstanding. As of March 31, 2019, the Company expected to recognize compensation expense on 557,308 deferred equity units of $20.6 million over a weighted average period of 7.9 years . The fair value of the deferred equity units issued in the three months ended March 31, 2019 was determined at the grant date based on the then-prevailing Class A unit trading price and reflected a 17.5% lack-of-marketability discount for the OCGH units that will be issued upon vesting.</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subsidiaries that are or are not subject to income tax; consequently, from period to period the effective tax rate is subject to significant variation. The Company’s effective tax rate used for interim periods is based on the estimated full-year income tax rate. Certain future items that cannot be reliably estimated, such as incentive income, are excluded from the estimated annual effective tax rate. The tax expense or benefit stemming from these items is recognized in the same period as the underlying income or expense. Tax authorities currently are examining certain income tax returns of Oaktree, with certain of these examinations at an advanced stage. Over the next four quarters ending March 31, 2020, the Company believes that it is reasonably possible that one outcome of these examinations and expiring statutes of limitation on other items may be the release of up to approximately $2.9 million of previously accrued Operating Group income taxes.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Exchange Agreement and Tax Receivable Agreement Subject to certain restrictions and the approval of the Company’s board of directors, each holder of OCGH units has the right to exchange his or her vested units for, at the option of the Company’s board of directors, Class A units, an equivalent amount of cash based on then-prevailing market prices and/or other consideration of equal value. Certain of the Oaktree Operating Group entities made an election under Section 754 of the U.S. Internal Revenue Code, as amended,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Oaktree Holdings, Inc. and Oaktree AIF Holdings, Inc. have entered into a tax receivable agreement with OCGH unitholders that, as amended, provides for the payment to an exchanging or selling OCGH unitholder of 85%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subject to realizability considerations. The establishment of a deferred tax asset increases additional paid-in capital because the transactions are between Oaktree and its unitholders. Assuming no further material changes in the relevant tax law and that the Company earns sufficient taxable income to realize the full tax benefit of the increased amortization of the assets, the expected estimated future payments to OCGH unitholders under the tax receivable agreement, as of March 31, 2019, are set forth below: Transaction Total Future Payments Payments Through Fiscal Year 2007 private offering $ 13,396 2029 Initial public offering 32,411 2034 May 2013 offering 45,649 2035 March 2014 offering 34,640 2036 March 2015 offering 29,446 2037 February 2018 offering 32,330 2040 Total $ 187,872 Future estimated payments to OCGH unitholders under the tax receivable agreement are subject to increase in the event of additional exchanges of OCGH units. The Company did not make any payments under the tax receivable agreement during the three months ended March 31, 2019.</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March 31, 2019 and December 31, 2018, respectively, the aggregate of such amounts recorded at the fund level in excess of incentive income recognized by the Company was $1,425,969 and $1,434,458 , for which related direct incentive income compensation expense was estimated to be $746,367 and $754,903 . Contingent Liabilities The Company has a contingent consideration obligation of up to $36.1 million , payable in cash and Class A units. The amount of contingent consideration is based on the achievement of certain performance targets. As of March 31, 2019 and December 31, 2018, respectively, the fair value of the contingent liability was $6.6 million and $6.7 million . Changes in this liability resulted in income of $0.1 million and $2.6 million for the three months ended March 31, 2019 and 2018, respectively. The fair value of the contingent consideration liability is a Level III valuation, which uses a discounted cash-flow analysis based on a probability-weighted average estimate of certain performance targets, including fundraising and revenue levels. The assumptions used in the analysis are inherently subjective, and thus the ultimate amount of the contingent consideration liability may differ materially from the most recent estimate. The contingent consideration liability is included in accounts payable, accrued expenses and other liabilities in the condensed consolidated statements of financial condition. Changes in the liability are recorded in general and administrative expense in the condensed consolidated statements of operations. In connection with the BDC acquisition in October 2017, Fifth Street Management LLC pledged assets with an estimated fair value of $ 56.2 million to indemnify the Company or the BDCs against any claims or assessments arising from the period during which it managed the BDCs. As of March 31, 2019, the remaining amount of the pledged assets was $32.0 million . Commitments to Funds As of March 31, 2019 and December 31, 2018, the Company, generally in its capacity as general partner, had undrawn capital commitments of $524.3 million and $385.8 million , respectively, including commitments to both unconsolidated and consolidated funds.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March 31, 2019 and December 31, 2018, the consolidated funds had potential aggregate commitments of $12.6 million and $13.8 million , respectively. These commitments are expected to be funded by the funds’ cash balances, proceeds from asset sales or drawdowns against existing capital commitments. A consolidated fund may agree to guarantee the repayment obligations of certain investee companies. As of March 31, 2019 and December 31, 2018, there were no guaranteed amounts under such arrangements. Certain consolidated funds are investment companies that are required to disclose financial support provided or contractually required to be provided to any of their portfolio companies. During the three months ended March 31, 2019, the consolidated funds did not provide any financial support to portfolio companies.</t>
  </si>
  <si>
    <t>RELATED-PARTY TRANSACTIONS</t>
  </si>
  <si>
    <t>Related Party Transactions [Abstract]</t>
  </si>
  <si>
    <t>RELATED-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average interest rate approximated the Company’s cost of debt. The fair value of amounts due to affiliates approximated $99,490 and $95,953 as of March 31, 2019 and December 31, 2018, respectively, based on a discount rate of 10.0% . As of March 31, 2019 December 31, 2018 Due from affiliates: Loans $ 2,256 $ 3,857 Amounts due from unconsolidated funds 64,036 72,588 Management fees and incentive income due from unconsolidated funds 292,265 362,971 Payments made on behalf of unconsolidated entities 3,171 3,469 Non-interest bearing advances made to certain non-controlling interest holders and employees — 27 Total due from affiliates $ 361,728 $ 442,912 Due to affiliates: Due to OCGH unitholders in connection with the tax receivable agreement (please see note 16) $ 187,872 $ 187,872 Amounts due to senior executives, certain non-controlling interest holders and employees 1,762 495 Total due to affiliates $ 189,634 $ 188,367 Loans Loans primarily consist of interest-bearing loans made to certain non-controlling interest holders, primarily certain employees, to meet tax obligations related to vesting of equity awards. The loans, which are generally recourse to the borrower or secured by vested equity and other collateral, typically bear interest at the Company’s cost of debt and generated interest income of $23 and $109 for the three months ended March 31, 2019 and 2018, respectively. Due From Oaktree Funds and Portfolio Companie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Revenues Earned From Oaktree Funds Management fees and incentive income earned from unconsolidated Oaktree funds totaled $242.8 million and $312.0 million for the three months ended March 31, 2019 and 2018, respectively.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within “non-interest bearing advances made to certain non-controlling interest holders and employees” in the table above. Aircraft Services The Company owns an aircraft for business purposes. Howard Marks, the Company’s co-chairman, may use this aircraft for personal travel and will reimburse the Company to the extent his use of the aircraft for personal travel exceeds a certain threshold pursuant to a Company policy. The Company also provides certain senior executives a personal travel allowance for private aircraft usage up to a certain threshold pursuant to the same Company policy. Additionally, the Company occasionally makes use of an aircraft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SEGMENT REPORTING</t>
  </si>
  <si>
    <t>Segment Reporting [Abstract]</t>
  </si>
  <si>
    <t>SEGMENT REPORTING As a global investment manager, the Company provides investment management services through funds and separate accounts. The Company earns revenues from the management fees and incentive income generated by the funds that it manages. Management uses a consolidated approach to assess performance and allocate resources. As such, the Company’s business is comprised of one segment, the investment management business. The Company conducts its investment management business primarily in the United States, where substantially all of its revenues are generated.</t>
  </si>
  <si>
    <t>SUBSEQUENT EVENTS</t>
  </si>
  <si>
    <t>Subsequent Events [Abstract]</t>
  </si>
  <si>
    <t>SUBSEQUENT EVENTS Class A Unit Distribution On April 25, 2019, the Company announced a distribution of $1.05 per Class A unit. This distribution, which is related to the first quarter of 2019, will be paid on May 10, 2019 to Class A unitholders of record at the close of business on May 6, 2019. Preferred Unit Distributions On April 25, 2019, the Company announced a distribution of $0.414063 per Series A preferred unit, which will be paid on June 15, 2019 to Series A preferred unitholders of record at the close of business on June 1, 2019. On April 25, 2019, the Company announced a distribution of $0.409375 per Series B preferred unit, which will be paid on June 15, 2019 to Series B preferred unitholders of record at the close of business on June 1, 2019.</t>
  </si>
  <si>
    <t>SUMMARY OF SIGNIFICANT ACCOUNTING POLICIES (Policies)</t>
  </si>
  <si>
    <t>Consolidation</t>
  </si>
  <si>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si>
  <si>
    <t>Non-controlling Interests in Consolidated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3 for more information.</t>
  </si>
  <si>
    <t>Leases</t>
  </si>
  <si>
    <t>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statements of financial condition as separate line items: operating lease right-of-use assets (“ROU assets”) and operating lease liabilities.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OU assets and liabilities. Lease expense for operating leases is recognized on a straight-line basis over the lease term. The Company has lease agreements with lease and non-lease components, which are generally accounted for separately</t>
  </si>
  <si>
    <t>Revenue Recognition</t>
  </si>
  <si>
    <t>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the investment funds are generally considered to be the customers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most closed-end funds, the management fee rate is applied against committed capital during the fund’s investment period and the lesser of total funded capital or cost basis of assets in the liquidation period. Certain closed-end funds pay management fees during the investment period based on drawn capital or cost basis. Additionally, for closed-end funds that pay management fees based on committed capital, the Company may elect to delay the start of the fund’s investment period and thus its full management fees, in which case it earns management fees based on drawn capital, and in certain cases outstanding borrowings under a fund-level credit facility made in lieu of drawing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publicly-traded BDCs, the management fee is based on gross assets (including assets acquired with leverage), net of cash. In the case of certain open-end fund accounts, the Company has the potential to earn performance-based fees, typically in reference to a relevant benchmark index or hurdle rate, which are classified as management fees. The Company also earns quarterly incentive fees on the investment income from certain evergreen funds, such as the publicly-traded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the Company’s control. As a result, the amount of revenue earned in any given period is generally determined at the end of each reporting period and relates to services performed during that period.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of low risk of significant fluctuation in fair value, and the assets are significantly in excess of the threshold at which incentive income would be earned. Incentives received by Oaktree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t>
  </si>
  <si>
    <t>Fair Value of Financial Instruments and Fair Value Option</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10 for more information.</t>
  </si>
  <si>
    <t>Investments, at Fair Value</t>
  </si>
  <si>
    <t>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si>
  <si>
    <t>Recent Accounting Developments</t>
  </si>
  <si>
    <t>Recent Accounting Developments In August 2018, the Financial Accounting Standards Board (“FASB”) issued guidance that changes the fair value measurement disclosure requirements. The amendments remove or modify certain disclosures, while adding others. The Company adopted the guidance in the first quarter of 2019. The adoption did not have a material impact on the consolidated financial statements. In January 2017, the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February 2016, the FASB issued guidance that requires a lessee to recognize a lease asset and a lease liability for most of its operating leases. Under legacy GAAP, operating leases were not recognized by a lessee in its statements of financial position. In general, the asset and liability each equal the present value of lease payments. The guidance does not significantly change the recognition, measurement and presentation of expenses and cash flows arising from a lease by a lessee. The Company adopted the guidance in the first quarter of 2019 under the simplified transition method, which allows companies to forgo the comparative reporting requirements initially required under the modified retrospective transition approach and apply the new guidance prospectively. The adoption did not have an impact on the consolidated statements of operations because all of the Company’s leases are currently classified as operating leases, which under the guidance will continue to be recognized as expense on a straight-line basis. The adoption, however, resulted in a significant gross-up in total assets and total liabilities on the consolidated statements of financial position. The amount of the liability represents the aggregate discounted amount of the Company’s minimum lease obligations as of the reporting date. The difference between the asset and liability amounts represents deferred rent liabilities and lease incentives as of the reporting date that are netted against the asset amount.</t>
  </si>
  <si>
    <t>REVENUES  REVENUES (Tables)</t>
  </si>
  <si>
    <t>Revenue Disaggregated by Fund Structure</t>
  </si>
  <si>
    <t xml:space="preserve"> Three Months Ended March 31, 2019 2018 Management Fees Closed-end $ 109,375 $ 123,387 Open-end 31,541 37,552 Evergreen 29,018 24,476 Total $ 169,934 $ 185,415 Incentive Income Closed-end $ 96,481 $ 151,906 Evergreen — — Total $ 96,481 $ 151,906</t>
  </si>
  <si>
    <t>Contract Balances</t>
  </si>
  <si>
    <t>The table below sets forth contract balances for the periods indicated: As of March 31, 2019 December 31, 2018 Receivables (1) $ 225,465 $ 74,795 Contract assets (1) 66,800 288,176 Contract liabilities (2) (28,413 ) (26,549 ) (1) The changes in the balances primarily related to accruals, net of payments received. (2) Revenue recognized in the three months ended March 31, 2019 from amounts included in the contract liability balance was $6.5 million .</t>
  </si>
  <si>
    <t>VARIABLE INTEREST ENTITIES (Tables)</t>
  </si>
  <si>
    <t>Carrying value of ithe Company's investments in VIEs</t>
  </si>
  <si>
    <t>The carrying value of the Company’s investments in VIEs that were not consolidated are shown below. Carrying Value as of March 31, 2019 December 31, 2018 Corporate investments $ 1,047,742 $ 1,093,294 Due from affiliates 305,051 384,225 Maximum exposure to loss $ 1,352,793 $ 1,477,519</t>
  </si>
  <si>
    <t>INVESTMENTS (Tables)</t>
  </si>
  <si>
    <t>Corporate Investments</t>
  </si>
  <si>
    <t>Corporate investments consisted of the following: As of Corporate Investments March 31, 2019 December 31, 2018 Equity-method investments: Funds $ 1,041,570 $ 1,089,068 Companies 36,261 45,797 Other investments, at fair value 79,378 74,899 Total corporate investments $ 1,157,209 $ 1,209,764 Summarized financial information of the Company’s equity-method investments is set forth below. Three Months Ended March 31, Statements of Operations 2019 2018 Revenues / investment income $ 891,961 $ 477,491 Interest expense (70,857 ) (67,230 ) Other expenses (361,900 ) (201,436 ) Net realized and unrealized gain on investments 1,005,147 530,361 Net income $ 1,464,351 $ 739,186</t>
  </si>
  <si>
    <t>Investment Income</t>
  </si>
  <si>
    <t>The components of investment income are set forth below: Three Months Ended March 31, Investment Income 2019 2018 Equity-method investments: Funds $ 39,320 $ 27,266 Companies 17,111 18,138 Other investments, at fair value 5,719 (10,841 ) Total investment income $ 62,150 $ 34,563</t>
  </si>
  <si>
    <t xml:space="preserve"> The following table summarizes net gains (losses) attributable to the Company’s other investments: Three Months Ended March 31, 2019 2018 Realized gain (loss) $ — $ 796 Net change in unrealized gain (loss) 5,719 (11,637 ) Total gain (loss) $ 5,719 $ (10,841 ) Investments held and securities sold short by the consolidated funds are summarized below: Fair Value as of Fair Value as a Percentage of Investments of Consolidated Funds as of Investments March 31, 2019 December 31, 2018 March 31, 2019 December 31, 2018 United States: Debt securities: Communication services $ 551,441 $ 543,948 8.1 % 8.4 % Consumer discretionary 533,508 506,551 7.9 7.8 Consumer staples 116,240 112,197 1.7 1.7 Energy 257,233 204,568 3.8 3.1 Financials 371,148 332,240 5.5 5.1 Health care 539,344 537,592 8.0 8.2 Industrials 464,178 443,406 6.9 6.8 Information technology 537,699 536,000 7.9 8.2 Materials 281,666 289,499 4.2 4.4 Real estate 265,229 217,633 3.9 3.3 Utilities 163,545 137,031 2.4 2.1 Total debt securities (cost: $4,143,772 and $4,019,823 as of March 31, 2019 and December 31, 2018, respectively) 4,081,231 3,860,665 60.3 59.1 Equity securities: Consumer discretionary 6,007 1,915 0.1 0.1 Energy 340 131 0.0 0.0 Financials 668 837 0.0 0.0 Health care 1,609 1,348 0.0 0.0 Industrials 91 88 0.0 0.0 Utilities 1,010 1,107 0.0 0.0 Total equity securities (cost: $14,428 and $6,117 as of March 31, 2019 and December 31, 2018, respectively) 9,725 5,426 0.1 0.1 Fair Value as of Fair Value as a Percentage of Investments of Consolidated Funds as of Investments March 31, 2019 December 31, 2018 March 31, 2019 December 31, 2018 Europe: Debt securities: Communication services $ 527,091 $ 530,337 7.8 % 8.1 % Consumer discretionary 551,756 545,324 8.1 8.3 Consumer staples 163,695 160,406 2.4 2.5 Energy 9,336 15,260 0.1 0.2 Financials 67,029 48,545 1.0 0.7 Health care 452,800 418,516 6.8 6.4 Industrials 260,324 246,640 3.8 3.8 Information technology 184,620 194,988 2.7 3.0 Materials 220,334 221,660 3.3 3.4 Real estate 19,737 30,045 0.3 0.5 Utilities 1,679 1,559 0.0 0.0 Total debt securities (cost: $2,489,971 and $2,477,821 as of March 31, 2019 and December 31, 2018, respectively) 2,458,401 2,413,280 36.3 36.9 Equity securities: Consumer staples — 38 — 0.0 Health care 978 948 0.0 0.1 Total equity securities (cost: $163 and $320 as of March 31, 2019 and December 31, 2018, respectively) 978 986 0.0 0.1 Asia and other: Debt securities: Communication services 13,395 12,069 0.2 0.2 Consumer discretionary 43,701 36,822 0.7 0.6 Consumer staples 8,976 11,867 0.1 0.2 Energy 27,075 20,594 0.4 0.3 Financials 13,434 13,995 0.2 0.2 Government 14,037 12,155 0.2 0.2 Health care 9,396 9,633 0.1 0.1 Industrials 46,702 40,468 0.8 0.7 Information technology 678 1,887 0.0 0.0 Materials 16,594 15,516 0.2 0.2 Real estate 7,115 38,592 0.1 0.6 Utilities 17,263 14,870 0.3 0.2 Total debt securities (cost: $222,469 and $233,603 as of March 31, 2019 and December 31, 2018, respectively) 218,366 228,468 3.3 3.5 Fair Value as of Fair Value as a Percentage of Investments of Consolidated Funds as of Investments March 31, 2019 December 31, 2018 March 31, 2019 December 31, 2018 Asia and other: Equity securities: Consumer discretionary $ — $ 874 — % 0.0 % Consumer staples 26 997 0.0 0.0 Energy 100 382 0.0 0.0 Financials — 2,935 — 0.0 Industrials — 11,265 — 0.2 Information technology — 1,725 — 0.0 Materials 1,643 4,382 0.0 0.1 Total equity securities (cost: $1,961 and $22,977 as of March 31, 2019 and December 31, 2018, respectively) 1,769 22,560 0.0 0.3 Total debt securities 6,757,998 6,502,413 99.9 99.5 Total equity securities 12,472 28,972 0.1 0.5 Total investments, at fair value $ 6,770,470 $ 6,531,385 100.0 % 100.0 % Securities Sold Short Equity securities (proceeds: $0 and $2,644 as of March 31, 2019 and December 31, 2018, respectively) $ — $ (2,609 ) </t>
  </si>
  <si>
    <t>Net Gains (Losses) from Investment Activities of Consolidated Funds</t>
  </si>
  <si>
    <t>The following table summarizes net gains (losses) from investment activities: Three Months Ended March 31, 2019 2018 Net Realized Gain (Loss) on Investments Net Change in Unrealized Appreciation (Depreciation) on Investments Net Realized Gain (Loss) on Investments Net Change in Unrealized Appreciation (Depreciation) on Investments Investments and other financial instruments $ (7,945 ) $ 129,670 $ 11,322 $ (30,588 ) CLO liabilities (1) — (72,083 ) — 18,072 Foreign-currency forward contracts (2) 2,126 (470 ) 1,439 (711 ) Total-return and interest-rate swaps (2) — — 20 (86 ) Options and futures (2) — — 1,818 (1,073 ) Total $ (5,819 ) $ 57,117 $ 14,599 $ (14,386 ) (1) Represents the net change in the fair value of CLO liabilities based on the more observable fair value of CLO assets, as measured under the CLO measurement guidance. Please see note 2 for more information. (2) Please see note 7 for additional information.</t>
  </si>
  <si>
    <t>FAIR VALUE (Tables)</t>
  </si>
  <si>
    <t>Fair Value, by Balance Sheet Grouping</t>
  </si>
  <si>
    <t>The Company’s other financial assets and financial liabilities by fair-value hierarchy level are set forth below. Please see notes 10 and 18 for the fair value of the Company’s outstanding debt obligations and amounts due from/to affiliates, respectively. As of March 31, 2019 As of December 31, 2018 Level I Level II Level III Total Level I Level II Level III Total Assets U.S. Treasury and other securities (1) $ 457,703 $ — $ — $ 457,703 $ 546,531 $ — $ — $ 546,531 Corporate investments — 30,990 48,423 79,413 — 29,476 45,426 74,902 Foreign-currency forward contracts (2) — 2,065 — 2,065 — 1,654 — 1,654 Cross-currency swap (2) — 4,464 — 4,464 — 2,384 — 2,384 Total assets $ 457,703 $ 37,519 $ 48,423 $ 543,645 $ 546,531 $ 33,514 $ 45,426 $ 625,471 Liabilities Contingent liability (3) $ — $ — $ (6,576 ) $ (6,576 ) $ — $ — $ (6,657 ) $ (6,657 ) Foreign-currency forward contracts (4) — (1,600 ) — (1,600 ) — (2,318 ) — (2,318 ) Total liabilities $ — $ (1,600 ) $ (6,576 ) $ (8,176 ) $ — $ (2,318 ) $ (6,657 ) $ (8,975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35 and $3 as of March 31, 2019 and December 31, 2018, respectively, which are included within corporate investments in the condensed consolidated statements of financial condition.</t>
  </si>
  <si>
    <t>Summary of Changes in Fair Value of Level III Investments</t>
  </si>
  <si>
    <t>The table below sets forth a summary of changes in the fair value of Level III financial instruments: Three Months Ended March 31, 2019 2018 Corporate Investments Contingent Liability Corporate Investments Contingent Liability Beginning balance $ 45,426 $ (6,657 ) $ 50,902 $ (18,778 ) Contributions or additions — — 1,293 — Distributions — — (815 ) — Net gain (loss) included in earnings 2,997 81 1,715 2,575 Ending balance $ 48,423 $ (6,576 ) $ 53,095 $ (16,203 ) Net change in unrealized gains (losses) attributable to financial instruments still held at end of period $ 2,997 $ 81 $ 919 $ 2,575</t>
  </si>
  <si>
    <t>The table below sets forth a summary of changes in the fair value of Level III financial instruments: Three Months Ended March 31, 2019 2018 Corporate Investments Contingent Liability Corporate Investments Contingent Liability Beginning balance $ 45,426 $ (6,657 ) $ 50,902 $ (18,778 ) Contributions or additions — — 1,293 — Distributions — — (815 ) — Net gain (loss) included in earnings 2,997 81 1,715 2,575 Ending balance $ 48,423 $ (6,576 ) $ 53,095 $ (16,203 ) Net change in unrealized gains (losses) attributable to financial instruments still held at end of period $ 2,997 $ 81 $ 919 $ 2,575 The following tables set forth a summary of changes in the fair value of Level III investments: Corporate Debt – Bank Debt Corporate Debt – All Other Equities – Common Stock Equities – Preferred Stock Real Estate Total Three Months Ended March 31, 2019 Beginning balance $ 136,055 $ 185,378 $ 3,063 $ 1,426 $ — $ 325,922 Transfers into Level III 17,510 8,754 5,410 — — 31,674 Transfers out of Level III (33,820 ) (6,280 ) — — — (40,100 ) Purchases 7,097 17,158 — — — 24,255 Sales (10,017 ) (6,801 ) (127 ) — — (16,945 ) Realized gains (losses), net (9 ) (361 ) 26 — — (344 ) Unrealized appreciation (depreciation), net (1,871 ) 3,353 (948 ) 56 — 590 Ending balance $ 114,945 $ 201,201 $ 7,424 $ 1,482 $ — $ 325,052 Net change in unrealized appreciation (depreciation) attributable to assets still held at end of period $ (3,758 ) $ 2,761 $ (948 ) $ 56 $ — $ (1,889 ) Three Months Ended March 31, 2018 Beginning balance $ 86,999 $ 75,388 $ 3,427 $ — $ 121,588 $ 287,402 Deconsolidation of funds — — — — (121,087 ) (121,087 ) Transfers into Level III 25,164 607 490 — — 26,261 Transfers out of Level III (7,289 ) (490 ) (57 ) — — (7,836 ) Purchases 4,816 31,123 56 236 — 36,231 Sales (17,472 ) (19,110 ) (311 ) — (501 ) (37,394 ) Realized gains (losses), net 328 86 — — — 414 Unrealized appreciation (depreciation), net 1,949 (203 ) 98 375 — 2,219 Ending balance $ 94,495 $ 87,401 $ 3,703 $ 611 $ — $ 186,210 Net change in unrealized appreciation (depreciation) attributable to assets still held at end of period $ 1,965 $ (185 ) $ 96 $ 375 $ — $ 2,251</t>
  </si>
  <si>
    <t>Summary of Valuation Techniques and Quantitative Information</t>
  </si>
  <si>
    <t xml:space="preserve">The table below sets forth a summary of the valuation techniques and quantitative information utilized in determining the fair value of the Company’s Level III financial instruments: Fair Value as of Significant Unobservable Input Financial Instrument March 31, 2019 December 31, 2018 Valuation Technique Range Weighted Average Corporate investment – Limited partnership interests $ 48,423 $ 45,426 Market approach Not applicable Not applicable Not applicable Contingent liability (6,576 ) (6,657 ) Discounted cash flow Assumed % of total potential contingent payments 0% – 100% 24% The following table sets forth a summary of the valuation techniques and quantitative information utilized in determining the fair value of the consolidated funds’ Level III investments as of March 31, 2019: Investment Type Fair Value Valuation Technique Significant Unobservable (1)(2) Range Weighted Average (3) Credit-oriented investments: Consumer discretionary: $ 13,263 Discounted cash flow (4) Discount rate 10% – 14% 11% 9,846 Recent market information (5) Quoted prices Not applicable Not applicable Financials: 106,723 Recent market information (5) Quoted prices Not applicable Not applicable 3,770 Discounted cash flow (4) Discount rate 9% – 12% 11% Health care: 35,377 Recent market information (5) Quoted prices Not applicable Not applicable 3,191 Discounted cash flow (4) Discount rate 10% – 17% 13% Real estate: 95,083 Recent market information (5) Quoted prices Not applicable Not applicable 5,202 Discounted cash flow (4) Discount rate 11% – 23% 15% Other: 27,047 Recent market information (5) Quoted prices Not applicable Not applicable 16,644 Discounted cash flow (4) Discount rate 8% – 15% 13% Equity investments: 2,022 Discounted cash flow (4) Discount rate 10% – 15% 12% 3,818 Market approach (6) Earnings multiple (7) 4x – 11x 6x 3,066 Recent market information (5) Quoted prices Not applicable Not applicable Total Level III $ 325,052 The following table sets forth a summary of the valuation techniques and quantitative information utilized in determining the fair value of the consolidated funds’ Level III investments as of December 31, 2018: Investment Type Fair Value Valuation Technique Significant Unobservable (1)(2) Range Weighted Average (3) Credit-oriented investments: Communication services: $ 20,746 Recent market information (5) Quoted prices Not applicable Not applicable 2,416 Discounted cash flow (4) Discount rate 12% – 14% 13% Financials: 108,277 Recent market information (5) Quoted prices Not applicable Not applicable 3,608 Discounted cash flow (4) Discount rate 9% – 15% 14% Health care: 37,724 Recent market information (5) Quoted prices Not applicable Not applicable 2,550 Discounted cash flow (4) Discount rate 10% – 16% 14% Real estate: 79,562 Recent market information (5) Quoted prices Not applicable Not applicable 4,570 Discounted cash flow (4) Discount rate 12% – 23% 14% Other: 38,959 Recent market information (5) Quoted prices Not applicable Not applicable 17,943 Discounted cash flow (4) Discount rate 8% – 15% 13% 5,078 Recent transaction price (8) Not applicable Not applicable Not applicable Equity investments: 2,099 Discounted cash flow (4) Discount rate 10% – 30% 12% 2,390 Market approach (6) Earnings multiple (7) 4x – 10x 7x Total Level III $ 325,92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t>
  </si>
  <si>
    <t>Valuation of Investments and Other Financial Instruments</t>
  </si>
  <si>
    <t>The table below summarizes the investments and other financial instruments of the consolidated funds by fair-value hierarchy level: As of March 31, 2019 As of December 31, 2018 Level I Level II Level III Total Level I Level II Level III Total Assets Investments: Corporate debt – bank debt $ — $ 5,343,997 $ 114,945 $ 5,458,942 $ — $ 5,216,923 $ 136,055 $ 5,352,978 Corporate debt – all other — 1,097,855 201,201 1,299,056 634 963,423 185,378 1,149,435 Equities – common stock 3,566 — 7,424 10,990 24,483 — 3,063 27,546 Equities – preferred stock — — 1,482 1,482 — — 1,426 1,426 Total investments 3,566 6,441,852 325,052 6,770,470 25,117 6,180,346 325,922 6,531,385 Derivatives: Foreign-currency forward contracts — 3,343 — 3,343 — 2,275 — 2,275 Options and futures — — — — 189 — — 189 Total derivatives (1) — 3,343 — 3,343 189 2,275 — 2,464 Total assets $ 3,566 $ 6,445,195 $ 325,052 $ 6,773,813 $ 25,306 $ 6,182,621 $ 325,922 $ 6,533,849 Liabilities CLO debt obligations: Senior secured notes $ — $ (3,998,371 ) $ — $ (3,998,371 ) $ — $ (3,976,602 ) $ — $ (3,976,602 ) Subordinated notes — (161,058 ) — (161,058 ) — (151,392 ) — (151,392 ) Total CLO debt obligations (2) — (4,159,429 ) — (4,159,429 ) — (4,127,994 ) — (4,127,994 ) Securities sold short: Equity securities — — — — (2,609 ) — — (2,609 ) Derivatives: Foreign-currency forward contracts — (2,181 ) — (2,181 ) — (643 ) — (643 ) Total derivatives (3) — (2,181 ) — (2,181 ) — (643 ) — (643 ) Total liabilities $ — $ (4,161,610 ) $ — $ (4,161,610 ) $ (2,609 ) $ (4,128,637 ) $ — $ (4,131,246 ) (1) Amounts are included in other assets under “assets of consolidated funds” in the condensed consolidated statements of financial condition. (2) The fair value of CLO liabilities is classified based on the more observable fair value of CLO assets. Please see notes 2 and 10 for more information. (3) Amounts are included in accounts payable, accrued expenses and other liabilities under “liabilities of consolidated funds” in the condensed consolidated statements of financial condition</t>
  </si>
  <si>
    <t>DERIVATIVES AND HEDGING (Tables)</t>
  </si>
  <si>
    <t>Summary of Net Forward Currency Sell Contracts Under Freestanding Derivatives</t>
  </si>
  <si>
    <t>The fair value of freestanding derivatives consisted of the following: Assets Liabilities Notional Fair Value Notional Fair Value As of March 31, 2019 Foreign-currency forward contracts $ 66,215 $ 2,065 $ (91,264 ) $ (1,600 ) Cross-currency swap 238,803 4,464 — — Total $ 305,018 $ 6,529 $ (91,264 ) $ (1,600 ) As of December 31, 2018 Foreign-currency forward contracts $ 58,254 $ 1,654 $ (77,156 ) $ (2,318 ) Cross-currency swap 242,450 2,384 — — Total $ 300,704 $ 4,038 $ (77,156 ) $ (2,318 )</t>
  </si>
  <si>
    <t>Summary of Impact of Freestanding Derivative Instruments on Condensed Consolidated Statement of Operations</t>
  </si>
  <si>
    <t>The following tables summarize net gains (losses) from derivatives held by the consolidated funds: Three Months Ended March 31, 2019 2018 Net Realized Gain (Loss) on Investments Net Change in Unrealized Appreciation (Depreciation) on Investments Net Realized Gain (Loss) on Investments Net Change in Unrealized Appreciation (Depreciation) on Investments Foreign-currency forward contracts $ 2,126 $ (470 ) $ 1,439 $ (711 ) Total-return and interest-rate swaps — — 20 (86 ) Options and futures — — 1,818 (1,073 ) Total $ 2,126 $ (470 ) $ 3,277 $ (1,870 ) Realized and unrealized gains and losses arising from freestanding derivatives were recorded in the condensed consolidated statements of operations as follows: Three Months Ended March 31, 2019 2018 Investment income $ 1,729 $ (12,373 ) General and administrative expense (1) 2,104 (3,072 ) Total $ 3,833 $ (15,445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t>
  </si>
  <si>
    <t>Balance Sheet Offsetting Assets</t>
  </si>
  <si>
    <t>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March 31, 2019 Derivative Assets (Liabilities) Cash Collateral Received (Pledged) Derivative Assets: Foreign-currency forward contracts $ 2,065 $ 1,323 $ — $ 742 Cross-currency swap 4,464 — — 4,464 Subtotal 6,529 1,323 — 5,206 Derivative assets of consolidated funds: Foreign-currency forward contracts 3,343 1,563 — 1,780 Total $ 9,872 $ 2,886 $ — $ 6,986 Derivative Liabilities: Foreign-currency forward contracts $ (1,600 ) $ (1,323 ) $ — $ (277 ) Derivative liabilities of consolidated funds: Foreign-currency forward contracts (2,181 ) (1,563 ) (740 ) 122 Subtotal (2,181 ) (1,563 ) (740 ) 122 Total $ (3,781 ) $ (2,886 ) $ (740 ) $ (155 ) Gross and Net Amounts of Assets (Liabilities) Presented Gross Amounts Not Offset in Statements of Financial Condition Net Amount As of December 31, 2018 Derivative Assets (Liabilities) Cash Collateral Received (Pledged) Derivative Assets: Foreign-currency forward contracts $ 1,654 $ 1,497 $ — $ 157 Cross-currency swap 2,384 — — 2,384 Subtotal 4,038 1,497 — 2,541 Derivative assets of consolidated funds: Foreign-currency forward contracts 2,275 — — 2,275 Options and futures 189 — — 189 Subtotal 2,464 — — 2,464 Total $ 6,502 $ 1,497 $ — $ 5,005 Derivative Liabilities: Foreign-currency forward contracts $ (2,318 ) $ (1,497 ) $ — $ (821 ) Derivative liabilities of consolidated funds: Foreign-currency forward contracts (643 ) — — (643 ) Total $ (2,961 ) $ (1,497 ) $ — $ (1,464 )</t>
  </si>
  <si>
    <t>Balance Sheet Offsetting Liabilities</t>
  </si>
  <si>
    <t>FIXED ASSETS (Tables)</t>
  </si>
  <si>
    <t>The following table sets forth the Company’s fixed assets and accumulated depreciation: As of March 31, 2019 December 31, 2018 Furniture, equipment and capitalized software $ 27,287 $ 26,345 Leasehold improvements 72,851 70,270 Corporate aircraft 66,120 66,120 Other 5,031 4,859 Fixed assets 171,289 167,594 Accumulated depreciation (64,523 ) (61,879 ) Fixed assets, net $ 106,766 $ 105,715</t>
  </si>
  <si>
    <t>GOODWILL AND INTANGIBLES (Tables)</t>
  </si>
  <si>
    <t>Carrying Value of Intangible Assets</t>
  </si>
  <si>
    <t>The following table summarizes the carrying value of intangible assets: As of March 31, 2019 December 31, 2018 Contractual rights $ 347,452 $ 347,452 Accumulated amortization (37,365 ) (33,173 ) Intangible assets, net $ 310,087 $ 314,279</t>
  </si>
  <si>
    <t>Expected Future Amortization</t>
  </si>
  <si>
    <t xml:space="preserve"> Future amortization of intangible assets held as of March 31, 2019 is set forth below: Remainder of 2019 $ 12,588 2020 16,780 2021 15,112 2022 12,777 2023 12,777 Thereafter 240,053 Total $ 310,087</t>
  </si>
  <si>
    <t>DEBT OBLIGATIONS AND CREDIT FACILITIES (Tables)</t>
  </si>
  <si>
    <t>Debt Obligations</t>
  </si>
  <si>
    <t>The Company’s debt obligations are set forth below: As of March 31, 2019 December 31, 2018 $250,000, 3.78%, issued in December 2017, payable on December 18, 2032 $ 250,000 $ 250,000 $250,000, variable-rate term loan, issued in March 2014, payable on March 29, 2023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922 ) (4,055 ) Debt obligations $ 746,078 $ 745,945 (1) The credit facility consists of a $1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0% per annum. The credit agreement contains customary financial covenants and restrictions, including ones regarding a maximum leverage ratio and a minimum required level of assets under management (as defined in the credit agreement, as amended above). As of March 31, 2019, the Company had no outstanding borrowings under the revolving credit facility.</t>
  </si>
  <si>
    <t>Future Principal Payments of Debt Obligations</t>
  </si>
  <si>
    <t>As of March 31, 2019, future scheduled principal or par value payments with respect to the debt obligations of CLOs were as follows: Remainder of 2019 $ 299,164 2020 — 2021 — 2022 — 2023 — Thereafter 3,889,093 Total $ 4,188,257 As of March 31, 2019, future scheduled principal payments of debt obligations were as follows: Remainder of 2019 $ — 2020 — 2021 — 2022 — 2023 150,000 Thereafter 600,000 Total $ 750,000</t>
  </si>
  <si>
    <t>Schedule of Collateralized Loan Obligation</t>
  </si>
  <si>
    <t>The consolidated funds had the following debt obligations outstanding: Outstanding Amount as of Facility Capacity Weighted Average Interest Rate Weighted Average Remaining Maturity (years) Commitment Fee Rate L/C Fee Credit Agreement March 31, 2019 December 31, 2018 Senior variable rate notes $ 870,098 $ 870,098 $ 870,100 3.77% 9.5 N/A N/A Less: Debt issuance costs (5,037 ) (5,569 ) Total debt obligations, net $ 865,061 $ 864,529 Outstanding debt obligations of CLOs were as follows: As of March 31, 2019 As of December 31, 2018 Fair Value (1) Weighted Average Interest Rate Weighted Average Remaining Maturity (years) Fair Value (1) Weighted Average Interest Rate Weighted Average Remaining Maturity (years) Senior secured notes $ 3,998,371 2.80% 9.5 $ 3,976,602 2.69% 9.9 Subordinated notes (2) 161,058 N/A 8.8 151,392 N/A 9.7 Total CLO debt obligations $ 4,159,429 $ 4,127,994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6 for more information. (2) The subordinated notes do not have a contractual interest rate; instead, they receive distributions from the excess cash flows generated by the CLO.</t>
  </si>
  <si>
    <t>LEASES (Tables)</t>
  </si>
  <si>
    <t>Components of Lease Expense</t>
  </si>
  <si>
    <t>The components of lease expense were as follows: Three Months Ended March 31, 2019 Operating lease cost $ 4,814 Sublease income — Total lease cost $ 4,814 Supplemental cash flow information related to leases was as follows: Three Months Ended March 31, 2019 Cash paid for amounts included in the measurement of lease liabilities: Operating cash flows used for operating leases $ 4,751 Weighted average remaining lease term for operating leases (in years) 9.9 Weighted average discount rate for operating leases 4.4 %</t>
  </si>
  <si>
    <t>Maturities of Operating Lease Liabilities</t>
  </si>
  <si>
    <t>aturities of operating lease liabilities were as follows: Remainder of 2019 $ 14,780 2020 18,929 2021 17,911 2022 17,350 2023 16,785 Thereafter 86,424 Total lease payments 172,179 Less: imputed interest (32,969 ) Total operating lease liabilities $ 139,210</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presented on a gross basis in the table below. Three Months Ended March 31, 2019 2018 Beginning balance $ 961,622 $ 860,548 Contributions 80,653 59,745 Distributions (62,641 ) (73,523 ) Net income 64,202 10,553 Change in distributions payable 2,759 729 Foreign currency translation and other (5,611 ) 3,812 Ending balance $ 1,040,984 $ 861,864</t>
  </si>
  <si>
    <t>UNITHOLDERS' CAPITAL (Tables)</t>
  </si>
  <si>
    <t>Summary of Net Income (Loss)</t>
  </si>
  <si>
    <t>The following table sets forth a summary of net income attributable to the preferred unitholders, the OCGH non-controlling interest and the Class A common unitholders: Three Months Ended March 31, 2019 2018 Weighted average Oaktree Operating Group units outstanding (in thousands): OCGH non-controlling interest 85,474 88,270 Class A unitholders 71,632 67,918 Total weighted average units outstanding 157,106 156,188 Oaktree Operating Group net income: Net income attributable to preferred unitholders (1) $ 6,829 $ — Net income attributable to OCGH non-controlling interest 65,472 73,255 Net income attributable to OCG Class A unitholders 54,866 56,362 Oaktree Operating Group net income (2) $ 127,167 $ 129,617 Net income attributable to OCG Class A unitholders: Oaktree Operating Group net income attributable to OCG Class A unitholders $ 54,866 $ 56,362 Non-Operating Group income (expense) (3,644 ) 20 Income tax expense of Intermediate Holding Companies (3,968 ) (3,650 ) Net income attributable to OCG Class A unitholders $ 47,254 $ 52,732 (1) Represents distributions declared, if any, on the preferred units. (2) Oaktree Operating Group net income does not include amounts attributable to other non-controlling interests, which amounted to $642 and $692 for the three months ended March 31, 2019 and 2018, respectively.</t>
  </si>
  <si>
    <t>Changes in Company Ownership Interest</t>
  </si>
  <si>
    <t>The change in the Company’s ownership interest in the Oaktree Operating Group is set forth below: Three Months Ended March 31, 2019 2018 Net income attributable to OCG Class A unitholders $ 47,254 $ 52,732 Equity reallocation between controlling and non-controlling interests 6,125 73,830 Change from net income attributable to OCG Class A unitholders and transfers from non-controlling interests $ 53,379 $ 126,562</t>
  </si>
  <si>
    <t>EARNINGS PER UNIT (Tables)</t>
  </si>
  <si>
    <t>Computations of Net Income (Loss) Per Unit</t>
  </si>
  <si>
    <t>The computation of net income per Class A unit is set forth below: Three Months Ended March 31, 2019 2018 Net income per Class A unit (basic and diluted): (in thousands, except per unit amounts) Net income attributable to OCG Class A unitholders $ 47,254 $ 52,732 Weighted average number of Class A units outstanding (basic and diluted) 71,632 67,918 Basic and diluted net income per Class A unit $ 0.66 $ 0.78</t>
  </si>
  <si>
    <t>EQUITY-BASED COMPENSATION EQUITY-BASED COMPENSATION (Tables)</t>
  </si>
  <si>
    <t>Summary of Unvested Equity-Based Awards and Changes</t>
  </si>
  <si>
    <t>A summary of the status of the Company’s unvested Class A and OCGH unit awards and changes for the period presented are set forth below (actual dollars per unit): Class A Units OCGH Units (1) Number of Units Weighted Average Grant Date Fair Value Number of Units Weighted Average Grant Date Fair Value Balance as of December 31, 2018 2,700,585 $ 42.76 1,864,049 $ 39.83 Granted 1,452,503 49.52 1,020,225 40.85 Vested (896,481 ) 42.85 (366,338 ) 35.30 Forfeited (19,511 ) 43.02 — — Balance as of March 31, 2019 3,237,096 $ 45.77 2,517,936 $ 40.90 (1) Excludes certain performance-based awards that could result in the issuance of up to 340,000 OCGH units, which would vest over periods of four to ten years from date of issuance. Though no units have been issued to date under these arrangements, as of March 31, 2019 the Company expected to recognize compensation expense on 320,000 unvested OCGH performance awards of $7.8 million over a weighted average period of 4.2 years.</t>
  </si>
  <si>
    <t>INCOME TAXES AND RELATED PAYMENTS (Tables)</t>
  </si>
  <si>
    <t>Expected Estimated Future Payments to OCGH Agreements</t>
  </si>
  <si>
    <t xml:space="preserve">Assuming no further material changes in the relevant tax law and that the Company earns sufficient taxable income to realize the full tax benefit of the increased amortization of the assets, the expected estimated future payments to OCGH unitholders under the tax receivable agreement, as of March 31, 2019, are set forth below: Transaction Total Future Payments Payments Through Fiscal Year 2007 private offering $ 13,396 2029 Initial public offering 32,411 2034 May 2013 offering 45,649 2035 March 2014 offering 34,640 2036 March 2015 offering 29,446 2037 February 2018 offering 32,330 2040 Total $ 187,872 </t>
  </si>
  <si>
    <t>RELATED-PARTY TRANSACTIONS (Tables)</t>
  </si>
  <si>
    <t>Amounts Due from and Due to Affiliates</t>
  </si>
  <si>
    <t>The fair value of amounts due to affiliates approximated $99,490 and $95,953 as of March 31, 2019 and December 31, 2018, respectively, based on a discount rate of 10.0% . As of March 31, 2019 December 31, 2018 Due from affiliates: Loans $ 2,256 $ 3,857 Amounts due from unconsolidated funds 64,036 72,588 Management fees and incentive income due from unconsolidated funds 292,265 362,971 Payments made on behalf of unconsolidated entities 3,171 3,469 Non-interest bearing advances made to certain non-controlling interest holders and employees — 27 Total due from affiliates $ 361,728 $ 442,912 Due to affiliates: Due to OCGH unitholders in connection with the tax receivable agreement (please see note 16) $ 187,872 $ 187,872 Amounts due to senior executives, certain non-controlling interest holders and employees 1,762 495 Total due to affiliates $ 189,634 $ 188,367</t>
  </si>
  <si>
    <t>ORGANIZATION AND BASIS OF PRESENTATION (Details)</t>
  </si>
  <si>
    <t>Sep. 30, 2019$ / sharesshares</t>
  </si>
  <si>
    <t>Mar. 31, 2019partnership_interestvote</t>
  </si>
  <si>
    <t>Limited liability company (LLC) ownership interest</t>
  </si>
  <si>
    <t>100.00%</t>
  </si>
  <si>
    <t>Number of partnership interests | partnership_interest</t>
  </si>
  <si>
    <t>Number of votes per class A unit</t>
  </si>
  <si>
    <t>Number of votes per class B unit</t>
  </si>
  <si>
    <t>Forecast | Brookfield Merger Agreement</t>
  </si>
  <si>
    <t>Subsidiary, Sale of Stock [Line Items]</t>
  </si>
  <si>
    <t>Cash consideration (in USD per share) | $ / shares</t>
  </si>
  <si>
    <t>Shares of Brookfield issued (in shares) | shares</t>
  </si>
  <si>
    <t>Share and cash pro ration</t>
  </si>
  <si>
    <t>50.00%</t>
  </si>
  <si>
    <t>Forecast | Brookfield | Brookfield Merger Agreement</t>
  </si>
  <si>
    <t>Percentage of business sold</t>
  </si>
  <si>
    <t>62.00%</t>
  </si>
  <si>
    <t>Forecast | Brookfield | Brookfield Asset Management Inc. Merger Agreement, OCGH Unitholders</t>
  </si>
  <si>
    <t>20.00%</t>
  </si>
  <si>
    <t>Forecast | OCGH | Brookfield Merger Agreement</t>
  </si>
  <si>
    <t>Percentage of business owned by OCGH</t>
  </si>
  <si>
    <t>38.00%</t>
  </si>
  <si>
    <t>SUMMARY OF SIGNIFICANT ACCOUNTING POLICIES (Details)</t>
  </si>
  <si>
    <t>Minimum</t>
  </si>
  <si>
    <t>Revenue, Initial Application Period Cumulative Effect Transition [Line Items]</t>
  </si>
  <si>
    <t>Withdrawal period</t>
  </si>
  <si>
    <t>1 month</t>
  </si>
  <si>
    <t>Maximum</t>
  </si>
  <si>
    <t>3 years</t>
  </si>
  <si>
    <t>Management fees | Minimum</t>
  </si>
  <si>
    <t>Payment terms</t>
  </si>
  <si>
    <t>10 years</t>
  </si>
  <si>
    <t>Management fees | Maximum</t>
  </si>
  <si>
    <t>11 years</t>
  </si>
  <si>
    <t>Closed-end</t>
  </si>
  <si>
    <t>Percentage of fund profits</t>
  </si>
  <si>
    <t>Preferred return on funds</t>
  </si>
  <si>
    <t>8.00%</t>
  </si>
  <si>
    <t>Evergreen</t>
  </si>
  <si>
    <t>REVENUES - Revenues Disaggregated by Fund Structure (Details) - USD ($) $ in Thousands</t>
  </si>
  <si>
    <t>Disaggregation of Revenue [Line Items]</t>
  </si>
  <si>
    <t>Revenues</t>
  </si>
  <si>
    <t>Management Fees</t>
  </si>
  <si>
    <t>Open-end</t>
  </si>
  <si>
    <t>Incentive Income</t>
  </si>
  <si>
    <t>REVENUES REVENUES - Contract Balances (Details) - USD ($) $ in Thousands</t>
  </si>
  <si>
    <t>Receivables</t>
  </si>
  <si>
    <t>Contract assets</t>
  </si>
  <si>
    <t>Contract liabilities</t>
  </si>
  <si>
    <t>Revenue recognized from amounts included in contract liability balance</t>
  </si>
  <si>
    <t>VARIABLE INTEREST ENTITIES - Additional Information (Details) - Consolidated VIEs $ in Millions</t>
  </si>
  <si>
    <t>Mar. 31, 2019USD ($)entity</t>
  </si>
  <si>
    <t>Dec. 31, 2018entity</t>
  </si>
  <si>
    <t>Variable Interest Entity [Line Items]</t>
  </si>
  <si>
    <t>Number of VIE's consolidated (in entity)</t>
  </si>
  <si>
    <t>VIE consolidated assets | $</t>
  </si>
  <si>
    <t>VIE consolidated liabilities | $</t>
  </si>
  <si>
    <t>Maximum exposure to loss | $</t>
  </si>
  <si>
    <t>Funds Managed by Oaktree</t>
  </si>
  <si>
    <t>CLO's for Which Oaktree Acts as Collateral Manager</t>
  </si>
  <si>
    <t>Consolidated Funds Formed to Satisfy Risk Retention Requirements</t>
  </si>
  <si>
    <t>Remaining Variable Interest Entities</t>
  </si>
  <si>
    <t>VARIABLE INTEREST ENTITIES - VIEs Not Consolidated (Details) - Unconsolidated VIEs - USD ($) $ in Thousands</t>
  </si>
  <si>
    <t>Maximum exposure to loss</t>
  </si>
  <si>
    <t>Corporate investments</t>
  </si>
  <si>
    <t>Assets and liabilities, net</t>
  </si>
  <si>
    <t>INVESTMENTS - Corporate investments (Details) - Oaktree Capital Group Excluding Consolidated Funds - USD ($) $ in Thousands</t>
  </si>
  <si>
    <t>Investment [Line Items]</t>
  </si>
  <si>
    <t>Other investments, at fair value</t>
  </si>
  <si>
    <t>Total corporate investments</t>
  </si>
  <si>
    <t>Funds</t>
  </si>
  <si>
    <t>Equity-method investments</t>
  </si>
  <si>
    <t>Companies</t>
  </si>
  <si>
    <t>INVESTMENTS - Investment income (loss) (Details) - USD ($) $ in Thousands</t>
  </si>
  <si>
    <t>Schedule of Equity Method Investments [Line Items]</t>
  </si>
  <si>
    <t>Total investment income</t>
  </si>
  <si>
    <t>INVESTMENTS - Equity-method Investments (Details) - USD ($) $ in Thousands</t>
  </si>
  <si>
    <t>Revenues / investment income</t>
  </si>
  <si>
    <t>Other expenses</t>
  </si>
  <si>
    <t>Net realized and unrealized gain on investments</t>
  </si>
  <si>
    <t>Ownership percentage</t>
  </si>
  <si>
    <t>2.50%</t>
  </si>
  <si>
    <t>Double Line</t>
  </si>
  <si>
    <t>INVESTMENTS - Other Investments (Details) - USD ($) $ in Thousands</t>
  </si>
  <si>
    <t>Realized gain (loss)</t>
  </si>
  <si>
    <t>Net change in unrealized gain (loss)</t>
  </si>
  <si>
    <t>Total gain (loss)</t>
  </si>
  <si>
    <t>Other Investments at Fair Value</t>
  </si>
  <si>
    <t>INVESTMENTS - Fair Value (Details) - Consolidated Funds - USD ($) $ in Thousands</t>
  </si>
  <si>
    <t>Schedule Of Investments In Marketable Securities [Line Items]</t>
  </si>
  <si>
    <t>Debt securities</t>
  </si>
  <si>
    <t>Equity securities</t>
  </si>
  <si>
    <t>Debt securities, Fair Value as a Percentage of Investments of Consolidated Funds</t>
  </si>
  <si>
    <t>99.90%</t>
  </si>
  <si>
    <t>99.50%</t>
  </si>
  <si>
    <t>Equity securities, Fair Value as a Percentage of Investments of Consolidated Funds</t>
  </si>
  <si>
    <t>0.10%</t>
  </si>
  <si>
    <t>0.50%</t>
  </si>
  <si>
    <t>Total Level III investments</t>
  </si>
  <si>
    <t>Investments, at fair value, Fair Value as a Percentage of Investments of Consolidated Funds</t>
  </si>
  <si>
    <t>Total securities sold short, at fair value</t>
  </si>
  <si>
    <t>United States</t>
  </si>
  <si>
    <t>60.30%</t>
  </si>
  <si>
    <t>59.10%</t>
  </si>
  <si>
    <t>United States | Communication services</t>
  </si>
  <si>
    <t>8.10%</t>
  </si>
  <si>
    <t>8.40%</t>
  </si>
  <si>
    <t>United States | Consumer discretionary</t>
  </si>
  <si>
    <t>7.90%</t>
  </si>
  <si>
    <t>7.80%</t>
  </si>
  <si>
    <t>United States | Consumer staples</t>
  </si>
  <si>
    <t>1.70%</t>
  </si>
  <si>
    <t>United States | Energy</t>
  </si>
  <si>
    <t>3.80%</t>
  </si>
  <si>
    <t>3.10%</t>
  </si>
  <si>
    <t>0.00%</t>
  </si>
  <si>
    <t>United States | Financials</t>
  </si>
  <si>
    <t>5.50%</t>
  </si>
  <si>
    <t>5.10%</t>
  </si>
  <si>
    <t>United States | Health care</t>
  </si>
  <si>
    <t>8.20%</t>
  </si>
  <si>
    <t>United States | Industrials</t>
  </si>
  <si>
    <t>6.90%</t>
  </si>
  <si>
    <t>6.80%</t>
  </si>
  <si>
    <t>United States | Information technology</t>
  </si>
  <si>
    <t>United States | Materials</t>
  </si>
  <si>
    <t>4.20%</t>
  </si>
  <si>
    <t>4.40%</t>
  </si>
  <si>
    <t>United States | Real estate</t>
  </si>
  <si>
    <t>3.90%</t>
  </si>
  <si>
    <t>3.30%</t>
  </si>
  <si>
    <t>United States | Utilities</t>
  </si>
  <si>
    <t>2.40%</t>
  </si>
  <si>
    <t>2.10%</t>
  </si>
  <si>
    <t>Europe</t>
  </si>
  <si>
    <t>36.30%</t>
  </si>
  <si>
    <t>36.90%</t>
  </si>
  <si>
    <t>Europe | Communication services</t>
  </si>
  <si>
    <t>Europe | Consumer discretionary</t>
  </si>
  <si>
    <t>8.30%</t>
  </si>
  <si>
    <t>Europe | Consumer staples</t>
  </si>
  <si>
    <t>Europe | Energy</t>
  </si>
  <si>
    <t>0.20%</t>
  </si>
  <si>
    <t>Europe | Financials</t>
  </si>
  <si>
    <t>1.00%</t>
  </si>
  <si>
    <t>0.70%</t>
  </si>
  <si>
    <t>Europe | Health care</t>
  </si>
  <si>
    <t>6.40%</t>
  </si>
  <si>
    <t>Europe | Industrials</t>
  </si>
  <si>
    <t>Europe | Information technology</t>
  </si>
  <si>
    <t>2.70%</t>
  </si>
  <si>
    <t>3.00%</t>
  </si>
  <si>
    <t>Europe | Materials</t>
  </si>
  <si>
    <t>3.40%</t>
  </si>
  <si>
    <t>Europe | Real estate</t>
  </si>
  <si>
    <t>0.30%</t>
  </si>
  <si>
    <t>Europe | Utilities</t>
  </si>
  <si>
    <t>Asia and other</t>
  </si>
  <si>
    <t>3.50%</t>
  </si>
  <si>
    <t>Asia and other | Communication services</t>
  </si>
  <si>
    <t>Asia and other | Consumer discretionary</t>
  </si>
  <si>
    <t>0.60%</t>
  </si>
  <si>
    <t>Asia and other | Consumer staples</t>
  </si>
  <si>
    <t>Asia and other | Energy</t>
  </si>
  <si>
    <t>0.40%</t>
  </si>
  <si>
    <t>Asia and other | Financials</t>
  </si>
  <si>
    <t>Asia and other | Government</t>
  </si>
  <si>
    <t>Asia and other | Health care</t>
  </si>
  <si>
    <t>Asia and other | Industrials</t>
  </si>
  <si>
    <t>0.80%</t>
  </si>
  <si>
    <t>Asia and other | Information technology</t>
  </si>
  <si>
    <t>Asia and other | Materials</t>
  </si>
  <si>
    <t>Asia and other | Real estate</t>
  </si>
  <si>
    <t>Asia and other | Utilities</t>
  </si>
  <si>
    <t>INVESTMENTS - Fair Value, Additional Information (Details) (Phantom) - Consolidated Funds - USD ($) $ in Thousands</t>
  </si>
  <si>
    <t>Securities sold short, proceeds</t>
  </si>
  <si>
    <t>Total debt securities, cost</t>
  </si>
  <si>
    <t>Total equity securities, cost</t>
  </si>
  <si>
    <t>INVESTMENTS - Net Gains (Losses) from Investment Activities of Consolidated Funds (Details) - USD ($) $ in Thousands</t>
  </si>
  <si>
    <t>Gain (Loss) on Securities [Line Items]</t>
  </si>
  <si>
    <t>Consolidated Funds | Not Designated as Hedging Instrument</t>
  </si>
  <si>
    <t>Net Realized Gain (Loss) on Investments</t>
  </si>
  <si>
    <t>Net Change in Unrealized Appreciation (Depreciation) on Investments</t>
  </si>
  <si>
    <t>Consolidated Funds | Investments and other financial instruments | Not Designated as Hedging Instrument</t>
  </si>
  <si>
    <t>Consolidated Funds | CLO Liabilities | Not Designated as Hedging Instrument</t>
  </si>
  <si>
    <t>Consolidated Funds | Foreign-currency forward contracts | Not Designated as Hedging Instrument</t>
  </si>
  <si>
    <t>Consolidated Funds | Total-return and interest-rate swaps | Not Designated as Hedging Instrument</t>
  </si>
  <si>
    <t>Consolidated Funds | Options and futures | Not Designated as Hedging Instrument</t>
  </si>
  <si>
    <t>FAIR VALUE - Financial Instruments by Fair-value Hierarchy Level (Details) - USD ($) $ in Thousands</t>
  </si>
  <si>
    <t>Dec. 31, 2017</t>
  </si>
  <si>
    <t>Fair Value, Assets and Liabilities Measured on Recurring and Nonrecurring Basis [Line Items]</t>
  </si>
  <si>
    <t>Derivative assets</t>
  </si>
  <si>
    <t>Contingent consideration</t>
  </si>
  <si>
    <t>Derivative liabilities</t>
  </si>
  <si>
    <t>Total investments</t>
  </si>
  <si>
    <t>Oaktree Capital Group Excluding Consolidated Funds | Cross-currency swap</t>
  </si>
  <si>
    <t>Oaktree Capital Group Excluding Consolidated Funds | Fair Value, Measurements, Recurring</t>
  </si>
  <si>
    <t>Oaktree Capital Group Excluding Consolidated Funds | Fair Value, Measurements, Recurring | Foreign-currency forward contracts</t>
  </si>
  <si>
    <t>Oaktree Capital Group Excluding Consolidated Funds | Fair Value, Measurements, Recurring | Cross-currency swap</t>
  </si>
  <si>
    <t>Oaktree Capital Group Excluding Consolidated Funds | Fair Value, Measurements, Recurring | U.S. Treasury and other securities</t>
  </si>
  <si>
    <t>Oaktree Capital Group Excluding Consolidated Funds | Fair Value, Measurements, Recurring | Corporate investments</t>
  </si>
  <si>
    <t>Oaktree Capital Group Excluding Consolidated Funds | Fair Value, Measurements, Recurring | Contingent liability</t>
  </si>
  <si>
    <t>Oaktree Capital Group Excluding Consolidated Funds | Fair Value, Measurements, Recurring | Level I</t>
  </si>
  <si>
    <t>Oaktree Capital Group Excluding Consolidated Funds | Fair Value, Measurements, Recurring | Level I | Foreign-currency forward contracts</t>
  </si>
  <si>
    <t>Oaktree Capital Group Excluding Consolidated Funds | Fair Value, Measurements, Recurring | Level I | Cross-currency swap</t>
  </si>
  <si>
    <t>Oaktree Capital Group Excluding Consolidated Funds | Fair Value, Measurements, Recurring | Level I | U.S. Treasury and other securities</t>
  </si>
  <si>
    <t>Oaktree Capital Group Excluding Consolidated Funds | Fair Value, Measurements, Recurring | Level I | Corporate investments</t>
  </si>
  <si>
    <t>Oaktree Capital Group Excluding Consolidated Funds | Fair Value, Measurements, Recurring | Level I | Contingent liability</t>
  </si>
  <si>
    <t>Oaktree Capital Group Excluding Consolidated Funds | Fair Value, Measurements, Recurring | Level II</t>
  </si>
  <si>
    <t>Oaktree Capital Group Excluding Consolidated Funds | Fair Value, Measurements, Recurring | Level II | Foreign-currency forward contracts</t>
  </si>
  <si>
    <t>Oaktree Capital Group Excluding Consolidated Funds | Fair Value, Measurements, Recurring | Level II | Foreign-currency forward contracts | Corporate investments</t>
  </si>
  <si>
    <t>Oaktree Capital Group Excluding Consolidated Funds | Fair Value, Measurements, Recurring | Level II | Cross-currency swap</t>
  </si>
  <si>
    <t>Oaktree Capital Group Excluding Consolidated Funds | Fair Value, Measurements, Recurring | Level II | U.S. Treasury and other securities</t>
  </si>
  <si>
    <t>Oaktree Capital Group Excluding Consolidated Funds | Fair Value, Measurements, Recurring | Level II | Corporate investments</t>
  </si>
  <si>
    <t>Oaktree Capital Group Excluding Consolidated Funds | Fair Value, Measurements, Recurring | Level II | Contingent liability</t>
  </si>
  <si>
    <t>Oaktree Capital Group Excluding Consolidated Funds | Fair Value, Measurements, Recurring | Level III</t>
  </si>
  <si>
    <t>Oaktree Capital Group Excluding Consolidated Funds | Fair Value, Measurements, Recurring | Level III | Foreign-currency forward contracts</t>
  </si>
  <si>
    <t>Oaktree Capital Group Excluding Consolidated Funds | Fair Value, Measurements, Recurring | Level III | Cross-currency swap</t>
  </si>
  <si>
    <t>Oaktree Capital Group Excluding Consolidated Funds | Fair Value, Measurements, Recurring | Level III | U.S. Treasury and other securities</t>
  </si>
  <si>
    <t>Oaktree Capital Group Excluding Consolidated Funds | Fair Value, Measurements, Recurring | Level III | Corporate investments</t>
  </si>
  <si>
    <t>Oaktree Capital Group Excluding Consolidated Funds | Fair Value, Measurements, Recurring | Level III | Contingent liability</t>
  </si>
  <si>
    <t>FAIR VALUE - Changes in Fair Value (Details) - Oaktree Capital Group Excluding Consolidated Funds - USD ($) $ in Thousands</t>
  </si>
  <si>
    <t>Beginning balance</t>
  </si>
  <si>
    <t>Contributions or additions</t>
  </si>
  <si>
    <t>Distributions</t>
  </si>
  <si>
    <t>Net gain (loss) included in earnings</t>
  </si>
  <si>
    <t>Ending balance</t>
  </si>
  <si>
    <t>Net change in unrealized gains (losses) attributable to financial instruments still held at end of period</t>
  </si>
  <si>
    <t>Contingent Liability</t>
  </si>
  <si>
    <t>FAIR VALUE - Valuation Techniques (Details) - Oaktree Capital Group Excluding Consolidated Funds $ in Thousands</t>
  </si>
  <si>
    <t>Mar. 31, 2019USD ($)</t>
  </si>
  <si>
    <t>Dec. 31, 2018USD ($)</t>
  </si>
  <si>
    <t>Fair Value Measurement Inputs and Valuation Techniques [Line Items]</t>
  </si>
  <si>
    <t>Corporate investment – Limited partnership interests | Market approach (value of underlying assets) | Level III</t>
  </si>
  <si>
    <t>Contingent liability | Discounted cash flow | Level III</t>
  </si>
  <si>
    <t>Contingent liability</t>
  </si>
  <si>
    <t>Minimum | Contingent liability | Discounted cash flow | Level III</t>
  </si>
  <si>
    <t>Discount rate</t>
  </si>
  <si>
    <t>Maximum | Contingent liability | Discounted cash flow | Level III</t>
  </si>
  <si>
    <t>Weighted Average | Contingent liability | Discounted cash flow | Level III</t>
  </si>
  <si>
    <t>FAIR VALUE - Consolidated Funds Valuation of Investments and Other Financial Instruments (Details) - USD ($) $ in Thousands</t>
  </si>
  <si>
    <t>Total derivatives (1)</t>
  </si>
  <si>
    <t>Total CLO debt obligations (2)</t>
  </si>
  <si>
    <t>Total derivatives (3)</t>
  </si>
  <si>
    <t>Consolidated Funds | Options and futures</t>
  </si>
  <si>
    <t>Consolidated Funds | Level III</t>
  </si>
  <si>
    <t>Consolidated Funds | Fair Value, Measurements, Recurring</t>
  </si>
  <si>
    <t>Consolidated Funds | Fair Value, Measurements, Recurring | Equity securities</t>
  </si>
  <si>
    <t>Consolidated Funds | Fair Value, Measurements, Recurring | CLO Debt Obligations</t>
  </si>
  <si>
    <t>Consolidated Funds | Fair Value, Measurements, Recurring | CLO Debt Obligations | Senior secured notes</t>
  </si>
  <si>
    <t>Consolidated Funds | Fair Value, Measurements, Recurring | CLO Debt Obligations | Subordinated notes</t>
  </si>
  <si>
    <t>Consolidated Funds | Fair Value, Measurements, Recurring | Foreign-currency forward contracts</t>
  </si>
  <si>
    <t>Consolidated Funds | Fair Value, Measurements, Recurring | Options and futures</t>
  </si>
  <si>
    <t>Consolidated Funds | Fair Value, Measurements, Recurring | Corporate debt – bank debt</t>
  </si>
  <si>
    <t>Consolidated Funds | Fair Value, Measurements, Recurring | Corporate debt – all other</t>
  </si>
  <si>
    <t>Consolidated Funds | Fair Value, Measurements, Recurring | Equities – common stock</t>
  </si>
  <si>
    <t>Consolidated Funds | Fair Value, Measurements, Recurring | Equities – preferred stock</t>
  </si>
  <si>
    <t>Consolidated Funds | Fair Value, Measurements, Recurring | Level I</t>
  </si>
  <si>
    <t>Consolidated Funds | Fair Value, Measurements, Recurring | Level I | Equity securities</t>
  </si>
  <si>
    <t>Consolidated Funds | Fair Value, Measurements, Recurring | Level I | CLO Debt Obligations</t>
  </si>
  <si>
    <t>Consolidated Funds | Fair Value, Measurements, Recurring | Level I | CLO Debt Obligations | Senior secured notes</t>
  </si>
  <si>
    <t>Consolidated Funds | Fair Value, Measurements, Recurring | Level I | CLO Debt Obligations | Subordinated notes</t>
  </si>
  <si>
    <t>Consolidated Funds | Fair Value, Measurements, Recurring | Level I | Foreign-currency forward contracts</t>
  </si>
  <si>
    <t>Consolidated Funds | Fair Value, Measurements, Recurring | Level I | Options and futures</t>
  </si>
  <si>
    <t>Consolidated Funds | Fair Value, Measurements, Recurring | Level I | Corporate debt – bank debt</t>
  </si>
  <si>
    <t>Consolidated Funds | Fair Value, Measurements, Recurring | Level I | Corporate debt – all other</t>
  </si>
  <si>
    <t>Consolidated Funds | Fair Value, Measurements, Recurring | Level I | Equities – common stock</t>
  </si>
  <si>
    <t>Consolidated Funds | Fair Value, Measurements, Recurring | Level I | Equities – preferred stock</t>
  </si>
  <si>
    <t>Consolidated Funds | Fair Value, Measurements, Recurring | Level II</t>
  </si>
  <si>
    <t>Consolidated Funds | Fair Value, Measurements, Recurring | Level II | Equity securities</t>
  </si>
  <si>
    <t>Consolidated Funds | Fair Value, Measurements, Recurring | Level II | CLO Debt Obligations</t>
  </si>
  <si>
    <t>Consolidated Funds | Fair Value, Measurements, Recurring | Level II | CLO Debt Obligations | Senior secured notes</t>
  </si>
  <si>
    <t>Consolidated Funds | Fair Value, Measurements, Recurring | Level II | CLO Debt Obligations | Subordinated notes</t>
  </si>
  <si>
    <t>Consolidated Funds | Fair Value, Measurements, Recurring | Level II | Foreign-currency forward contracts</t>
  </si>
  <si>
    <t>Consolidated Funds | Fair Value, Measurements, Recurring | Level II | Options and futures</t>
  </si>
  <si>
    <t>Consolidated Funds | Fair Value, Measurements, Recurring | Level II | Corporate debt – bank debt</t>
  </si>
  <si>
    <t>Consolidated Funds | Fair Value, Measurements, Recurring | Level II | Corporate debt – all other</t>
  </si>
  <si>
    <t>Consolidated Funds | Fair Value, Measurements, Recurring | Level II | Equities – common stock</t>
  </si>
  <si>
    <t>Consolidated Funds | Fair Value, Measurements, Recurring | Level II | Equities – preferred stock</t>
  </si>
  <si>
    <t>Consolidated Funds | Fair Value, Measurements, Recurring | Level III</t>
  </si>
  <si>
    <t>Consolidated Funds | Fair Value, Measurements, Recurring | Level III | Equity securities</t>
  </si>
  <si>
    <t>Consolidated Funds | Fair Value, Measurements, Recurring | Level III | CLO Debt Obligations</t>
  </si>
  <si>
    <t>Consolidated Funds | Fair Value, Measurements, Recurring | Level III | CLO Debt Obligations | Senior secured notes</t>
  </si>
  <si>
    <t>Consolidated Funds | Fair Value, Measurements, Recurring | Level III | CLO Debt Obligations | Subordinated notes</t>
  </si>
  <si>
    <t>Consolidated Funds | Fair Value, Measurements, Recurring | Level III | Foreign-currency forward contracts</t>
  </si>
  <si>
    <t>Consolidated Funds | Fair Value, Measurements, Recurring | Level III | Options and futures</t>
  </si>
  <si>
    <t>Consolidated Funds | Fair Value, Measurements, Recurring | Level III | Corporate debt – bank debt</t>
  </si>
  <si>
    <t>Consolidated Funds | Fair Value, Measurements, Recurring | Level III | Corporate debt – all other</t>
  </si>
  <si>
    <t>Consolidated Funds | Fair Value, Measurements, Recurring | Level III | Equities – common stock</t>
  </si>
  <si>
    <t>Consolidated Funds | Fair Value, Measurements, Recurring | Level III | Equities – preferred stock</t>
  </si>
  <si>
    <t>FAIR VALUE - Consolidated Funds Summary of Changes in Fair Value of Level III Investments (Details) - Consolidated Funds - USD ($) $ in Thousands</t>
  </si>
  <si>
    <t>Fair Value, Assets Measured on Recurring Basis, Unobservable Input Reconciliation, Calculation [Roll Forward]</t>
  </si>
  <si>
    <t>Transfers into Level III</t>
  </si>
  <si>
    <t>Transfers out of Level III</t>
  </si>
  <si>
    <t>Purchases</t>
  </si>
  <si>
    <t>Sales</t>
  </si>
  <si>
    <t>Realized gains (losses), net</t>
  </si>
  <si>
    <t>Unrealized appreciation (depreciation), net</t>
  </si>
  <si>
    <t>Net change in unrealized appreciation (depreciation) attributable to assets still held at end of period</t>
  </si>
  <si>
    <t>Corporate Debt – Bank Debt</t>
  </si>
  <si>
    <t>Corporate Debt – All Other</t>
  </si>
  <si>
    <t>Equities – common stock</t>
  </si>
  <si>
    <t>Equities – preferred stock</t>
  </si>
  <si>
    <t>Real Estate</t>
  </si>
  <si>
    <t>FAIR VALUE - Consolidated Funds Additional Information (Details)</t>
  </si>
  <si>
    <t>Mar. 31, 2019investment</t>
  </si>
  <si>
    <t>Number of investments that changed valuation technique</t>
  </si>
  <si>
    <t>FAIR VALUE - Consolidated Funds Summary of Valuation Techniques and Quantitative Information (Details) $ in Thousands</t>
  </si>
  <si>
    <t>Level III | Communication services | Discounted cash flow</t>
  </si>
  <si>
    <t>Fair Value Inputs, Assets, Quantitative Information [Line Items] (Deprecated 2018-01-31)</t>
  </si>
  <si>
    <t>Credit-oriented investments</t>
  </si>
  <si>
    <t>Level III | Communication services | Recent market information</t>
  </si>
  <si>
    <t>Level III | Health care | Recent market information</t>
  </si>
  <si>
    <t>Level III | Real estate | Recent market information</t>
  </si>
  <si>
    <t>Level III | Other | Recent transaction price</t>
  </si>
  <si>
    <t>Consolidated Funds | Level III | Discounted cash flow</t>
  </si>
  <si>
    <t>Equity investments</t>
  </si>
  <si>
    <t>Consolidated Funds | Level III | Market approach (comparable companies)</t>
  </si>
  <si>
    <t>Consolidated Funds | Level III | Recent market information</t>
  </si>
  <si>
    <t>Consolidated Funds | Level III | Consumer discretionary | Discounted cash flow</t>
  </si>
  <si>
    <t>Consolidated Funds | Level III | Consumer discretionary | Recent market information</t>
  </si>
  <si>
    <t>Consolidated Funds | Level III | Financials | Discounted cash flow</t>
  </si>
  <si>
    <t>Consolidated Funds | Level III | Financials | Recent market information</t>
  </si>
  <si>
    <t>Consolidated Funds | Level III | Health care | Discounted cash flow</t>
  </si>
  <si>
    <t>Consolidated Funds | Level III | Health care | Recent market information</t>
  </si>
  <si>
    <t>Consolidated Funds | Level III | Real estate | Discounted cash flow</t>
  </si>
  <si>
    <t>Consolidated Funds | Level III | Real estate | Recent market information</t>
  </si>
  <si>
    <t>Consolidated Funds | Level III | Other | Discounted cash flow</t>
  </si>
  <si>
    <t>Consolidated Funds | Level III | Other | Recent market information</t>
  </si>
  <si>
    <t>Discount rate | Level III | Communication services | Discounted cash flow | Minimum</t>
  </si>
  <si>
    <t>Credit-oriented investments, significant unobservable inputs</t>
  </si>
  <si>
    <t>Discount rate | Level III | Communication services | Discounted cash flow | Maximum</t>
  </si>
  <si>
    <t>Discount rate | Level III | Communication services | Discounted cash flow | Weighted Average</t>
  </si>
  <si>
    <t>Discount rate | Consolidated Funds | Level III | Discounted cash flow | Minimum</t>
  </si>
  <si>
    <t>Equity investments, significant unobservable inputs</t>
  </si>
  <si>
    <t>Discount rate | Consolidated Funds | Level III | Discounted cash flow | Maximum</t>
  </si>
  <si>
    <t>Discount rate | Consolidated Funds | Level III | Discounted cash flow | Weighted Average</t>
  </si>
  <si>
    <t>Discount rate | Consolidated Funds | Level III | Consumer discretionary | Discounted cash flow | Minimum</t>
  </si>
  <si>
    <t>Discount rate | Consolidated Funds | Level III | Consumer discretionary | Discounted cash flow | Maximum</t>
  </si>
  <si>
    <t>Discount rate | Consolidated Funds | Level III | Consumer discretionary | Discounted cash flow | Weighted Average</t>
  </si>
  <si>
    <t>Discount rate | Consolidated Funds | Level III | Financials | Discounted cash flow | Minimum</t>
  </si>
  <si>
    <t>Discount rate | Consolidated Funds | Level III | Financials | Discounted cash flow | Maximum</t>
  </si>
  <si>
    <t>Discount rate | Consolidated Funds | Level III | Financials | Discounted cash flow | Weighted Average</t>
  </si>
  <si>
    <t>Discount rate | Consolidated Funds | Level III | Health care | Discounted cash flow | Minimum</t>
  </si>
  <si>
    <t>Discount rate | Consolidated Funds | Level III | Health care | Discounted cash flow | Maximum</t>
  </si>
  <si>
    <t>Discount rate | Consolidated Funds | Level III | Health care | Discounted cash flow | Weighted Average</t>
  </si>
  <si>
    <t>Discount rate | Consolidated Funds | Level III | Real estate | Discounted cash flow | Minimum</t>
  </si>
  <si>
    <t>Discount rate | Consolidated Funds | Level III | Real estate | Discounted cash flow | Maximum</t>
  </si>
  <si>
    <t>Discount rate | Consolidated Funds | Level III | Real estate | Discounted cash flow | Weighted Average</t>
  </si>
  <si>
    <t>Discount rate | Consolidated Funds | Level III | Other | Discounted cash flow | Minimum</t>
  </si>
  <si>
    <t>Discount rate | Consolidated Funds | Level III | Other | Discounted cash flow | Maximum</t>
  </si>
  <si>
    <t>Discount rate | Consolidated Funds | Level III | Other | Discounted cash flow | Weighted Average</t>
  </si>
  <si>
    <t>Earnings multiple | Consolidated Funds | Level III | Discounted cash flow | Minimum</t>
  </si>
  <si>
    <t>Earnings multiple | Consolidated Funds | Level III | Discounted cash flow | Maximum</t>
  </si>
  <si>
    <t>Earnings multiple | Consolidated Funds | Level III | Discounted cash flow | Weighted Average</t>
  </si>
  <si>
    <t>Earnings multiple | Consolidated Funds | Level III | Market approach (comparable companies) | Minimum</t>
  </si>
  <si>
    <t>Earnings multiple | Consolidated Funds | Level III | Market approach (comparable companies) | Maximum</t>
  </si>
  <si>
    <t>Earnings multiple | Consolidated Funds | Level III | Market approach (comparable companies) | Weighted Average</t>
  </si>
  <si>
    <t>DERIVATIVES AND HEDGING -  Fair Value of Freestanding Derivatives (Details) - Not Designated as Hedging Instrument - Oaktree Capital Group Excluding Consolidated Funds - USD ($) $ in Thousands</t>
  </si>
  <si>
    <t>Derivative [Line Items]</t>
  </si>
  <si>
    <t>Assets, Notional</t>
  </si>
  <si>
    <t>Assets, Fair Value</t>
  </si>
  <si>
    <t>Liabilities, Notional</t>
  </si>
  <si>
    <t>Liabilities, Fair Value</t>
  </si>
  <si>
    <t>Foreign-currency forward contracts</t>
  </si>
  <si>
    <t>Cross-currency swap</t>
  </si>
  <si>
    <t>DERIVATIVES AND HEDGING - Summary of Freestanding Derivative Instruments on Income (Details) - USD ($) $ in Thousands</t>
  </si>
  <si>
    <t>Derivative Instruments, Gain (Loss) [Line Items]</t>
  </si>
  <si>
    <t>Gains and losses from freestanding derivative instruments</t>
  </si>
  <si>
    <t>Investment income | Not Designated as Hedging Instrument</t>
  </si>
  <si>
    <t>General and administrative expense | Not Designated as Hedging Instrument</t>
  </si>
  <si>
    <t>DERIVATIVES AND HEDGING - Impact of Derivatives Held by Consolidated Funds on Income (Details) - Not Designated as Hedging Instrument - Consolidated Funds - USD ($) $ in Thousands</t>
  </si>
  <si>
    <t>Derivatives, Fair Value [Line Items]</t>
  </si>
  <si>
    <t>Total-return and interest-rate swaps</t>
  </si>
  <si>
    <t>Options and futures</t>
  </si>
  <si>
    <t>DERIVATIVES AND HEDGING - Balance Sheet Offsetting (Details) - USD ($) $ in Thousands</t>
  </si>
  <si>
    <t>Derivative Assets:</t>
  </si>
  <si>
    <t>Gross Amounts Not Offset in Statements of Financial Condition</t>
  </si>
  <si>
    <t>Derivative Assets</t>
  </si>
  <si>
    <t>Cash Collateral Received</t>
  </si>
  <si>
    <t>Net Amount</t>
  </si>
  <si>
    <t>Derivative Liabilities:</t>
  </si>
  <si>
    <t>Derivative Liabilities</t>
  </si>
  <si>
    <t>Cash Collateral Pledged</t>
  </si>
  <si>
    <t>Consolidated Funds | Foreign-currency forward contracts</t>
  </si>
  <si>
    <t>Oaktree Capital Group Excluding Consolidated Funds | Foreign-currency forward contracts</t>
  </si>
  <si>
    <t>FIXED ASSETS FIXED ASSETS (Details) - USD ($) $ in Thousands</t>
  </si>
  <si>
    <t>Property, Plant and Equipment</t>
  </si>
  <si>
    <t>Fixed assets</t>
  </si>
  <si>
    <t>Accumulated depreciation</t>
  </si>
  <si>
    <t>Fixed assets, net</t>
  </si>
  <si>
    <t>Furniture, equipment and capitalized software</t>
  </si>
  <si>
    <t>Leasehold improvements</t>
  </si>
  <si>
    <t>Corporate aircraft</t>
  </si>
  <si>
    <t>Other</t>
  </si>
  <si>
    <t>GOODWILL AND INTANGIBLES GOODWILL AND INTANGIBLES - Carrying Value of Intangible Assets (Details) - USD ($) $ in Thousands</t>
  </si>
  <si>
    <t>Goodwill</t>
  </si>
  <si>
    <t>Contractual rights</t>
  </si>
  <si>
    <t>Accumulated amortization</t>
  </si>
  <si>
    <t>Intangible assets, net</t>
  </si>
  <si>
    <t>GOODWILL AND INTANGIBLES - Expected Future Amortization (Details) - USD ($) $ in Thousands</t>
  </si>
  <si>
    <t>Amortization</t>
  </si>
  <si>
    <t>Remainder of 2019</t>
  </si>
  <si>
    <t>2020</t>
  </si>
  <si>
    <t>2021</t>
  </si>
  <si>
    <t>2022</t>
  </si>
  <si>
    <t>2023</t>
  </si>
  <si>
    <t>Thereafter</t>
  </si>
  <si>
    <t>Total</t>
  </si>
  <si>
    <t>DEBT OBLIGATIONS AND CREDIT FACILITIES - Debt Obligations (Details)</t>
  </si>
  <si>
    <t>Debt Instrument [Line Items]</t>
  </si>
  <si>
    <t>Less: Debt issuance costs</t>
  </si>
  <si>
    <t>Total remaining principal</t>
  </si>
  <si>
    <t>Oaktree Capital Group Excluding Consolidated Funds | Senior secured notes | $250,000, 3.78%, issued in December 2017, payable on December 18, 2032</t>
  </si>
  <si>
    <t>Face amount</t>
  </si>
  <si>
    <t>Stated percentage</t>
  </si>
  <si>
    <t>3.78%</t>
  </si>
  <si>
    <t>Oaktree Capital Group Excluding Consolidated Funds | Senior secured notes | $50,000, 3.91%, issued in September 2014, payable on September 3, 2024</t>
  </si>
  <si>
    <t>3.91%</t>
  </si>
  <si>
    <t>Oaktree Capital Group Excluding Consolidated Funds | Senior secured notes | $100,000, 4.01%, issued in September 2014, payable on September 3, 2026</t>
  </si>
  <si>
    <t>4.01%</t>
  </si>
  <si>
    <t>Oaktree Capital Group Excluding Consolidated Funds | Senior secured notes | $100,000, 4.21%, issued in September 2014, payable on September 3, 2029</t>
  </si>
  <si>
    <t>4.21%</t>
  </si>
  <si>
    <t>Oaktree Capital Group Excluding Consolidated Funds | Senior secured notes | $100,000, 3.69%, issued in July 2016, payable on July 12, 2031</t>
  </si>
  <si>
    <t>3.69%</t>
  </si>
  <si>
    <t>Oaktree Capital Group Excluding Consolidated Funds | Credit Agreement | $250,000, variable-rate term loan, issued in March 2014, payable on March 29, 2023</t>
  </si>
  <si>
    <t>Leverage ratio</t>
  </si>
  <si>
    <t>Unused commitment fee</t>
  </si>
  <si>
    <t>Oaktree Capital Group Excluding Consolidated Funds | Credit Agreement | Revolving credit facility</t>
  </si>
  <si>
    <t>Credit facility</t>
  </si>
  <si>
    <t>DEBT OBLIGATIONS AND CREDIT FACILITIES - Future Principal Payments of Debt Obligations (Details) - Oaktree Capital Group Excluding Consolidated Funds - USD ($) $ in Thousands</t>
  </si>
  <si>
    <t>DEBT OBLIGATIONS AND CREDIT FACILITIES - Additional Information (Details) - USD ($) $ in Thousands</t>
  </si>
  <si>
    <t>Fair value of debt obligations</t>
  </si>
  <si>
    <t>Securities owned and pledged as collateral</t>
  </si>
  <si>
    <t>Oaktree Capital Group Excluding Consolidated Funds | Level III</t>
  </si>
  <si>
    <t>Weighted average interest rate</t>
  </si>
  <si>
    <t>3.60%</t>
  </si>
  <si>
    <t>Percentage increase in average borrowing rate assumption that would decrease fair value of debt obligation</t>
  </si>
  <si>
    <t>10.00%</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Credit Agreement | Senior secured notes</t>
  </si>
  <si>
    <t>3.77%</t>
  </si>
  <si>
    <t>Credit Agreement | Consolidated Funds</t>
  </si>
  <si>
    <t>Credit Agreement | Consolidated Funds | Level III</t>
  </si>
  <si>
    <t>Fair value of debt</t>
  </si>
  <si>
    <t>Credit Agreement | Maximum | Consolidated Funds | Senior secured notes</t>
  </si>
  <si>
    <t>Term (in years)</t>
  </si>
  <si>
    <t>DEBT OBLIGATIONS AND CREDIT FACILITIES - Credit Facilities of Consolidated Funds (Details) - USD ($)</t>
  </si>
  <si>
    <t>Credit Agreement | Senior variable rate notes</t>
  </si>
  <si>
    <t>Senior variable rate notes</t>
  </si>
  <si>
    <t>Facility Capacity</t>
  </si>
  <si>
    <t>Weighted Average Interest Rate</t>
  </si>
  <si>
    <t>Weighted Average Remaining Maturity (years)</t>
  </si>
  <si>
    <t>9 years 6 months 4 days</t>
  </si>
  <si>
    <t>DEBT OBLIGATIONS AND CREDIT FACILITIES - Debt Obligations of CLOs (Details) - USD ($) $ in Thousands</t>
  </si>
  <si>
    <t>Fair Value</t>
  </si>
  <si>
    <t>Consolidated Funds | Senior secured notes</t>
  </si>
  <si>
    <t>2.80%</t>
  </si>
  <si>
    <t>2.69%</t>
  </si>
  <si>
    <t>9 years 6 months</t>
  </si>
  <si>
    <t>9 years 10 months 24 days</t>
  </si>
  <si>
    <t>Consolidated Funds | Subordinated note</t>
  </si>
  <si>
    <t>8 years 9 months 18 days</t>
  </si>
  <si>
    <t>9 years 8 months 12 days</t>
  </si>
  <si>
    <t>DEBT OBLIGATIONS AND CREDIT FACILITIES - Future Principal Payments with Respect to the CLO Loans Payable (Details) - Consolidated Funds $ in Thousands</t>
  </si>
  <si>
    <t>LEASES -  Narrative (Details)</t>
  </si>
  <si>
    <t>Extension term</t>
  </si>
  <si>
    <t>5 years</t>
  </si>
  <si>
    <t>LEASES  - Components of Lease Expense (Details) $ in Thousands</t>
  </si>
  <si>
    <t>Operating lease cost</t>
  </si>
  <si>
    <t>Sublease income</t>
  </si>
  <si>
    <t>Total lease cost</t>
  </si>
  <si>
    <t>LEASES -  Supplemental Cash Flow Information (Details) $ in Thousands</t>
  </si>
  <si>
    <t>Operating cash flows used for operating leases</t>
  </si>
  <si>
    <t>Weighted average remaining lease term for operating leases (in years)</t>
  </si>
  <si>
    <t>Weighted average discount rate for operating leases</t>
  </si>
  <si>
    <t>LEASES - Maturity of Operating Lease Liabilities (Details) $ in Thousands</t>
  </si>
  <si>
    <t>Total lease payments</t>
  </si>
  <si>
    <t>Less: imputed interest</t>
  </si>
  <si>
    <t>Total operating lease liabilities</t>
  </si>
  <si>
    <t>NON-CONTROLLING REDEEMABLE INTERESTS IN CONSOLIDATED FUNDS (Details) - USD ($) $ in Thousands</t>
  </si>
  <si>
    <t>Non-Controlling Redeemable Interests in Consolidated Funds</t>
  </si>
  <si>
    <t>Contributions</t>
  </si>
  <si>
    <t>Change in distributions payable</t>
  </si>
  <si>
    <t>Foreign currency translation and other</t>
  </si>
  <si>
    <t>UNITHOLDERS' CAPITAL - Additional Information (Details) - USD ($) $ in Thousands</t>
  </si>
  <si>
    <t>Class of Stock [Line Items]</t>
  </si>
  <si>
    <t>OCGH</t>
  </si>
  <si>
    <t>Unitholders' capital (in shares)</t>
  </si>
  <si>
    <t>Total weighted average units outstanding</t>
  </si>
  <si>
    <t>Total Oaktree Operating Group units (in shares)</t>
  </si>
  <si>
    <t>Equity Held by Third Parties</t>
  </si>
  <si>
    <t>UNITHOLDERS' CAPITAL - Summary of Net Income (Loss) (Details) - USD ($) $ in Thousands</t>
  </si>
  <si>
    <t>Weighted average Oaktree Operating Group units outstanding (in thousands):</t>
  </si>
  <si>
    <t>Weighted average Oaktree Operating Group units outstanding (in shares)</t>
  </si>
  <si>
    <t>Oaktree Operating Group net income:</t>
  </si>
  <si>
    <t>Oaktree Operating Group net income</t>
  </si>
  <si>
    <t>Net income attributable to OCG Class A unitholders:</t>
  </si>
  <si>
    <t>Oaktree Operating Group net income attributable to OCG Class A unitholders</t>
  </si>
  <si>
    <t>Non-Operating Group income (expense)</t>
  </si>
  <si>
    <t>Income tax expense of Intermediate Holding Companies</t>
  </si>
  <si>
    <t>Oaktree Operating Group</t>
  </si>
  <si>
    <t>OCGH non-controlling interest</t>
  </si>
  <si>
    <t>Weighted average Oaktree Operating Group units outstanding (in shares) | Oaktree Operating Group</t>
  </si>
  <si>
    <t>Series A Preferred Units | Oaktree Operating Group</t>
  </si>
  <si>
    <t>Class A Units | Oaktree Operating Group</t>
  </si>
  <si>
    <t>UNITHOLDERS' CAPITAL - Changes in Company Ownership Interest (Details) - USD ($) $ in Thousands</t>
  </si>
  <si>
    <t>Change from net income attributable to OCG Class A unitholders and transfers from non-controlling interests</t>
  </si>
  <si>
    <t>EARNINGS PER UNIT - Computations of Net Income (Loss) Per Unit (Details) - USD ($) $ / shares in Units, $ in Thousands</t>
  </si>
  <si>
    <t>Basic and diluted net income per Class A unit (in dollars per share)</t>
  </si>
  <si>
    <t>EARNINGS PER UNIT - Computations of Net Income (Loss) Per Unit (Additional Information) (Details)</t>
  </si>
  <si>
    <t>Mar. 31, 2019shares</t>
  </si>
  <si>
    <t>OCGH Units</t>
  </si>
  <si>
    <t>Earnings Per Share [Line Items]</t>
  </si>
  <si>
    <t>Antidilutive securities excluded from earnings per share computation (in shares)</t>
  </si>
  <si>
    <t>Exchange ratio</t>
  </si>
  <si>
    <t>Vesting period</t>
  </si>
  <si>
    <t>OCGH Issued (in shares)</t>
  </si>
  <si>
    <t>OCGH Units | OCGH Units</t>
  </si>
  <si>
    <t>Maximum number of awards issuable (in shares)</t>
  </si>
  <si>
    <t>EQUITY-BASED COMPENSATION - Class A and OCGH Unit Awards (Details) $ in Millions</t>
  </si>
  <si>
    <t>Mar. 31, 2019USD ($)shares</t>
  </si>
  <si>
    <t>Class A Units and OCGH Units</t>
  </si>
  <si>
    <t>Share-based Compensation Arrangement by Share-based Payment Award [Line Items]</t>
  </si>
  <si>
    <t>Unrecognized compensation expense on non-vested equity-based awards | $</t>
  </si>
  <si>
    <t>Weighted average period of recognition non-vested equity-based awards</t>
  </si>
  <si>
    <t>4 years 10 months 24 days</t>
  </si>
  <si>
    <t>Number of units granted (in shares)</t>
  </si>
  <si>
    <t>6 years 6 months</t>
  </si>
  <si>
    <t>Discount from market price</t>
  </si>
  <si>
    <t>17.50%</t>
  </si>
  <si>
    <t>4 years 1 month 28 days</t>
  </si>
  <si>
    <t>EQUITY-BASED COMPENSATION - Summary of Unvested Equity-Based Awards and Changes (Details) $ / shares in Units, $ in Millions</t>
  </si>
  <si>
    <t>Mar. 31, 2019USD ($)$ / sharesshares</t>
  </si>
  <si>
    <t>Number of Units</t>
  </si>
  <si>
    <t>Beginning balance (in shares)</t>
  </si>
  <si>
    <t>Granted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Awards where compensation expense is expected to be recognized (in shares)</t>
  </si>
  <si>
    <t>Unrecognized compensation cost | $</t>
  </si>
  <si>
    <t>OCGH Units | Minimum</t>
  </si>
  <si>
    <t>4 years</t>
  </si>
  <si>
    <t>OCGH Units | Maximum</t>
  </si>
  <si>
    <t>Performance Share Awards</t>
  </si>
  <si>
    <t>7 years 10 months 24 days</t>
  </si>
  <si>
    <t>Performance Share Awards | OCGH Units</t>
  </si>
  <si>
    <t>EQUITY-BASED COMPENSATION - Equity Value Units (Details) - USD ($) $ in Millions</t>
  </si>
  <si>
    <t>Apr. 26, 2017</t>
  </si>
  <si>
    <t>Equity Value Units, Equity Settled</t>
  </si>
  <si>
    <t>Number of awards outstanding (in shares)</t>
  </si>
  <si>
    <t>Equity Value Units, Cash Settled</t>
  </si>
  <si>
    <t>Equity Value Units</t>
  </si>
  <si>
    <t>Recapitalization percentage</t>
  </si>
  <si>
    <t>33.33%</t>
  </si>
  <si>
    <t>Unrecognized compensation cost</t>
  </si>
  <si>
    <t>Weighted average remaining service term</t>
  </si>
  <si>
    <t>9 months</t>
  </si>
  <si>
    <t>EQUITY-BASED COMPENSATION - Deferred Equity Units (Details) - OCGH Units $ in Millions</t>
  </si>
  <si>
    <t>Nonvested units outstanding (in shares)</t>
  </si>
  <si>
    <t>Awards expected to vest (in shares)</t>
  </si>
  <si>
    <t>Lack-of-marketability discount</t>
  </si>
  <si>
    <t>INCOME TAXES AND RELATED PAYMENTS (Details) $ in Thousands</t>
  </si>
  <si>
    <t>Mar. 31, 2019USD ($)company</t>
  </si>
  <si>
    <t>Dec. 31, 2040USD ($)</t>
  </si>
  <si>
    <t>Dec. 31, 2037USD ($)</t>
  </si>
  <si>
    <t>Dec. 31, 2036USD ($)</t>
  </si>
  <si>
    <t>Dec. 31, 2035USD ($)</t>
  </si>
  <si>
    <t>Dec. 31, 2034USD ($)</t>
  </si>
  <si>
    <t>Dec. 31, 2029USD ($)</t>
  </si>
  <si>
    <t>Number of wholly-owned subsidiaries | company</t>
  </si>
  <si>
    <t>Decreases resulting from settlements with taxing authorities</t>
  </si>
  <si>
    <t>Percentage of cash savings</t>
  </si>
  <si>
    <t>85.00%</t>
  </si>
  <si>
    <t>Forecast</t>
  </si>
  <si>
    <t>Tax Receivable Agreement [Line Items]</t>
  </si>
  <si>
    <t>Expected payments to unitholders under tax receivable agreement</t>
  </si>
  <si>
    <t>2007 private offering | Forecast</t>
  </si>
  <si>
    <t>Initial public offering | Forecast</t>
  </si>
  <si>
    <t>Offering | Forecast</t>
  </si>
  <si>
    <t>COMMITMENTS AND CONTINGENCIES (Details) - USD ($) $ in Thousands</t>
  </si>
  <si>
    <t>Oct. 31, 2017</t>
  </si>
  <si>
    <t>Contingencies And Commitments [Line Items]</t>
  </si>
  <si>
    <t>Accrued incentives (fund level)</t>
  </si>
  <si>
    <t>Compensation expense related to accrued incentives (fund level)</t>
  </si>
  <si>
    <t>Contingent consideration, fair value</t>
  </si>
  <si>
    <t>Contingent consideration income (expense)</t>
  </si>
  <si>
    <t>Capital commitments</t>
  </si>
  <si>
    <t>Aggregate potential credit and investment commitments</t>
  </si>
  <si>
    <t>BDC Acquisition</t>
  </si>
  <si>
    <t>Indemnification asset</t>
  </si>
  <si>
    <t>RELATED-PARTY TRANSACTIONS - Additional Information (Details) - Oaktree Capital Group Excluding Consolidated Funds $ in Thousands</t>
  </si>
  <si>
    <t>Mar. 31, 2018USD ($)</t>
  </si>
  <si>
    <t>Interest income</t>
  </si>
  <si>
    <t>Level III</t>
  </si>
  <si>
    <t>Affiliates</t>
  </si>
  <si>
    <t>Management fees and incentive income</t>
  </si>
  <si>
    <t>Discounted cash flow | Affiliates | Level III</t>
  </si>
  <si>
    <t>RELATED-PARTY TRANSACTIONS - Amounts Due from and Due to Affiliates (Details) - Oaktree Capital Group Excluding Consolidated Funds - USD ($) $ in Thousands</t>
  </si>
  <si>
    <t>Due from affiliates:</t>
  </si>
  <si>
    <t>Loans</t>
  </si>
  <si>
    <t>Amounts due from unconsolidated funds</t>
  </si>
  <si>
    <t>Management fees and incentive income due from unconsolidated funds</t>
  </si>
  <si>
    <t>Payments made on behalf of unconsolidated entities</t>
  </si>
  <si>
    <t>Non-interest bearing advances made to certain non-controlling interest holders and employees</t>
  </si>
  <si>
    <t>Total due from affiliates</t>
  </si>
  <si>
    <t>Due to affiliates:</t>
  </si>
  <si>
    <t>Due to OCGH unitholders in connection with the tax receivable agreement (please see note 16)</t>
  </si>
  <si>
    <t>Amounts due to senior executives, certain non-controlling interest holders and employees</t>
  </si>
  <si>
    <t>Total due to affiliates</t>
  </si>
  <si>
    <t>SEGMENT REPORTING (Details)</t>
  </si>
  <si>
    <t>Mar. 31, 2019segment</t>
  </si>
  <si>
    <t>Number of segments</t>
  </si>
  <si>
    <t>SUBSEQUENT EVENTS (Details) - Subsequent Event</t>
  </si>
  <si>
    <t>Apr. 25, 2019$ / shares</t>
  </si>
  <si>
    <t>Dividend declared (in dollars per share)</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000_);(#,##0.0000)" numFmtId="167"/>
    <numFmt formatCode="_(&quot;$ &quot;#,##0.0_);_(&quot;$ &quot;(#,##0.0)" numFmtId="168"/>
    <numFmt formatCode="#,##0.000_);(#,##0.000)" numFmtId="169"/>
    <numFmt formatCode="#,##0.000000_);(#,##0.00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5</v>
      </c>
      <c r="C18" s="5" t="n">
        <v>72940047</v>
      </c>
    </row>
    <row r="19" spans="1:3">
      <c r="A19" s="4" t="s">
        <v>28</v>
      </c>
    </row>
    <row r="20" spans="1:3">
      <c r="A20" s="3" t="s">
        <v>4</v>
      </c>
    </row>
    <row r="21" spans="1:3">
      <c r="A21" s="4" t="s">
        <v>25</v>
      </c>
      <c r="C21" s="5" t="n">
        <v>86718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3</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5465</v>
      </c>
      <c r="C3" s="6" t="n">
        <v>74795</v>
      </c>
    </row>
    <row r="4" spans="1:3">
      <c r="A4" s="4" t="s">
        <v>33</v>
      </c>
      <c r="B4" s="5" t="n">
        <v>10555196</v>
      </c>
      <c r="C4" s="5" t="n">
        <v>10432178</v>
      </c>
    </row>
    <row r="5" spans="1:3">
      <c r="A5" s="3" t="s">
        <v>34</v>
      </c>
    </row>
    <row r="6" spans="1:3">
      <c r="A6" s="4" t="s">
        <v>35</v>
      </c>
      <c r="B6" s="5" t="n">
        <v>865061</v>
      </c>
      <c r="C6" s="5" t="n">
        <v>864529</v>
      </c>
    </row>
    <row r="7" spans="1:3">
      <c r="A7" s="4" t="s">
        <v>36</v>
      </c>
      <c r="B7" s="5" t="n">
        <v>139210</v>
      </c>
    </row>
    <row r="8" spans="1:3">
      <c r="A8" s="4" t="s">
        <v>37</v>
      </c>
      <c r="B8" s="5" t="n">
        <v>7029424</v>
      </c>
      <c r="C8" s="5" t="n">
        <v>6982839</v>
      </c>
    </row>
    <row r="9" spans="1:3">
      <c r="A9" s="4" t="s">
        <v>38</v>
      </c>
      <c r="B9" s="4" t="s">
        <v>39</v>
      </c>
      <c r="C9" s="4" t="s">
        <v>39</v>
      </c>
    </row>
    <row r="10" spans="1:3">
      <c r="A10" s="4" t="s">
        <v>40</v>
      </c>
      <c r="B10" s="5" t="n">
        <v>1040984</v>
      </c>
      <c r="C10" s="5" t="n">
        <v>961622</v>
      </c>
    </row>
    <row r="11" spans="1:3">
      <c r="A11" s="3" t="s">
        <v>41</v>
      </c>
    </row>
    <row r="12" spans="1:3">
      <c r="A12" s="4" t="s">
        <v>42</v>
      </c>
      <c r="B12" s="5" t="n">
        <v>897782</v>
      </c>
      <c r="C12" s="5" t="n">
        <v>893043</v>
      </c>
    </row>
    <row r="13" spans="1:3">
      <c r="A13" s="4" t="s">
        <v>43</v>
      </c>
      <c r="B13" s="5" t="n">
        <v>94199</v>
      </c>
      <c r="C13" s="5" t="n">
        <v>100683</v>
      </c>
    </row>
    <row r="14" spans="1:3">
      <c r="A14" s="4" t="s">
        <v>44</v>
      </c>
      <c r="B14" s="5" t="n">
        <v>2764</v>
      </c>
      <c r="C14" s="5" t="n">
        <v>1053</v>
      </c>
    </row>
    <row r="15" spans="1:3">
      <c r="A15" s="4" t="s">
        <v>45</v>
      </c>
      <c r="B15" s="5" t="n">
        <v>1395329</v>
      </c>
      <c r="C15" s="5" t="n">
        <v>1395363</v>
      </c>
    </row>
    <row r="16" spans="1:3">
      <c r="A16" s="4" t="s">
        <v>46</v>
      </c>
      <c r="B16" s="5" t="n">
        <v>1089459</v>
      </c>
      <c r="C16" s="5" t="n">
        <v>1092354</v>
      </c>
    </row>
    <row r="17" spans="1:3">
      <c r="A17" s="4" t="s">
        <v>47</v>
      </c>
      <c r="B17" s="5" t="n">
        <v>2484788</v>
      </c>
      <c r="C17" s="5" t="n">
        <v>2487717</v>
      </c>
    </row>
    <row r="18" spans="1:3">
      <c r="A18" s="4" t="s">
        <v>48</v>
      </c>
      <c r="B18" s="5" t="n">
        <v>10555196</v>
      </c>
      <c r="C18" s="5" t="n">
        <v>10432178</v>
      </c>
    </row>
    <row r="19" spans="1:3">
      <c r="A19" s="4" t="s">
        <v>49</v>
      </c>
    </row>
    <row r="20" spans="1:3">
      <c r="A20" s="3" t="s">
        <v>41</v>
      </c>
    </row>
    <row r="21" spans="1:3">
      <c r="A21" s="4" t="s">
        <v>50</v>
      </c>
      <c r="B21" s="5" t="n">
        <v>173669</v>
      </c>
      <c r="C21" s="5" t="n">
        <v>173669</v>
      </c>
    </row>
    <row r="22" spans="1:3">
      <c r="A22" s="4" t="s">
        <v>51</v>
      </c>
    </row>
    <row r="23" spans="1:3">
      <c r="A23" s="3" t="s">
        <v>41</v>
      </c>
    </row>
    <row r="24" spans="1:3">
      <c r="A24" s="4" t="s">
        <v>50</v>
      </c>
      <c r="B24" s="5" t="n">
        <v>226915</v>
      </c>
      <c r="C24" s="5" t="n">
        <v>226915</v>
      </c>
    </row>
    <row r="25" spans="1:3">
      <c r="A25" s="4" t="s">
        <v>27</v>
      </c>
    </row>
    <row r="26" spans="1:3">
      <c r="A26" s="3" t="s">
        <v>41</v>
      </c>
    </row>
    <row r="27" spans="1:3">
      <c r="A27" s="4" t="s">
        <v>52</v>
      </c>
      <c r="B27" s="5" t="n">
        <v>0</v>
      </c>
      <c r="C27" s="5" t="n">
        <v>0</v>
      </c>
    </row>
    <row r="28" spans="1:3">
      <c r="A28" s="4" t="s">
        <v>28</v>
      </c>
    </row>
    <row r="29" spans="1:3">
      <c r="A29" s="3" t="s">
        <v>41</v>
      </c>
    </row>
    <row r="30" spans="1:3">
      <c r="A30" s="4" t="s">
        <v>52</v>
      </c>
      <c r="B30" s="5" t="n">
        <v>0</v>
      </c>
      <c r="C30" s="5" t="n">
        <v>0</v>
      </c>
    </row>
    <row r="31" spans="1:3">
      <c r="A31" s="4" t="s">
        <v>53</v>
      </c>
    </row>
    <row r="32" spans="1:3">
      <c r="A32" s="3" t="s">
        <v>31</v>
      </c>
    </row>
    <row r="33" spans="1:3">
      <c r="A33" s="4" t="s">
        <v>54</v>
      </c>
      <c r="B33" s="5" t="n">
        <v>500208</v>
      </c>
      <c r="C33" s="5" t="n">
        <v>460937</v>
      </c>
    </row>
    <row r="34" spans="1:3">
      <c r="A34" s="4" t="s">
        <v>55</v>
      </c>
      <c r="B34" s="5" t="n">
        <v>457703</v>
      </c>
      <c r="C34" s="5" t="n">
        <v>546531</v>
      </c>
    </row>
    <row r="35" spans="1:3">
      <c r="A35" s="4" t="s">
        <v>56</v>
      </c>
      <c r="B35" s="5" t="n">
        <v>1157209</v>
      </c>
      <c r="C35" s="5" t="n">
        <v>1209764</v>
      </c>
    </row>
    <row r="36" spans="1:3">
      <c r="A36" s="4" t="s">
        <v>57</v>
      </c>
      <c r="B36" s="5" t="n">
        <v>361728</v>
      </c>
      <c r="C36" s="5" t="n">
        <v>442912</v>
      </c>
    </row>
    <row r="37" spans="1:3">
      <c r="A37" s="4" t="s">
        <v>58</v>
      </c>
      <c r="B37" s="5" t="n">
        <v>229264</v>
      </c>
      <c r="C37" s="5" t="n">
        <v>229100</v>
      </c>
    </row>
    <row r="38" spans="1:3">
      <c r="A38" s="4" t="s">
        <v>59</v>
      </c>
      <c r="B38" s="5" t="n">
        <v>109281</v>
      </c>
      <c r="C38" s="5" t="n">
        <v>0</v>
      </c>
    </row>
    <row r="39" spans="1:3">
      <c r="A39" s="4" t="s">
        <v>60</v>
      </c>
      <c r="B39" s="5" t="n">
        <v>534205</v>
      </c>
      <c r="C39" s="5" t="n">
        <v>533044</v>
      </c>
    </row>
    <row r="40" spans="1:3">
      <c r="A40" s="4" t="s">
        <v>61</v>
      </c>
      <c r="B40" s="5" t="n">
        <v>79378</v>
      </c>
      <c r="C40" s="5" t="n">
        <v>74899</v>
      </c>
    </row>
    <row r="41" spans="1:3">
      <c r="A41" s="3" t="s">
        <v>34</v>
      </c>
    </row>
    <row r="42" spans="1:3">
      <c r="A42" s="4" t="s">
        <v>62</v>
      </c>
      <c r="B42" s="5" t="n">
        <v>246599</v>
      </c>
      <c r="C42" s="5" t="n">
        <v>437966</v>
      </c>
    </row>
    <row r="43" spans="1:3">
      <c r="A43" s="4" t="s">
        <v>63</v>
      </c>
      <c r="B43" s="5" t="n">
        <v>122714</v>
      </c>
      <c r="C43" s="5" t="n">
        <v>128729</v>
      </c>
    </row>
    <row r="44" spans="1:3">
      <c r="A44" s="4" t="s">
        <v>64</v>
      </c>
      <c r="B44" s="5" t="n">
        <v>189634</v>
      </c>
      <c r="C44" s="5" t="n">
        <v>188367</v>
      </c>
    </row>
    <row r="45" spans="1:3">
      <c r="A45" s="4" t="s">
        <v>35</v>
      </c>
      <c r="B45" s="5" t="n">
        <v>746078</v>
      </c>
      <c r="C45" s="5" t="n">
        <v>745945</v>
      </c>
    </row>
    <row r="46" spans="1:3">
      <c r="A46" s="4" t="s">
        <v>36</v>
      </c>
      <c r="B46" s="5" t="n">
        <v>139210</v>
      </c>
      <c r="C46" s="5" t="n">
        <v>0</v>
      </c>
    </row>
    <row r="47" spans="1:3">
      <c r="A47" s="4" t="s">
        <v>65</v>
      </c>
    </row>
    <row r="48" spans="1:3">
      <c r="A48" s="3" t="s">
        <v>31</v>
      </c>
    </row>
    <row r="49" spans="1:3">
      <c r="A49" s="4" t="s">
        <v>54</v>
      </c>
      <c r="B49" s="5" t="n">
        <v>313324</v>
      </c>
      <c r="C49" s="5" t="n">
        <v>370790</v>
      </c>
    </row>
    <row r="50" spans="1:3">
      <c r="A50" s="4" t="s">
        <v>60</v>
      </c>
      <c r="B50" s="5" t="n">
        <v>6976</v>
      </c>
      <c r="C50" s="5" t="n">
        <v>3440</v>
      </c>
    </row>
    <row r="51" spans="1:3">
      <c r="A51" s="4" t="s">
        <v>61</v>
      </c>
      <c r="B51" s="5" t="n">
        <v>6770470</v>
      </c>
      <c r="C51" s="5" t="n">
        <v>6531385</v>
      </c>
    </row>
    <row r="52" spans="1:3">
      <c r="A52" s="4" t="s">
        <v>66</v>
      </c>
      <c r="B52" s="5" t="n">
        <v>28640</v>
      </c>
      <c r="C52" s="5" t="n">
        <v>26792</v>
      </c>
    </row>
    <row r="53" spans="1:3">
      <c r="A53" s="4" t="s">
        <v>67</v>
      </c>
      <c r="B53" s="5" t="n">
        <v>863</v>
      </c>
      <c r="C53" s="5" t="n">
        <v>11599</v>
      </c>
    </row>
    <row r="54" spans="1:3">
      <c r="A54" s="4" t="s">
        <v>32</v>
      </c>
      <c r="B54" s="5" t="n">
        <v>85325</v>
      </c>
      <c r="C54" s="5" t="n">
        <v>65884</v>
      </c>
    </row>
    <row r="55" spans="1:3">
      <c r="A55" s="3" t="s">
        <v>34</v>
      </c>
    </row>
    <row r="56" spans="1:3">
      <c r="A56" s="4" t="s">
        <v>63</v>
      </c>
      <c r="B56" s="5" t="n">
        <v>35039</v>
      </c>
      <c r="C56" s="5" t="n">
        <v>31643</v>
      </c>
    </row>
    <row r="57" spans="1:3">
      <c r="A57" s="4" t="s">
        <v>35</v>
      </c>
      <c r="B57" s="5" t="n">
        <v>4159429</v>
      </c>
      <c r="C57" s="5" t="n">
        <v>4127994</v>
      </c>
    </row>
    <row r="58" spans="1:3">
      <c r="A58" s="4" t="s">
        <v>68</v>
      </c>
      <c r="B58" s="5" t="n">
        <v>523534</v>
      </c>
      <c r="C58" s="5" t="n">
        <v>450172</v>
      </c>
    </row>
    <row r="59" spans="1:3">
      <c r="A59" s="4" t="s">
        <v>69</v>
      </c>
      <c r="B59" s="5" t="n">
        <v>0</v>
      </c>
      <c r="C59" s="5" t="n">
        <v>2609</v>
      </c>
    </row>
    <row r="60" spans="1:3">
      <c r="A60" s="4" t="s">
        <v>70</v>
      </c>
      <c r="B60" s="5" t="n">
        <v>2126</v>
      </c>
      <c r="C60" s="5" t="n">
        <v>4885</v>
      </c>
    </row>
    <row r="61" spans="1:3">
      <c r="A61" s="4" t="s">
        <v>71</v>
      </c>
      <c r="B61" s="6" t="n">
        <v>865061</v>
      </c>
      <c r="C61" s="6" t="n">
        <v>86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v>
      </c>
      <c r="B1" s="2" t="s">
        <v>1</v>
      </c>
      <c r="C1" s="2" t="s">
        <v>73</v>
      </c>
    </row>
    <row r="2" spans="1:3">
      <c r="B2" s="2" t="s">
        <v>2</v>
      </c>
      <c r="C2" s="2" t="s">
        <v>30</v>
      </c>
    </row>
    <row r="3" spans="1:3">
      <c r="A3" s="4" t="s">
        <v>49</v>
      </c>
    </row>
    <row r="4" spans="1:3">
      <c r="A4" s="4" t="s">
        <v>74</v>
      </c>
      <c r="B4" s="5" t="n">
        <v>7200000</v>
      </c>
      <c r="C4" s="5" t="n">
        <v>7200000</v>
      </c>
    </row>
    <row r="5" spans="1:3">
      <c r="A5" s="4" t="s">
        <v>75</v>
      </c>
      <c r="B5" s="5" t="n">
        <v>7200000</v>
      </c>
      <c r="C5" s="5" t="n">
        <v>7200000</v>
      </c>
    </row>
    <row r="6" spans="1:3">
      <c r="A6" s="4" t="s">
        <v>51</v>
      </c>
    </row>
    <row r="7" spans="1:3">
      <c r="A7" s="4" t="s">
        <v>74</v>
      </c>
      <c r="B7" s="5" t="n">
        <v>9400000</v>
      </c>
      <c r="C7" s="5" t="n">
        <v>9400000</v>
      </c>
    </row>
    <row r="8" spans="1:3">
      <c r="A8" s="4" t="s">
        <v>75</v>
      </c>
      <c r="B8" s="5" t="n">
        <v>9400000</v>
      </c>
      <c r="C8" s="5" t="n">
        <v>9400000</v>
      </c>
    </row>
    <row r="9" spans="1:3">
      <c r="A9" s="4" t="s">
        <v>27</v>
      </c>
    </row>
    <row r="10" spans="1:3">
      <c r="A10" s="4" t="s">
        <v>76</v>
      </c>
      <c r="B10" s="6" t="n">
        <v>0</v>
      </c>
      <c r="C10" s="6" t="n">
        <v>0</v>
      </c>
    </row>
    <row r="11" spans="1:3">
      <c r="A11" s="4" t="s">
        <v>77</v>
      </c>
      <c r="B11" s="4" t="s">
        <v>78</v>
      </c>
      <c r="C11" s="4" t="s">
        <v>78</v>
      </c>
    </row>
    <row r="12" spans="1:3">
      <c r="A12" s="4" t="s">
        <v>79</v>
      </c>
      <c r="B12" s="5" t="n">
        <v>72928249</v>
      </c>
      <c r="C12" s="5" t="n">
        <v>71661623</v>
      </c>
    </row>
    <row r="13" spans="1:3">
      <c r="A13" s="4" t="s">
        <v>80</v>
      </c>
      <c r="B13" s="5" t="n">
        <v>72928249</v>
      </c>
      <c r="C13" s="5" t="n">
        <v>71661623</v>
      </c>
    </row>
    <row r="14" spans="1:3">
      <c r="A14" s="4" t="s">
        <v>28</v>
      </c>
    </row>
    <row r="15" spans="1:3">
      <c r="A15" s="4" t="s">
        <v>76</v>
      </c>
      <c r="B15" s="6" t="n">
        <v>0</v>
      </c>
      <c r="C15" s="6" t="n">
        <v>0</v>
      </c>
    </row>
    <row r="16" spans="1:3">
      <c r="A16" s="4" t="s">
        <v>77</v>
      </c>
      <c r="B16" s="4" t="s">
        <v>78</v>
      </c>
      <c r="C16" s="4" t="s">
        <v>78</v>
      </c>
    </row>
    <row r="17" spans="1:3">
      <c r="A17" s="4" t="s">
        <v>79</v>
      </c>
      <c r="B17" s="5" t="n">
        <v>86418685</v>
      </c>
      <c r="C17" s="5" t="n">
        <v>85471937</v>
      </c>
    </row>
    <row r="18" spans="1:3">
      <c r="A18" s="4" t="s">
        <v>80</v>
      </c>
      <c r="B18" s="5" t="n">
        <v>86418685</v>
      </c>
      <c r="C18" s="5" t="n">
        <v>85471937</v>
      </c>
    </row>
    <row r="19" spans="1:3">
      <c r="A19" s="4" t="s">
        <v>53</v>
      </c>
    </row>
    <row r="20" spans="1:3">
      <c r="A20" s="4" t="s">
        <v>61</v>
      </c>
      <c r="B20" s="6" t="n">
        <v>79378</v>
      </c>
      <c r="C20" s="6" t="n">
        <v>7489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72</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5</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3</v>
      </c>
    </row>
    <row r="4" spans="1:2">
      <c r="A4" s="4" t="s">
        <v>222</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66415</v>
      </c>
      <c r="C4" s="6" t="n">
        <v>337321</v>
      </c>
    </row>
    <row r="5" spans="1:3">
      <c r="A5" s="3" t="s">
        <v>85</v>
      </c>
    </row>
    <row r="6" spans="1:3">
      <c r="A6" s="4" t="s">
        <v>86</v>
      </c>
      <c r="B6" s="5" t="n">
        <v>-114523</v>
      </c>
      <c r="C6" s="5" t="n">
        <v>-108754</v>
      </c>
    </row>
    <row r="7" spans="1:3">
      <c r="A7" s="4" t="s">
        <v>87</v>
      </c>
      <c r="B7" s="5" t="n">
        <v>-14329</v>
      </c>
      <c r="C7" s="5" t="n">
        <v>-14621</v>
      </c>
    </row>
    <row r="8" spans="1:3">
      <c r="A8" s="4" t="s">
        <v>88</v>
      </c>
      <c r="B8" s="5" t="n">
        <v>-52300</v>
      </c>
      <c r="C8" s="5" t="n">
        <v>-84815</v>
      </c>
    </row>
    <row r="9" spans="1:3">
      <c r="A9" s="4" t="s">
        <v>89</v>
      </c>
      <c r="B9" s="5" t="n">
        <v>-181152</v>
      </c>
      <c r="C9" s="5" t="n">
        <v>-208190</v>
      </c>
    </row>
    <row r="10" spans="1:3">
      <c r="A10" s="4" t="s">
        <v>90</v>
      </c>
      <c r="B10" s="5" t="n">
        <v>-47603</v>
      </c>
      <c r="C10" s="5" t="n">
        <v>-32964</v>
      </c>
    </row>
    <row r="11" spans="1:3">
      <c r="A11" s="4" t="s">
        <v>91</v>
      </c>
      <c r="B11" s="5" t="n">
        <v>-6564</v>
      </c>
      <c r="C11" s="5" t="n">
        <v>-6402</v>
      </c>
    </row>
    <row r="12" spans="1:3">
      <c r="A12" s="4" t="s">
        <v>92</v>
      </c>
      <c r="B12" s="5" t="n">
        <v>-2155</v>
      </c>
      <c r="C12" s="5" t="n">
        <v>-3480</v>
      </c>
    </row>
    <row r="13" spans="1:3">
      <c r="A13" s="4" t="s">
        <v>93</v>
      </c>
      <c r="B13" s="5" t="n">
        <v>-237474</v>
      </c>
      <c r="C13" s="5" t="n">
        <v>-251036</v>
      </c>
    </row>
    <row r="14" spans="1:3">
      <c r="A14" s="3" t="s">
        <v>94</v>
      </c>
    </row>
    <row r="15" spans="1:3">
      <c r="A15" s="4" t="s">
        <v>95</v>
      </c>
      <c r="B15" s="5" t="n">
        <v>-45765</v>
      </c>
      <c r="C15" s="5" t="n">
        <v>-40579</v>
      </c>
    </row>
    <row r="16" spans="1:3">
      <c r="A16" s="4" t="s">
        <v>96</v>
      </c>
      <c r="B16" s="5" t="n">
        <v>92252</v>
      </c>
      <c r="C16" s="5" t="n">
        <v>62619</v>
      </c>
    </row>
    <row r="17" spans="1:3">
      <c r="A17" s="4" t="s">
        <v>97</v>
      </c>
      <c r="B17" s="5" t="n">
        <v>-5819</v>
      </c>
      <c r="C17" s="5" t="n">
        <v>14599</v>
      </c>
    </row>
    <row r="18" spans="1:3">
      <c r="A18" s="4" t="s">
        <v>98</v>
      </c>
      <c r="B18" s="5" t="n">
        <v>57117</v>
      </c>
      <c r="C18" s="5" t="n">
        <v>-14386</v>
      </c>
    </row>
    <row r="19" spans="1:3">
      <c r="A19" s="4" t="s">
        <v>99</v>
      </c>
      <c r="B19" s="5" t="n">
        <v>62150</v>
      </c>
      <c r="C19" s="5" t="n">
        <v>34563</v>
      </c>
    </row>
    <row r="20" spans="1:3">
      <c r="A20" s="4" t="s">
        <v>100</v>
      </c>
      <c r="B20" s="5" t="n">
        <v>22</v>
      </c>
      <c r="C20" s="5" t="n">
        <v>697</v>
      </c>
    </row>
    <row r="21" spans="1:3">
      <c r="A21" s="4" t="s">
        <v>101</v>
      </c>
      <c r="B21" s="5" t="n">
        <v>159957</v>
      </c>
      <c r="C21" s="5" t="n">
        <v>57513</v>
      </c>
    </row>
    <row r="22" spans="1:3">
      <c r="A22" s="4" t="s">
        <v>102</v>
      </c>
      <c r="B22" s="5" t="n">
        <v>188898</v>
      </c>
      <c r="C22" s="5" t="n">
        <v>143798</v>
      </c>
    </row>
    <row r="23" spans="1:3">
      <c r="A23" s="4" t="s">
        <v>103</v>
      </c>
      <c r="B23" s="5" t="n">
        <v>-4498</v>
      </c>
      <c r="C23" s="5" t="n">
        <v>-6397</v>
      </c>
    </row>
    <row r="24" spans="1:3">
      <c r="A24" s="4" t="s">
        <v>104</v>
      </c>
      <c r="B24" s="5" t="n">
        <v>184400</v>
      </c>
      <c r="C24" s="5" t="n">
        <v>137401</v>
      </c>
    </row>
    <row r="25" spans="1:3">
      <c r="A25" s="3" t="s">
        <v>105</v>
      </c>
    </row>
    <row r="26" spans="1:3">
      <c r="A26" s="4" t="s">
        <v>106</v>
      </c>
      <c r="B26" s="5" t="n">
        <v>54083</v>
      </c>
      <c r="C26" s="5" t="n">
        <v>52732</v>
      </c>
    </row>
    <row r="27" spans="1:3">
      <c r="A27" s="4" t="s">
        <v>107</v>
      </c>
      <c r="B27" s="5" t="n">
        <v>-6829</v>
      </c>
      <c r="C27" s="5" t="n">
        <v>0</v>
      </c>
    </row>
    <row r="28" spans="1:3">
      <c r="A28" s="4" t="s">
        <v>108</v>
      </c>
      <c r="B28" s="6" t="n">
        <v>47254</v>
      </c>
      <c r="C28" s="6" t="n">
        <v>52732</v>
      </c>
    </row>
    <row r="29" spans="1:3">
      <c r="A29" s="4" t="s">
        <v>109</v>
      </c>
      <c r="B29" s="7" t="n">
        <v>0.75</v>
      </c>
      <c r="C29" s="7" t="n">
        <v>0.76</v>
      </c>
    </row>
    <row r="30" spans="1:3">
      <c r="A30" s="3" t="s">
        <v>110</v>
      </c>
    </row>
    <row r="31" spans="1:3">
      <c r="A31" s="4" t="s">
        <v>111</v>
      </c>
      <c r="B31" s="8" t="n">
        <v>0.66</v>
      </c>
      <c r="C31" s="8" t="n">
        <v>0.78</v>
      </c>
    </row>
    <row r="32" spans="1:3">
      <c r="A32" s="4" t="s">
        <v>112</v>
      </c>
      <c r="B32" s="5" t="n">
        <v>71632000</v>
      </c>
      <c r="C32" s="5" t="n">
        <v>67918000</v>
      </c>
    </row>
    <row r="33" spans="1:3">
      <c r="A33" s="4" t="s">
        <v>113</v>
      </c>
    </row>
    <row r="34" spans="1:3">
      <c r="A34" s="3" t="s">
        <v>105</v>
      </c>
    </row>
    <row r="35" spans="1:3">
      <c r="A35" s="4" t="s">
        <v>114</v>
      </c>
      <c r="B35" s="6" t="n">
        <v>-66115</v>
      </c>
      <c r="C35" s="6" t="n">
        <v>-73944</v>
      </c>
    </row>
    <row r="36" spans="1:3">
      <c r="A36" s="4" t="s">
        <v>115</v>
      </c>
    </row>
    <row r="37" spans="1:3">
      <c r="A37" s="3" t="s">
        <v>105</v>
      </c>
    </row>
    <row r="38" spans="1:3">
      <c r="A38" s="4" t="s">
        <v>114</v>
      </c>
      <c r="B38" s="5" t="n">
        <v>-64202</v>
      </c>
      <c r="C38" s="5" t="n">
        <v>-10725</v>
      </c>
    </row>
    <row r="39" spans="1:3">
      <c r="A39" s="4" t="s">
        <v>116</v>
      </c>
    </row>
    <row r="40" spans="1:3">
      <c r="A40" s="3" t="s">
        <v>83</v>
      </c>
    </row>
    <row r="41" spans="1:3">
      <c r="A41" s="4" t="s">
        <v>84</v>
      </c>
      <c r="B41" s="5" t="n">
        <v>169934</v>
      </c>
      <c r="C41" s="5" t="n">
        <v>185415</v>
      </c>
    </row>
    <row r="42" spans="1:3">
      <c r="A42" s="4" t="s">
        <v>117</v>
      </c>
    </row>
    <row r="43" spans="1:3">
      <c r="A43" s="3" t="s">
        <v>83</v>
      </c>
    </row>
    <row r="44" spans="1:3">
      <c r="A44" s="4" t="s">
        <v>84</v>
      </c>
      <c r="B44" s="6" t="n">
        <v>96481</v>
      </c>
      <c r="C44" s="6" t="n">
        <v>151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7</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8"/>
  </cols>
  <sheetData>
    <row r="1" spans="1:3">
      <c r="A1" s="1" t="s">
        <v>349</v>
      </c>
      <c r="B1" s="2" t="s">
        <v>1</v>
      </c>
    </row>
    <row r="2" spans="1:3">
      <c r="B2" s="2" t="s">
        <v>350</v>
      </c>
      <c r="C2" s="2" t="s">
        <v>351</v>
      </c>
    </row>
    <row r="3" spans="1:3">
      <c r="A3" s="3" t="s">
        <v>203</v>
      </c>
    </row>
    <row r="4" spans="1:3">
      <c r="A4" s="4" t="s">
        <v>352</v>
      </c>
      <c r="C4" s="4" t="s">
        <v>353</v>
      </c>
    </row>
    <row r="5" spans="1:3">
      <c r="A5" s="4" t="s">
        <v>354</v>
      </c>
      <c r="C5" s="5" t="n">
        <v>1</v>
      </c>
    </row>
    <row r="6" spans="1:3">
      <c r="A6" s="4" t="s">
        <v>355</v>
      </c>
      <c r="C6" s="5" t="n">
        <v>1</v>
      </c>
    </row>
    <row r="7" spans="1:3">
      <c r="A7" s="4" t="s">
        <v>356</v>
      </c>
      <c r="C7" s="5" t="n">
        <v>10</v>
      </c>
    </row>
    <row r="8" spans="1:3">
      <c r="A8" s="4" t="s">
        <v>357</v>
      </c>
    </row>
    <row r="9" spans="1:3">
      <c r="A9" s="3" t="s">
        <v>358</v>
      </c>
    </row>
    <row r="10" spans="1:3">
      <c r="A10" s="4" t="s">
        <v>359</v>
      </c>
      <c r="B10" s="6" t="n">
        <v>49</v>
      </c>
    </row>
    <row r="11" spans="1:3">
      <c r="A11" s="4" t="s">
        <v>360</v>
      </c>
      <c r="B11" s="9" t="n">
        <v>1.077</v>
      </c>
    </row>
    <row r="12" spans="1:3">
      <c r="A12" s="4" t="s">
        <v>361</v>
      </c>
      <c r="B12" s="4" t="s">
        <v>362</v>
      </c>
    </row>
    <row r="13" spans="1:3">
      <c r="A13" s="4" t="s">
        <v>363</v>
      </c>
    </row>
    <row r="14" spans="1:3">
      <c r="A14" s="3" t="s">
        <v>358</v>
      </c>
    </row>
    <row r="15" spans="1:3">
      <c r="A15" s="4" t="s">
        <v>364</v>
      </c>
      <c r="B15" s="4" t="s">
        <v>365</v>
      </c>
    </row>
    <row r="16" spans="1:3">
      <c r="A16" s="4" t="s">
        <v>366</v>
      </c>
    </row>
    <row r="17" spans="1:3">
      <c r="A17" s="3" t="s">
        <v>358</v>
      </c>
    </row>
    <row r="18" spans="1:3">
      <c r="A18" s="4" t="s">
        <v>364</v>
      </c>
      <c r="B18" s="4" t="s">
        <v>367</v>
      </c>
    </row>
    <row r="19" spans="1:3">
      <c r="A19" s="4" t="s">
        <v>368</v>
      </c>
    </row>
    <row r="20" spans="1:3">
      <c r="A20" s="3" t="s">
        <v>358</v>
      </c>
    </row>
    <row r="21" spans="1:3">
      <c r="A21" s="4" t="s">
        <v>369</v>
      </c>
      <c r="B21" s="4" t="s">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15"/>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9</v>
      </c>
      <c r="B11" s="4" t="s">
        <v>380</v>
      </c>
    </row>
    <row r="12" spans="1:2">
      <c r="A12" s="4" t="s">
        <v>381</v>
      </c>
    </row>
    <row r="13" spans="1:2">
      <c r="A13" s="3" t="s">
        <v>373</v>
      </c>
    </row>
    <row r="14" spans="1:2">
      <c r="A14" s="4" t="s">
        <v>379</v>
      </c>
      <c r="B14" s="4" t="s">
        <v>382</v>
      </c>
    </row>
    <row r="15" spans="1:2">
      <c r="A15" s="4" t="s">
        <v>383</v>
      </c>
    </row>
    <row r="16" spans="1:2">
      <c r="A16" s="3" t="s">
        <v>373</v>
      </c>
    </row>
    <row r="17" spans="1:2">
      <c r="A17" s="4" t="s">
        <v>384</v>
      </c>
      <c r="B17" s="4" t="s">
        <v>367</v>
      </c>
    </row>
    <row r="18" spans="1:2">
      <c r="A18" s="4" t="s">
        <v>385</v>
      </c>
      <c r="B18" s="4" t="s">
        <v>386</v>
      </c>
    </row>
    <row r="19" spans="1:2">
      <c r="A19" s="4" t="s">
        <v>387</v>
      </c>
    </row>
    <row r="20" spans="1:2">
      <c r="A20" s="3" t="s">
        <v>373</v>
      </c>
    </row>
    <row r="21" spans="1:2">
      <c r="A21" s="4" t="s">
        <v>384</v>
      </c>
      <c r="B21"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2</v>
      </c>
    </row>
    <row r="3" spans="1:3">
      <c r="A3" s="3" t="s">
        <v>389</v>
      </c>
    </row>
    <row r="4" spans="1:3">
      <c r="A4" s="4" t="s">
        <v>390</v>
      </c>
      <c r="B4" s="6" t="n">
        <v>266415</v>
      </c>
      <c r="C4" s="6" t="n">
        <v>337321</v>
      </c>
    </row>
    <row r="5" spans="1:3">
      <c r="A5" s="4" t="s">
        <v>391</v>
      </c>
    </row>
    <row r="6" spans="1:3">
      <c r="A6" s="3" t="s">
        <v>389</v>
      </c>
    </row>
    <row r="7" spans="1:3">
      <c r="A7" s="4" t="s">
        <v>390</v>
      </c>
      <c r="B7" s="5" t="n">
        <v>169934</v>
      </c>
      <c r="C7" s="5" t="n">
        <v>185415</v>
      </c>
    </row>
    <row r="8" spans="1:3">
      <c r="A8" s="4" t="s">
        <v>383</v>
      </c>
    </row>
    <row r="9" spans="1:3">
      <c r="A9" s="3" t="s">
        <v>389</v>
      </c>
    </row>
    <row r="10" spans="1:3">
      <c r="A10" s="4" t="s">
        <v>390</v>
      </c>
      <c r="B10" s="5" t="n">
        <v>109375</v>
      </c>
      <c r="C10" s="5" t="n">
        <v>123387</v>
      </c>
    </row>
    <row r="11" spans="1:3">
      <c r="A11" s="4" t="s">
        <v>392</v>
      </c>
    </row>
    <row r="12" spans="1:3">
      <c r="A12" s="3" t="s">
        <v>389</v>
      </c>
    </row>
    <row r="13" spans="1:3">
      <c r="A13" s="4" t="s">
        <v>390</v>
      </c>
      <c r="B13" s="5" t="n">
        <v>31541</v>
      </c>
      <c r="C13" s="5" t="n">
        <v>37552</v>
      </c>
    </row>
    <row r="14" spans="1:3">
      <c r="A14" s="4" t="s">
        <v>387</v>
      </c>
    </row>
    <row r="15" spans="1:3">
      <c r="A15" s="3" t="s">
        <v>389</v>
      </c>
    </row>
    <row r="16" spans="1:3">
      <c r="A16" s="4" t="s">
        <v>390</v>
      </c>
      <c r="B16" s="5" t="n">
        <v>29018</v>
      </c>
      <c r="C16" s="5" t="n">
        <v>24476</v>
      </c>
    </row>
    <row r="17" spans="1:3">
      <c r="A17" s="4" t="s">
        <v>393</v>
      </c>
    </row>
    <row r="18" spans="1:3">
      <c r="A18" s="3" t="s">
        <v>389</v>
      </c>
    </row>
    <row r="19" spans="1:3">
      <c r="A19" s="4" t="s">
        <v>390</v>
      </c>
      <c r="B19" s="5" t="n">
        <v>96481</v>
      </c>
      <c r="C19" s="5" t="n">
        <v>151906</v>
      </c>
    </row>
    <row r="20" spans="1:3">
      <c r="A20" s="4" t="s">
        <v>383</v>
      </c>
    </row>
    <row r="21" spans="1:3">
      <c r="A21" s="3" t="s">
        <v>389</v>
      </c>
    </row>
    <row r="22" spans="1:3">
      <c r="A22" s="4" t="s">
        <v>390</v>
      </c>
      <c r="B22" s="5" t="n">
        <v>96481</v>
      </c>
      <c r="C22" s="5" t="n">
        <v>151906</v>
      </c>
    </row>
    <row r="23" spans="1:3">
      <c r="A23" s="4" t="s">
        <v>387</v>
      </c>
    </row>
    <row r="24" spans="1:3">
      <c r="A24" s="3" t="s">
        <v>389</v>
      </c>
    </row>
    <row r="25" spans="1:3">
      <c r="A25" s="4" t="s">
        <v>390</v>
      </c>
      <c r="B25" s="6" t="n">
        <v>0</v>
      </c>
      <c r="C2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4</v>
      </c>
      <c r="B1" s="2" t="s">
        <v>1</v>
      </c>
    </row>
    <row r="2" spans="1:3">
      <c r="B2" s="2" t="s">
        <v>2</v>
      </c>
      <c r="C2" s="2" t="s">
        <v>30</v>
      </c>
    </row>
    <row r="3" spans="1:3">
      <c r="A3" s="3" t="s">
        <v>209</v>
      </c>
    </row>
    <row r="4" spans="1:3">
      <c r="A4" s="4" t="s">
        <v>395</v>
      </c>
      <c r="B4" s="6" t="n">
        <v>225465</v>
      </c>
      <c r="C4" s="6" t="n">
        <v>74795</v>
      </c>
    </row>
    <row r="5" spans="1:3">
      <c r="A5" s="4" t="s">
        <v>396</v>
      </c>
      <c r="B5" s="5" t="n">
        <v>66800</v>
      </c>
      <c r="C5" s="5" t="n">
        <v>288176</v>
      </c>
    </row>
    <row r="6" spans="1:3">
      <c r="A6" s="4" t="s">
        <v>397</v>
      </c>
      <c r="B6" s="5" t="n">
        <v>-28413</v>
      </c>
      <c r="C6" s="6" t="n">
        <v>-26549</v>
      </c>
    </row>
    <row r="7" spans="1:3">
      <c r="A7" s="4" t="s">
        <v>398</v>
      </c>
      <c r="B7" s="6" t="n">
        <v>6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99</v>
      </c>
      <c r="B1" s="2" t="s">
        <v>1</v>
      </c>
      <c r="C1" s="2" t="s">
        <v>73</v>
      </c>
    </row>
    <row r="2" spans="1:3">
      <c r="B2" s="2" t="s">
        <v>400</v>
      </c>
      <c r="C2" s="2" t="s">
        <v>401</v>
      </c>
    </row>
    <row r="3" spans="1:3">
      <c r="A3" s="3" t="s">
        <v>402</v>
      </c>
    </row>
    <row r="4" spans="1:3">
      <c r="A4" s="4" t="s">
        <v>403</v>
      </c>
      <c r="B4" s="5" t="n">
        <v>22</v>
      </c>
      <c r="C4" s="5" t="n">
        <v>23</v>
      </c>
    </row>
    <row r="5" spans="1:3">
      <c r="A5" s="4" t="s">
        <v>404</v>
      </c>
      <c r="B5" s="6" t="n">
        <v>7100</v>
      </c>
    </row>
    <row r="6" spans="1:3">
      <c r="A6" s="4" t="s">
        <v>405</v>
      </c>
      <c r="B6" s="5" t="n">
        <v>5600</v>
      </c>
    </row>
    <row r="7" spans="1:3">
      <c r="A7" s="4" t="s">
        <v>406</v>
      </c>
      <c r="B7" s="10" t="n">
        <v>496.7</v>
      </c>
    </row>
    <row r="8" spans="1:3">
      <c r="A8" s="4" t="s">
        <v>407</v>
      </c>
    </row>
    <row r="9" spans="1:3">
      <c r="A9" s="3" t="s">
        <v>402</v>
      </c>
    </row>
    <row r="10" spans="1:3">
      <c r="A10" s="4" t="s">
        <v>403</v>
      </c>
      <c r="B10" s="5" t="n">
        <v>9</v>
      </c>
    </row>
    <row r="11" spans="1:3">
      <c r="A11" s="4" t="s">
        <v>408</v>
      </c>
    </row>
    <row r="12" spans="1:3">
      <c r="A12" s="3" t="s">
        <v>402</v>
      </c>
    </row>
    <row r="13" spans="1:3">
      <c r="A13" s="4" t="s">
        <v>403</v>
      </c>
      <c r="B13" s="5" t="n">
        <v>12</v>
      </c>
    </row>
    <row r="14" spans="1:3">
      <c r="A14" s="4" t="s">
        <v>409</v>
      </c>
    </row>
    <row r="15" spans="1:3">
      <c r="A15" s="3" t="s">
        <v>402</v>
      </c>
    </row>
    <row r="16" spans="1:3">
      <c r="A16" s="4" t="s">
        <v>403</v>
      </c>
      <c r="B16" s="5" t="n">
        <v>2</v>
      </c>
    </row>
    <row r="17" spans="1:3">
      <c r="A17" s="4" t="s">
        <v>410</v>
      </c>
    </row>
    <row r="18" spans="1:3">
      <c r="A18" s="3" t="s">
        <v>402</v>
      </c>
    </row>
    <row r="19" spans="1:3">
      <c r="A19" s="4" t="s">
        <v>403</v>
      </c>
      <c r="B19" s="5"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02</v>
      </c>
    </row>
    <row r="3" spans="1:3">
      <c r="A3" s="4" t="s">
        <v>412</v>
      </c>
      <c r="B3" s="6" t="n">
        <v>1352793</v>
      </c>
      <c r="C3" s="6" t="n">
        <v>1477519</v>
      </c>
    </row>
    <row r="4" spans="1:3">
      <c r="A4" s="4" t="s">
        <v>413</v>
      </c>
    </row>
    <row r="5" spans="1:3">
      <c r="A5" s="3" t="s">
        <v>402</v>
      </c>
    </row>
    <row r="6" spans="1:3">
      <c r="A6" s="4" t="s">
        <v>414</v>
      </c>
      <c r="B6" s="5" t="n">
        <v>1047742</v>
      </c>
      <c r="C6" s="5" t="n">
        <v>1093294</v>
      </c>
    </row>
    <row r="7" spans="1:3">
      <c r="A7" s="4" t="s">
        <v>57</v>
      </c>
    </row>
    <row r="8" spans="1:3">
      <c r="A8" s="3" t="s">
        <v>402</v>
      </c>
    </row>
    <row r="9" spans="1:3">
      <c r="A9" s="4" t="s">
        <v>414</v>
      </c>
      <c r="B9" s="6" t="n">
        <v>305051</v>
      </c>
      <c r="C9" s="6" t="n">
        <v>384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4" t="s">
        <v>104</v>
      </c>
      <c r="B3" s="6" t="n">
        <v>184400</v>
      </c>
      <c r="C3" s="6" t="n">
        <v>137401</v>
      </c>
    </row>
    <row r="4" spans="1:3">
      <c r="A4" s="3" t="s">
        <v>119</v>
      </c>
    </row>
    <row r="5" spans="1:3">
      <c r="A5" s="4" t="s">
        <v>120</v>
      </c>
      <c r="B5" s="5" t="n">
        <v>3708</v>
      </c>
      <c r="C5" s="5" t="n">
        <v>-219</v>
      </c>
    </row>
    <row r="6" spans="1:3">
      <c r="A6" s="4" t="s">
        <v>121</v>
      </c>
      <c r="B6" s="5" t="n">
        <v>3708</v>
      </c>
      <c r="C6" s="5" t="n">
        <v>-219</v>
      </c>
    </row>
    <row r="7" spans="1:3">
      <c r="A7" s="4" t="s">
        <v>122</v>
      </c>
      <c r="B7" s="5" t="n">
        <v>188108</v>
      </c>
      <c r="C7" s="5" t="n">
        <v>137182</v>
      </c>
    </row>
    <row r="8" spans="1:3">
      <c r="A8" s="4" t="s">
        <v>123</v>
      </c>
      <c r="B8" s="5" t="n">
        <v>55794</v>
      </c>
      <c r="C8" s="5" t="n">
        <v>52646</v>
      </c>
    </row>
    <row r="9" spans="1:3">
      <c r="A9" s="4" t="s">
        <v>124</v>
      </c>
      <c r="B9" s="5" t="n">
        <v>-6829</v>
      </c>
      <c r="C9" s="5" t="n">
        <v>0</v>
      </c>
    </row>
    <row r="10" spans="1:3">
      <c r="A10" s="4" t="s">
        <v>125</v>
      </c>
      <c r="B10" s="5" t="n">
        <v>48965</v>
      </c>
      <c r="C10" s="5" t="n">
        <v>52646</v>
      </c>
    </row>
    <row r="11" spans="1:3">
      <c r="A11" s="4" t="s">
        <v>126</v>
      </c>
    </row>
    <row r="12" spans="1:3">
      <c r="A12" s="3" t="s">
        <v>119</v>
      </c>
    </row>
    <row r="13" spans="1:3">
      <c r="A13" s="4" t="s">
        <v>127</v>
      </c>
      <c r="B13" s="5" t="n">
        <v>-68112</v>
      </c>
      <c r="C13" s="5" t="n">
        <v>-73811</v>
      </c>
    </row>
    <row r="14" spans="1:3">
      <c r="A14" s="4" t="s">
        <v>65</v>
      </c>
    </row>
    <row r="15" spans="1:3">
      <c r="A15" s="3" t="s">
        <v>119</v>
      </c>
    </row>
    <row r="16" spans="1:3">
      <c r="A16" s="4" t="s">
        <v>127</v>
      </c>
      <c r="B16" s="6" t="n">
        <v>-64202</v>
      </c>
      <c r="C16" s="6" t="n">
        <v>-10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79378</v>
      </c>
      <c r="C3" s="6" t="n">
        <v>74899</v>
      </c>
    </row>
    <row r="4" spans="1:3">
      <c r="A4" s="4" t="s">
        <v>418</v>
      </c>
      <c r="B4" s="5" t="n">
        <v>1157209</v>
      </c>
      <c r="C4" s="5" t="n">
        <v>1209764</v>
      </c>
    </row>
    <row r="5" spans="1:3">
      <c r="A5" s="4" t="s">
        <v>419</v>
      </c>
    </row>
    <row r="6" spans="1:3">
      <c r="A6" s="3" t="s">
        <v>416</v>
      </c>
    </row>
    <row r="7" spans="1:3">
      <c r="A7" s="4" t="s">
        <v>420</v>
      </c>
      <c r="B7" s="5" t="n">
        <v>1041570</v>
      </c>
      <c r="C7" s="5" t="n">
        <v>1089068</v>
      </c>
    </row>
    <row r="8" spans="1:3">
      <c r="A8" s="4" t="s">
        <v>421</v>
      </c>
    </row>
    <row r="9" spans="1:3">
      <c r="A9" s="3" t="s">
        <v>416</v>
      </c>
    </row>
    <row r="10" spans="1:3">
      <c r="A10" s="4" t="s">
        <v>420</v>
      </c>
      <c r="B10" s="6" t="n">
        <v>36261</v>
      </c>
      <c r="C10" s="6" t="n">
        <v>45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2</v>
      </c>
      <c r="B1" s="2" t="s">
        <v>1</v>
      </c>
    </row>
    <row r="2" spans="1:3">
      <c r="B2" s="2" t="s">
        <v>2</v>
      </c>
      <c r="C2" s="2" t="s">
        <v>82</v>
      </c>
    </row>
    <row r="3" spans="1:3">
      <c r="A3" s="3" t="s">
        <v>423</v>
      </c>
    </row>
    <row r="4" spans="1:3">
      <c r="A4" s="4" t="s">
        <v>417</v>
      </c>
      <c r="B4" s="6" t="n">
        <v>5719</v>
      </c>
      <c r="C4" s="6" t="n">
        <v>-10841</v>
      </c>
    </row>
    <row r="5" spans="1:3">
      <c r="A5" s="4" t="s">
        <v>424</v>
      </c>
      <c r="B5" s="5" t="n">
        <v>62150</v>
      </c>
      <c r="C5" s="5" t="n">
        <v>34563</v>
      </c>
    </row>
    <row r="6" spans="1:3">
      <c r="A6" s="4" t="s">
        <v>419</v>
      </c>
    </row>
    <row r="7" spans="1:3">
      <c r="A7" s="3" t="s">
        <v>423</v>
      </c>
    </row>
    <row r="8" spans="1:3">
      <c r="A8" s="4" t="s">
        <v>420</v>
      </c>
      <c r="B8" s="5" t="n">
        <v>39320</v>
      </c>
      <c r="C8" s="5" t="n">
        <v>27266</v>
      </c>
    </row>
    <row r="9" spans="1:3">
      <c r="A9" s="4" t="s">
        <v>421</v>
      </c>
    </row>
    <row r="10" spans="1:3">
      <c r="A10" s="3" t="s">
        <v>423</v>
      </c>
    </row>
    <row r="11" spans="1:3">
      <c r="A11" s="4" t="s">
        <v>420</v>
      </c>
      <c r="B11" s="6" t="n">
        <v>17111</v>
      </c>
      <c r="C11" s="6" t="n">
        <v>18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5</v>
      </c>
      <c r="B1" s="2" t="s">
        <v>1</v>
      </c>
    </row>
    <row r="2" spans="1:3">
      <c r="B2" s="2" t="s">
        <v>2</v>
      </c>
      <c r="C2" s="2" t="s">
        <v>82</v>
      </c>
    </row>
    <row r="3" spans="1:3">
      <c r="A3" s="3" t="s">
        <v>423</v>
      </c>
    </row>
    <row r="4" spans="1:3">
      <c r="A4" s="4" t="s">
        <v>426</v>
      </c>
      <c r="B4" s="6" t="n">
        <v>891961</v>
      </c>
      <c r="C4" s="6" t="n">
        <v>477491</v>
      </c>
    </row>
    <row r="5" spans="1:3">
      <c r="A5" s="4" t="s">
        <v>95</v>
      </c>
      <c r="B5" s="5" t="n">
        <v>-70857</v>
      </c>
      <c r="C5" s="5" t="n">
        <v>-67230</v>
      </c>
    </row>
    <row r="6" spans="1:3">
      <c r="A6" s="4" t="s">
        <v>427</v>
      </c>
      <c r="B6" s="5" t="n">
        <v>-361900</v>
      </c>
      <c r="C6" s="5" t="n">
        <v>-201436</v>
      </c>
    </row>
    <row r="7" spans="1:3">
      <c r="A7" s="4" t="s">
        <v>428</v>
      </c>
      <c r="B7" s="5" t="n">
        <v>1005147</v>
      </c>
      <c r="C7" s="5" t="n">
        <v>530361</v>
      </c>
    </row>
    <row r="8" spans="1:3">
      <c r="A8" s="4" t="s">
        <v>104</v>
      </c>
      <c r="B8" s="6" t="n">
        <v>1464351</v>
      </c>
      <c r="C8" s="6" t="n">
        <v>739186</v>
      </c>
    </row>
    <row r="9" spans="1:3">
      <c r="A9" s="4" t="s">
        <v>376</v>
      </c>
    </row>
    <row r="10" spans="1:3">
      <c r="A10" s="3" t="s">
        <v>423</v>
      </c>
    </row>
    <row r="11" spans="1:3">
      <c r="A11" s="4" t="s">
        <v>429</v>
      </c>
      <c r="B11" s="4" t="s">
        <v>430</v>
      </c>
    </row>
    <row r="12" spans="1:3">
      <c r="A12" s="4" t="s">
        <v>431</v>
      </c>
    </row>
    <row r="13" spans="1:3">
      <c r="A13" s="3" t="s">
        <v>423</v>
      </c>
    </row>
    <row r="14" spans="1:3">
      <c r="A14" s="4" t="s">
        <v>429</v>
      </c>
      <c r="B14" s="4" t="s">
        <v>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2</v>
      </c>
      <c r="B1" s="2" t="s">
        <v>1</v>
      </c>
    </row>
    <row r="2" spans="1:3">
      <c r="B2" s="2" t="s">
        <v>2</v>
      </c>
      <c r="C2" s="2" t="s">
        <v>82</v>
      </c>
    </row>
    <row r="3" spans="1:3">
      <c r="A3" s="3" t="s">
        <v>416</v>
      </c>
    </row>
    <row r="4" spans="1:3">
      <c r="A4" s="4" t="s">
        <v>433</v>
      </c>
      <c r="B4" s="6" t="n">
        <v>-5819</v>
      </c>
      <c r="C4" s="6" t="n">
        <v>14599</v>
      </c>
    </row>
    <row r="5" spans="1:3">
      <c r="A5" s="4" t="s">
        <v>434</v>
      </c>
      <c r="B5" s="5" t="n">
        <v>57117</v>
      </c>
      <c r="C5" s="5" t="n">
        <v>-14386</v>
      </c>
    </row>
    <row r="6" spans="1:3">
      <c r="A6" s="4" t="s">
        <v>435</v>
      </c>
      <c r="B6" s="5" t="n">
        <v>51298</v>
      </c>
      <c r="C6" s="5" t="n">
        <v>213</v>
      </c>
    </row>
    <row r="7" spans="1:3">
      <c r="A7" s="4" t="s">
        <v>436</v>
      </c>
    </row>
    <row r="8" spans="1:3">
      <c r="A8" s="3" t="s">
        <v>416</v>
      </c>
    </row>
    <row r="9" spans="1:3">
      <c r="A9" s="4" t="s">
        <v>433</v>
      </c>
      <c r="B9" s="5" t="n">
        <v>0</v>
      </c>
      <c r="C9" s="5" t="n">
        <v>796</v>
      </c>
    </row>
    <row r="10" spans="1:3">
      <c r="A10" s="4" t="s">
        <v>434</v>
      </c>
      <c r="B10" s="5" t="n">
        <v>5719</v>
      </c>
      <c r="C10" s="5" t="n">
        <v>-11637</v>
      </c>
    </row>
    <row r="11" spans="1:3">
      <c r="A11" s="4" t="s">
        <v>435</v>
      </c>
      <c r="B11" s="6" t="n">
        <v>5719</v>
      </c>
      <c r="C11" s="6" t="n">
        <v>-108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6757998</v>
      </c>
      <c r="C3" s="6" t="n">
        <v>6502413</v>
      </c>
    </row>
    <row r="4" spans="1:3">
      <c r="A4" s="4" t="s">
        <v>440</v>
      </c>
      <c r="B4" s="6" t="n">
        <v>12472</v>
      </c>
      <c r="C4" s="6" t="n">
        <v>28972</v>
      </c>
    </row>
    <row r="5" spans="1:3">
      <c r="A5" s="4" t="s">
        <v>441</v>
      </c>
      <c r="B5" s="4" t="s">
        <v>442</v>
      </c>
      <c r="C5" s="4" t="s">
        <v>443</v>
      </c>
    </row>
    <row r="6" spans="1:3">
      <c r="A6" s="4" t="s">
        <v>444</v>
      </c>
      <c r="B6" s="4" t="s">
        <v>445</v>
      </c>
      <c r="C6" s="4" t="s">
        <v>446</v>
      </c>
    </row>
    <row r="7" spans="1:3">
      <c r="A7" s="4" t="s">
        <v>447</v>
      </c>
      <c r="B7" s="6" t="n">
        <v>6770470</v>
      </c>
      <c r="C7" s="6" t="n">
        <v>6531385</v>
      </c>
    </row>
    <row r="8" spans="1:3">
      <c r="A8" s="4" t="s">
        <v>448</v>
      </c>
      <c r="B8" s="4" t="s">
        <v>353</v>
      </c>
      <c r="C8" s="4" t="s">
        <v>353</v>
      </c>
    </row>
    <row r="9" spans="1:3">
      <c r="A9" s="4" t="s">
        <v>449</v>
      </c>
      <c r="B9" s="6" t="n">
        <v>0</v>
      </c>
      <c r="C9" s="6" t="n">
        <v>-2609</v>
      </c>
    </row>
    <row r="10" spans="1:3">
      <c r="A10" s="4" t="s">
        <v>450</v>
      </c>
    </row>
    <row r="11" spans="1:3">
      <c r="A11" s="3" t="s">
        <v>438</v>
      </c>
    </row>
    <row r="12" spans="1:3">
      <c r="A12" s="4" t="s">
        <v>439</v>
      </c>
      <c r="B12" s="5" t="n">
        <v>4081231</v>
      </c>
      <c r="C12" s="5" t="n">
        <v>3860665</v>
      </c>
    </row>
    <row r="13" spans="1:3">
      <c r="A13" s="4" t="s">
        <v>440</v>
      </c>
      <c r="B13" s="6" t="n">
        <v>9725</v>
      </c>
      <c r="C13" s="6" t="n">
        <v>5426</v>
      </c>
    </row>
    <row r="14" spans="1:3">
      <c r="A14" s="4" t="s">
        <v>441</v>
      </c>
      <c r="B14" s="4" t="s">
        <v>451</v>
      </c>
      <c r="C14" s="4" t="s">
        <v>452</v>
      </c>
    </row>
    <row r="15" spans="1:3">
      <c r="A15" s="4" t="s">
        <v>444</v>
      </c>
      <c r="B15" s="4" t="s">
        <v>445</v>
      </c>
      <c r="C15" s="4" t="s">
        <v>445</v>
      </c>
    </row>
    <row r="16" spans="1:3">
      <c r="A16" s="4" t="s">
        <v>453</v>
      </c>
    </row>
    <row r="17" spans="1:3">
      <c r="A17" s="3" t="s">
        <v>438</v>
      </c>
    </row>
    <row r="18" spans="1:3">
      <c r="A18" s="4" t="s">
        <v>439</v>
      </c>
      <c r="B18" s="6" t="n">
        <v>551441</v>
      </c>
      <c r="C18" s="6" t="n">
        <v>543948</v>
      </c>
    </row>
    <row r="19" spans="1:3">
      <c r="A19" s="4" t="s">
        <v>441</v>
      </c>
      <c r="B19" s="4" t="s">
        <v>454</v>
      </c>
      <c r="C19" s="4" t="s">
        <v>455</v>
      </c>
    </row>
    <row r="20" spans="1:3">
      <c r="A20" s="4" t="s">
        <v>456</v>
      </c>
    </row>
    <row r="21" spans="1:3">
      <c r="A21" s="3" t="s">
        <v>438</v>
      </c>
    </row>
    <row r="22" spans="1:3">
      <c r="A22" s="4" t="s">
        <v>439</v>
      </c>
      <c r="B22" s="6" t="n">
        <v>533508</v>
      </c>
      <c r="C22" s="6" t="n">
        <v>506551</v>
      </c>
    </row>
    <row r="23" spans="1:3">
      <c r="A23" s="4" t="s">
        <v>440</v>
      </c>
      <c r="B23" s="6" t="n">
        <v>6007</v>
      </c>
      <c r="C23" s="6" t="n">
        <v>1915</v>
      </c>
    </row>
    <row r="24" spans="1:3">
      <c r="A24" s="4" t="s">
        <v>441</v>
      </c>
      <c r="B24" s="4" t="s">
        <v>457</v>
      </c>
      <c r="C24" s="4" t="s">
        <v>458</v>
      </c>
    </row>
    <row r="25" spans="1:3">
      <c r="A25" s="4" t="s">
        <v>444</v>
      </c>
      <c r="B25" s="4" t="s">
        <v>445</v>
      </c>
      <c r="C25" s="4" t="s">
        <v>445</v>
      </c>
    </row>
    <row r="26" spans="1:3">
      <c r="A26" s="4" t="s">
        <v>459</v>
      </c>
    </row>
    <row r="27" spans="1:3">
      <c r="A27" s="3" t="s">
        <v>438</v>
      </c>
    </row>
    <row r="28" spans="1:3">
      <c r="A28" s="4" t="s">
        <v>439</v>
      </c>
      <c r="B28" s="6" t="n">
        <v>116240</v>
      </c>
      <c r="C28" s="6" t="n">
        <v>112197</v>
      </c>
    </row>
    <row r="29" spans="1:3">
      <c r="A29" s="4" t="s">
        <v>441</v>
      </c>
      <c r="B29" s="4" t="s">
        <v>460</v>
      </c>
      <c r="C29" s="4" t="s">
        <v>460</v>
      </c>
    </row>
    <row r="30" spans="1:3">
      <c r="A30" s="4" t="s">
        <v>461</v>
      </c>
    </row>
    <row r="31" spans="1:3">
      <c r="A31" s="3" t="s">
        <v>438</v>
      </c>
    </row>
    <row r="32" spans="1:3">
      <c r="A32" s="4" t="s">
        <v>439</v>
      </c>
      <c r="B32" s="6" t="n">
        <v>257233</v>
      </c>
      <c r="C32" s="6" t="n">
        <v>204568</v>
      </c>
    </row>
    <row r="33" spans="1:3">
      <c r="A33" s="4" t="s">
        <v>440</v>
      </c>
      <c r="B33" s="6" t="n">
        <v>340</v>
      </c>
      <c r="C33" s="6" t="n">
        <v>131</v>
      </c>
    </row>
    <row r="34" spans="1:3">
      <c r="A34" s="4" t="s">
        <v>441</v>
      </c>
      <c r="B34" s="4" t="s">
        <v>462</v>
      </c>
      <c r="C34" s="4" t="s">
        <v>463</v>
      </c>
    </row>
    <row r="35" spans="1:3">
      <c r="A35" s="4" t="s">
        <v>444</v>
      </c>
      <c r="B35" s="4" t="s">
        <v>464</v>
      </c>
      <c r="C35" s="4" t="s">
        <v>464</v>
      </c>
    </row>
    <row r="36" spans="1:3">
      <c r="A36" s="4" t="s">
        <v>465</v>
      </c>
    </row>
    <row r="37" spans="1:3">
      <c r="A37" s="3" t="s">
        <v>438</v>
      </c>
    </row>
    <row r="38" spans="1:3">
      <c r="A38" s="4" t="s">
        <v>439</v>
      </c>
      <c r="B38" s="6" t="n">
        <v>371148</v>
      </c>
      <c r="C38" s="6" t="n">
        <v>332240</v>
      </c>
    </row>
    <row r="39" spans="1:3">
      <c r="A39" s="4" t="s">
        <v>440</v>
      </c>
      <c r="B39" s="6" t="n">
        <v>668</v>
      </c>
      <c r="C39" s="6" t="n">
        <v>837</v>
      </c>
    </row>
    <row r="40" spans="1:3">
      <c r="A40" s="4" t="s">
        <v>441</v>
      </c>
      <c r="B40" s="4" t="s">
        <v>466</v>
      </c>
      <c r="C40" s="4" t="s">
        <v>467</v>
      </c>
    </row>
    <row r="41" spans="1:3">
      <c r="A41" s="4" t="s">
        <v>444</v>
      </c>
      <c r="B41" s="4" t="s">
        <v>464</v>
      </c>
      <c r="C41" s="4" t="s">
        <v>464</v>
      </c>
    </row>
    <row r="42" spans="1:3">
      <c r="A42" s="4" t="s">
        <v>468</v>
      </c>
    </row>
    <row r="43" spans="1:3">
      <c r="A43" s="3" t="s">
        <v>438</v>
      </c>
    </row>
    <row r="44" spans="1:3">
      <c r="A44" s="4" t="s">
        <v>439</v>
      </c>
      <c r="B44" s="6" t="n">
        <v>539344</v>
      </c>
      <c r="C44" s="6" t="n">
        <v>537592</v>
      </c>
    </row>
    <row r="45" spans="1:3">
      <c r="A45" s="4" t="s">
        <v>440</v>
      </c>
      <c r="B45" s="6" t="n">
        <v>1609</v>
      </c>
      <c r="C45" s="6" t="n">
        <v>1348</v>
      </c>
    </row>
    <row r="46" spans="1:3">
      <c r="A46" s="4" t="s">
        <v>441</v>
      </c>
      <c r="B46" s="4" t="s">
        <v>386</v>
      </c>
      <c r="C46" s="4" t="s">
        <v>469</v>
      </c>
    </row>
    <row r="47" spans="1:3">
      <c r="A47" s="4" t="s">
        <v>444</v>
      </c>
      <c r="B47" s="4" t="s">
        <v>464</v>
      </c>
      <c r="C47" s="4" t="s">
        <v>464</v>
      </c>
    </row>
    <row r="48" spans="1:3">
      <c r="A48" s="4" t="s">
        <v>470</v>
      </c>
    </row>
    <row r="49" spans="1:3">
      <c r="A49" s="3" t="s">
        <v>438</v>
      </c>
    </row>
    <row r="50" spans="1:3">
      <c r="A50" s="4" t="s">
        <v>439</v>
      </c>
      <c r="B50" s="6" t="n">
        <v>464178</v>
      </c>
      <c r="C50" s="6" t="n">
        <v>443406</v>
      </c>
    </row>
    <row r="51" spans="1:3">
      <c r="A51" s="4" t="s">
        <v>440</v>
      </c>
      <c r="B51" s="6" t="n">
        <v>91</v>
      </c>
      <c r="C51" s="6" t="n">
        <v>88</v>
      </c>
    </row>
    <row r="52" spans="1:3">
      <c r="A52" s="4" t="s">
        <v>441</v>
      </c>
      <c r="B52" s="4" t="s">
        <v>471</v>
      </c>
      <c r="C52" s="4" t="s">
        <v>472</v>
      </c>
    </row>
    <row r="53" spans="1:3">
      <c r="A53" s="4" t="s">
        <v>444</v>
      </c>
      <c r="B53" s="4" t="s">
        <v>464</v>
      </c>
      <c r="C53" s="4" t="s">
        <v>464</v>
      </c>
    </row>
    <row r="54" spans="1:3">
      <c r="A54" s="4" t="s">
        <v>473</v>
      </c>
    </row>
    <row r="55" spans="1:3">
      <c r="A55" s="3" t="s">
        <v>438</v>
      </c>
    </row>
    <row r="56" spans="1:3">
      <c r="A56" s="4" t="s">
        <v>439</v>
      </c>
      <c r="B56" s="6" t="n">
        <v>537699</v>
      </c>
      <c r="C56" s="6" t="n">
        <v>536000</v>
      </c>
    </row>
    <row r="57" spans="1:3">
      <c r="A57" s="4" t="s">
        <v>441</v>
      </c>
      <c r="B57" s="4" t="s">
        <v>457</v>
      </c>
      <c r="C57" s="4" t="s">
        <v>469</v>
      </c>
    </row>
    <row r="58" spans="1:3">
      <c r="A58" s="4" t="s">
        <v>474</v>
      </c>
    </row>
    <row r="59" spans="1:3">
      <c r="A59" s="3" t="s">
        <v>438</v>
      </c>
    </row>
    <row r="60" spans="1:3">
      <c r="A60" s="4" t="s">
        <v>439</v>
      </c>
      <c r="B60" s="6" t="n">
        <v>281666</v>
      </c>
      <c r="C60" s="6" t="n">
        <v>289499</v>
      </c>
    </row>
    <row r="61" spans="1:3">
      <c r="A61" s="4" t="s">
        <v>441</v>
      </c>
      <c r="B61" s="4" t="s">
        <v>475</v>
      </c>
      <c r="C61" s="4" t="s">
        <v>476</v>
      </c>
    </row>
    <row r="62" spans="1:3">
      <c r="A62" s="4" t="s">
        <v>477</v>
      </c>
    </row>
    <row r="63" spans="1:3">
      <c r="A63" s="3" t="s">
        <v>438</v>
      </c>
    </row>
    <row r="64" spans="1:3">
      <c r="A64" s="4" t="s">
        <v>439</v>
      </c>
      <c r="B64" s="6" t="n">
        <v>265229</v>
      </c>
      <c r="C64" s="6" t="n">
        <v>217633</v>
      </c>
    </row>
    <row r="65" spans="1:3">
      <c r="A65" s="4" t="s">
        <v>441</v>
      </c>
      <c r="B65" s="4" t="s">
        <v>478</v>
      </c>
      <c r="C65" s="4" t="s">
        <v>479</v>
      </c>
    </row>
    <row r="66" spans="1:3">
      <c r="A66" s="4" t="s">
        <v>480</v>
      </c>
    </row>
    <row r="67" spans="1:3">
      <c r="A67" s="3" t="s">
        <v>438</v>
      </c>
    </row>
    <row r="68" spans="1:3">
      <c r="A68" s="4" t="s">
        <v>439</v>
      </c>
      <c r="B68" s="6" t="n">
        <v>163545</v>
      </c>
      <c r="C68" s="6" t="n">
        <v>137031</v>
      </c>
    </row>
    <row r="69" spans="1:3">
      <c r="A69" s="4" t="s">
        <v>440</v>
      </c>
      <c r="B69" s="6" t="n">
        <v>1010</v>
      </c>
      <c r="C69" s="6" t="n">
        <v>1107</v>
      </c>
    </row>
    <row r="70" spans="1:3">
      <c r="A70" s="4" t="s">
        <v>441</v>
      </c>
      <c r="B70" s="4" t="s">
        <v>481</v>
      </c>
      <c r="C70" s="4" t="s">
        <v>482</v>
      </c>
    </row>
    <row r="71" spans="1:3">
      <c r="A71" s="4" t="s">
        <v>444</v>
      </c>
      <c r="B71" s="4" t="s">
        <v>464</v>
      </c>
      <c r="C71" s="4" t="s">
        <v>464</v>
      </c>
    </row>
    <row r="72" spans="1:3">
      <c r="A72" s="4" t="s">
        <v>483</v>
      </c>
    </row>
    <row r="73" spans="1:3">
      <c r="A73" s="3" t="s">
        <v>438</v>
      </c>
    </row>
    <row r="74" spans="1:3">
      <c r="A74" s="4" t="s">
        <v>439</v>
      </c>
      <c r="B74" s="6" t="n">
        <v>2458401</v>
      </c>
      <c r="C74" s="6" t="n">
        <v>2413280</v>
      </c>
    </row>
    <row r="75" spans="1:3">
      <c r="A75" s="4" t="s">
        <v>440</v>
      </c>
      <c r="B75" s="6" t="n">
        <v>978</v>
      </c>
      <c r="C75" s="6" t="n">
        <v>986</v>
      </c>
    </row>
    <row r="76" spans="1:3">
      <c r="A76" s="4" t="s">
        <v>441</v>
      </c>
      <c r="B76" s="4" t="s">
        <v>484</v>
      </c>
      <c r="C76" s="4" t="s">
        <v>485</v>
      </c>
    </row>
    <row r="77" spans="1:3">
      <c r="A77" s="4" t="s">
        <v>444</v>
      </c>
      <c r="B77" s="4" t="s">
        <v>464</v>
      </c>
      <c r="C77" s="4" t="s">
        <v>445</v>
      </c>
    </row>
    <row r="78" spans="1:3">
      <c r="A78" s="4" t="s">
        <v>486</v>
      </c>
    </row>
    <row r="79" spans="1:3">
      <c r="A79" s="3" t="s">
        <v>438</v>
      </c>
    </row>
    <row r="80" spans="1:3">
      <c r="A80" s="4" t="s">
        <v>439</v>
      </c>
      <c r="B80" s="6" t="n">
        <v>527091</v>
      </c>
      <c r="C80" s="6" t="n">
        <v>530337</v>
      </c>
    </row>
    <row r="81" spans="1:3">
      <c r="A81" s="4" t="s">
        <v>441</v>
      </c>
      <c r="B81" s="4" t="s">
        <v>458</v>
      </c>
      <c r="C81" s="4" t="s">
        <v>454</v>
      </c>
    </row>
    <row r="82" spans="1:3">
      <c r="A82" s="4" t="s">
        <v>487</v>
      </c>
    </row>
    <row r="83" spans="1:3">
      <c r="A83" s="3" t="s">
        <v>438</v>
      </c>
    </row>
    <row r="84" spans="1:3">
      <c r="A84" s="4" t="s">
        <v>439</v>
      </c>
      <c r="B84" s="6" t="n">
        <v>551756</v>
      </c>
      <c r="C84" s="6" t="n">
        <v>545324</v>
      </c>
    </row>
    <row r="85" spans="1:3">
      <c r="A85" s="4" t="s">
        <v>441</v>
      </c>
      <c r="B85" s="4" t="s">
        <v>454</v>
      </c>
      <c r="C85" s="4" t="s">
        <v>488</v>
      </c>
    </row>
    <row r="86" spans="1:3">
      <c r="A86" s="4" t="s">
        <v>489</v>
      </c>
    </row>
    <row r="87" spans="1:3">
      <c r="A87" s="3" t="s">
        <v>438</v>
      </c>
    </row>
    <row r="88" spans="1:3">
      <c r="A88" s="4" t="s">
        <v>439</v>
      </c>
      <c r="B88" s="6" t="n">
        <v>163695</v>
      </c>
      <c r="C88" s="6" t="n">
        <v>160406</v>
      </c>
    </row>
    <row r="89" spans="1:3">
      <c r="A89" s="4" t="s">
        <v>440</v>
      </c>
      <c r="B89" s="6" t="n">
        <v>0</v>
      </c>
      <c r="C89" s="6" t="n">
        <v>38</v>
      </c>
    </row>
    <row r="90" spans="1:3">
      <c r="A90" s="4" t="s">
        <v>441</v>
      </c>
      <c r="B90" s="4" t="s">
        <v>481</v>
      </c>
      <c r="C90" s="4" t="s">
        <v>430</v>
      </c>
    </row>
    <row r="91" spans="1:3">
      <c r="A91" s="4" t="s">
        <v>444</v>
      </c>
      <c r="B91" s="4" t="s">
        <v>464</v>
      </c>
      <c r="C91" s="4" t="s">
        <v>464</v>
      </c>
    </row>
    <row r="92" spans="1:3">
      <c r="A92" s="4" t="s">
        <v>490</v>
      </c>
    </row>
    <row r="93" spans="1:3">
      <c r="A93" s="3" t="s">
        <v>438</v>
      </c>
    </row>
    <row r="94" spans="1:3">
      <c r="A94" s="4" t="s">
        <v>439</v>
      </c>
      <c r="B94" s="6" t="n">
        <v>9336</v>
      </c>
      <c r="C94" s="6" t="n">
        <v>15260</v>
      </c>
    </row>
    <row r="95" spans="1:3">
      <c r="A95" s="4" t="s">
        <v>441</v>
      </c>
      <c r="B95" s="4" t="s">
        <v>445</v>
      </c>
      <c r="C95" s="4" t="s">
        <v>491</v>
      </c>
    </row>
    <row r="96" spans="1:3">
      <c r="A96" s="4" t="s">
        <v>492</v>
      </c>
    </row>
    <row r="97" spans="1:3">
      <c r="A97" s="3" t="s">
        <v>438</v>
      </c>
    </row>
    <row r="98" spans="1:3">
      <c r="A98" s="4" t="s">
        <v>439</v>
      </c>
      <c r="B98" s="6" t="n">
        <v>67029</v>
      </c>
      <c r="C98" s="6" t="n">
        <v>48545</v>
      </c>
    </row>
    <row r="99" spans="1:3">
      <c r="A99" s="4" t="s">
        <v>441</v>
      </c>
      <c r="B99" s="4" t="s">
        <v>493</v>
      </c>
      <c r="C99" s="4" t="s">
        <v>494</v>
      </c>
    </row>
    <row r="100" spans="1:3">
      <c r="A100" s="4" t="s">
        <v>495</v>
      </c>
    </row>
    <row r="101" spans="1:3">
      <c r="A101" s="3" t="s">
        <v>438</v>
      </c>
    </row>
    <row r="102" spans="1:3">
      <c r="A102" s="4" t="s">
        <v>439</v>
      </c>
      <c r="B102" s="6" t="n">
        <v>452800</v>
      </c>
      <c r="C102" s="6" t="n">
        <v>418516</v>
      </c>
    </row>
    <row r="103" spans="1:3">
      <c r="A103" s="4" t="s">
        <v>440</v>
      </c>
      <c r="B103" s="6" t="n">
        <v>978</v>
      </c>
      <c r="C103" s="6" t="n">
        <v>948</v>
      </c>
    </row>
    <row r="104" spans="1:3">
      <c r="A104" s="4" t="s">
        <v>441</v>
      </c>
      <c r="B104" s="4" t="s">
        <v>472</v>
      </c>
      <c r="C104" s="4" t="s">
        <v>496</v>
      </c>
    </row>
    <row r="105" spans="1:3">
      <c r="A105" s="4" t="s">
        <v>444</v>
      </c>
      <c r="B105" s="4" t="s">
        <v>464</v>
      </c>
      <c r="C105" s="4" t="s">
        <v>445</v>
      </c>
    </row>
    <row r="106" spans="1:3">
      <c r="A106" s="4" t="s">
        <v>497</v>
      </c>
    </row>
    <row r="107" spans="1:3">
      <c r="A107" s="3" t="s">
        <v>438</v>
      </c>
    </row>
    <row r="108" spans="1:3">
      <c r="A108" s="4" t="s">
        <v>439</v>
      </c>
      <c r="B108" s="6" t="n">
        <v>260324</v>
      </c>
      <c r="C108" s="6" t="n">
        <v>246640</v>
      </c>
    </row>
    <row r="109" spans="1:3">
      <c r="A109" s="4" t="s">
        <v>441</v>
      </c>
      <c r="B109" s="4" t="s">
        <v>462</v>
      </c>
      <c r="C109" s="4" t="s">
        <v>462</v>
      </c>
    </row>
    <row r="110" spans="1:3">
      <c r="A110" s="4" t="s">
        <v>498</v>
      </c>
    </row>
    <row r="111" spans="1:3">
      <c r="A111" s="3" t="s">
        <v>438</v>
      </c>
    </row>
    <row r="112" spans="1:3">
      <c r="A112" s="4" t="s">
        <v>439</v>
      </c>
      <c r="B112" s="6" t="n">
        <v>184620</v>
      </c>
      <c r="C112" s="6" t="n">
        <v>194988</v>
      </c>
    </row>
    <row r="113" spans="1:3">
      <c r="A113" s="4" t="s">
        <v>441</v>
      </c>
      <c r="B113" s="4" t="s">
        <v>499</v>
      </c>
      <c r="C113" s="4" t="s">
        <v>500</v>
      </c>
    </row>
    <row r="114" spans="1:3">
      <c r="A114" s="4" t="s">
        <v>501</v>
      </c>
    </row>
    <row r="115" spans="1:3">
      <c r="A115" s="3" t="s">
        <v>438</v>
      </c>
    </row>
    <row r="116" spans="1:3">
      <c r="A116" s="4" t="s">
        <v>439</v>
      </c>
      <c r="B116" s="6" t="n">
        <v>220334</v>
      </c>
      <c r="C116" s="6" t="n">
        <v>221660</v>
      </c>
    </row>
    <row r="117" spans="1:3">
      <c r="A117" s="4" t="s">
        <v>441</v>
      </c>
      <c r="B117" s="4" t="s">
        <v>479</v>
      </c>
      <c r="C117" s="4" t="s">
        <v>502</v>
      </c>
    </row>
    <row r="118" spans="1:3">
      <c r="A118" s="4" t="s">
        <v>503</v>
      </c>
    </row>
    <row r="119" spans="1:3">
      <c r="A119" s="3" t="s">
        <v>438</v>
      </c>
    </row>
    <row r="120" spans="1:3">
      <c r="A120" s="4" t="s">
        <v>439</v>
      </c>
      <c r="B120" s="6" t="n">
        <v>19737</v>
      </c>
      <c r="C120" s="6" t="n">
        <v>30045</v>
      </c>
    </row>
    <row r="121" spans="1:3">
      <c r="A121" s="4" t="s">
        <v>441</v>
      </c>
      <c r="B121" s="4" t="s">
        <v>504</v>
      </c>
      <c r="C121" s="4" t="s">
        <v>446</v>
      </c>
    </row>
    <row r="122" spans="1:3">
      <c r="A122" s="4" t="s">
        <v>505</v>
      </c>
    </row>
    <row r="123" spans="1:3">
      <c r="A123" s="3" t="s">
        <v>438</v>
      </c>
    </row>
    <row r="124" spans="1:3">
      <c r="A124" s="4" t="s">
        <v>439</v>
      </c>
      <c r="B124" s="6" t="n">
        <v>1679</v>
      </c>
      <c r="C124" s="6" t="n">
        <v>1559</v>
      </c>
    </row>
    <row r="125" spans="1:3">
      <c r="A125" s="4" t="s">
        <v>441</v>
      </c>
      <c r="B125" s="4" t="s">
        <v>464</v>
      </c>
      <c r="C125" s="4" t="s">
        <v>464</v>
      </c>
    </row>
    <row r="126" spans="1:3">
      <c r="A126" s="4" t="s">
        <v>506</v>
      </c>
    </row>
    <row r="127" spans="1:3">
      <c r="A127" s="3" t="s">
        <v>438</v>
      </c>
    </row>
    <row r="128" spans="1:3">
      <c r="A128" s="4" t="s">
        <v>439</v>
      </c>
      <c r="B128" s="6" t="n">
        <v>218366</v>
      </c>
      <c r="C128" s="6" t="n">
        <v>228468</v>
      </c>
    </row>
    <row r="129" spans="1:3">
      <c r="A129" s="4" t="s">
        <v>440</v>
      </c>
      <c r="B129" s="6" t="n">
        <v>1769</v>
      </c>
      <c r="C129" s="6" t="n">
        <v>22560</v>
      </c>
    </row>
    <row r="130" spans="1:3">
      <c r="A130" s="4" t="s">
        <v>441</v>
      </c>
      <c r="B130" s="4" t="s">
        <v>479</v>
      </c>
      <c r="C130" s="4" t="s">
        <v>507</v>
      </c>
    </row>
    <row r="131" spans="1:3">
      <c r="A131" s="4" t="s">
        <v>444</v>
      </c>
      <c r="B131" s="4" t="s">
        <v>464</v>
      </c>
      <c r="C131" s="4" t="s">
        <v>504</v>
      </c>
    </row>
    <row r="132" spans="1:3">
      <c r="A132" s="4" t="s">
        <v>508</v>
      </c>
    </row>
    <row r="133" spans="1:3">
      <c r="A133" s="3" t="s">
        <v>438</v>
      </c>
    </row>
    <row r="134" spans="1:3">
      <c r="A134" s="4" t="s">
        <v>439</v>
      </c>
      <c r="B134" s="6" t="n">
        <v>13395</v>
      </c>
      <c r="C134" s="6" t="n">
        <v>12069</v>
      </c>
    </row>
    <row r="135" spans="1:3">
      <c r="A135" s="4" t="s">
        <v>441</v>
      </c>
      <c r="B135" s="4" t="s">
        <v>491</v>
      </c>
      <c r="C135" s="4" t="s">
        <v>491</v>
      </c>
    </row>
    <row r="136" spans="1:3">
      <c r="A136" s="4" t="s">
        <v>509</v>
      </c>
    </row>
    <row r="137" spans="1:3">
      <c r="A137" s="3" t="s">
        <v>438</v>
      </c>
    </row>
    <row r="138" spans="1:3">
      <c r="A138" s="4" t="s">
        <v>439</v>
      </c>
      <c r="B138" s="6" t="n">
        <v>43701</v>
      </c>
      <c r="C138" s="6" t="n">
        <v>36822</v>
      </c>
    </row>
    <row r="139" spans="1:3">
      <c r="A139" s="4" t="s">
        <v>440</v>
      </c>
      <c r="B139" s="6" t="n">
        <v>0</v>
      </c>
      <c r="C139" s="6" t="n">
        <v>874</v>
      </c>
    </row>
    <row r="140" spans="1:3">
      <c r="A140" s="4" t="s">
        <v>441</v>
      </c>
      <c r="B140" s="4" t="s">
        <v>494</v>
      </c>
      <c r="C140" s="4" t="s">
        <v>510</v>
      </c>
    </row>
    <row r="141" spans="1:3">
      <c r="A141" s="4" t="s">
        <v>444</v>
      </c>
      <c r="B141" s="4" t="s">
        <v>464</v>
      </c>
      <c r="C141" s="4" t="s">
        <v>464</v>
      </c>
    </row>
    <row r="142" spans="1:3">
      <c r="A142" s="4" t="s">
        <v>511</v>
      </c>
    </row>
    <row r="143" spans="1:3">
      <c r="A143" s="3" t="s">
        <v>438</v>
      </c>
    </row>
    <row r="144" spans="1:3">
      <c r="A144" s="4" t="s">
        <v>439</v>
      </c>
      <c r="B144" s="6" t="n">
        <v>8976</v>
      </c>
      <c r="C144" s="6" t="n">
        <v>11867</v>
      </c>
    </row>
    <row r="145" spans="1:3">
      <c r="A145" s="4" t="s">
        <v>440</v>
      </c>
      <c r="B145" s="6" t="n">
        <v>26</v>
      </c>
      <c r="C145" s="6" t="n">
        <v>997</v>
      </c>
    </row>
    <row r="146" spans="1:3">
      <c r="A146" s="4" t="s">
        <v>441</v>
      </c>
      <c r="B146" s="4" t="s">
        <v>445</v>
      </c>
      <c r="C146" s="4" t="s">
        <v>491</v>
      </c>
    </row>
    <row r="147" spans="1:3">
      <c r="A147" s="4" t="s">
        <v>444</v>
      </c>
      <c r="B147" s="4" t="s">
        <v>464</v>
      </c>
      <c r="C147" s="4" t="s">
        <v>464</v>
      </c>
    </row>
    <row r="148" spans="1:3">
      <c r="A148" s="4" t="s">
        <v>512</v>
      </c>
    </row>
    <row r="149" spans="1:3">
      <c r="A149" s="3" t="s">
        <v>438</v>
      </c>
    </row>
    <row r="150" spans="1:3">
      <c r="A150" s="4" t="s">
        <v>439</v>
      </c>
      <c r="B150" s="6" t="n">
        <v>27075</v>
      </c>
      <c r="C150" s="6" t="n">
        <v>20594</v>
      </c>
    </row>
    <row r="151" spans="1:3">
      <c r="A151" s="4" t="s">
        <v>440</v>
      </c>
      <c r="B151" s="6" t="n">
        <v>100</v>
      </c>
      <c r="C151" s="6" t="n">
        <v>382</v>
      </c>
    </row>
    <row r="152" spans="1:3">
      <c r="A152" s="4" t="s">
        <v>441</v>
      </c>
      <c r="B152" s="4" t="s">
        <v>513</v>
      </c>
      <c r="C152" s="4" t="s">
        <v>504</v>
      </c>
    </row>
    <row r="153" spans="1:3">
      <c r="A153" s="4" t="s">
        <v>444</v>
      </c>
      <c r="B153" s="4" t="s">
        <v>464</v>
      </c>
      <c r="C153" s="4" t="s">
        <v>464</v>
      </c>
    </row>
    <row r="154" spans="1:3">
      <c r="A154" s="4" t="s">
        <v>514</v>
      </c>
    </row>
    <row r="155" spans="1:3">
      <c r="A155" s="3" t="s">
        <v>438</v>
      </c>
    </row>
    <row r="156" spans="1:3">
      <c r="A156" s="4" t="s">
        <v>439</v>
      </c>
      <c r="B156" s="6" t="n">
        <v>13434</v>
      </c>
      <c r="C156" s="6" t="n">
        <v>13995</v>
      </c>
    </row>
    <row r="157" spans="1:3">
      <c r="A157" s="4" t="s">
        <v>440</v>
      </c>
      <c r="B157" s="6" t="n">
        <v>0</v>
      </c>
      <c r="C157" s="6" t="n">
        <v>2935</v>
      </c>
    </row>
    <row r="158" spans="1:3">
      <c r="A158" s="4" t="s">
        <v>441</v>
      </c>
      <c r="B158" s="4" t="s">
        <v>491</v>
      </c>
      <c r="C158" s="4" t="s">
        <v>491</v>
      </c>
    </row>
    <row r="159" spans="1:3">
      <c r="A159" s="4" t="s">
        <v>444</v>
      </c>
      <c r="B159" s="4" t="s">
        <v>464</v>
      </c>
      <c r="C159" s="4" t="s">
        <v>464</v>
      </c>
    </row>
    <row r="160" spans="1:3">
      <c r="A160" s="4" t="s">
        <v>515</v>
      </c>
    </row>
    <row r="161" spans="1:3">
      <c r="A161" s="3" t="s">
        <v>438</v>
      </c>
    </row>
    <row r="162" spans="1:3">
      <c r="A162" s="4" t="s">
        <v>439</v>
      </c>
      <c r="B162" s="6" t="n">
        <v>14037</v>
      </c>
      <c r="C162" s="6" t="n">
        <v>12155</v>
      </c>
    </row>
    <row r="163" spans="1:3">
      <c r="A163" s="4" t="s">
        <v>441</v>
      </c>
      <c r="B163" s="4" t="s">
        <v>491</v>
      </c>
      <c r="C163" s="4" t="s">
        <v>491</v>
      </c>
    </row>
    <row r="164" spans="1:3">
      <c r="A164" s="4" t="s">
        <v>516</v>
      </c>
    </row>
    <row r="165" spans="1:3">
      <c r="A165" s="3" t="s">
        <v>438</v>
      </c>
    </row>
    <row r="166" spans="1:3">
      <c r="A166" s="4" t="s">
        <v>439</v>
      </c>
      <c r="B166" s="6" t="n">
        <v>9396</v>
      </c>
      <c r="C166" s="6" t="n">
        <v>9633</v>
      </c>
    </row>
    <row r="167" spans="1:3">
      <c r="A167" s="4" t="s">
        <v>441</v>
      </c>
      <c r="B167" s="4" t="s">
        <v>445</v>
      </c>
      <c r="C167" s="4" t="s">
        <v>445</v>
      </c>
    </row>
    <row r="168" spans="1:3">
      <c r="A168" s="4" t="s">
        <v>517</v>
      </c>
    </row>
    <row r="169" spans="1:3">
      <c r="A169" s="3" t="s">
        <v>438</v>
      </c>
    </row>
    <row r="170" spans="1:3">
      <c r="A170" s="4" t="s">
        <v>439</v>
      </c>
      <c r="B170" s="6" t="n">
        <v>46702</v>
      </c>
      <c r="C170" s="6" t="n">
        <v>40468</v>
      </c>
    </row>
    <row r="171" spans="1:3">
      <c r="A171" s="4" t="s">
        <v>440</v>
      </c>
      <c r="B171" s="6" t="n">
        <v>0</v>
      </c>
      <c r="C171" s="6" t="n">
        <v>11265</v>
      </c>
    </row>
    <row r="172" spans="1:3">
      <c r="A172" s="4" t="s">
        <v>441</v>
      </c>
      <c r="B172" s="4" t="s">
        <v>518</v>
      </c>
      <c r="C172" s="4" t="s">
        <v>494</v>
      </c>
    </row>
    <row r="173" spans="1:3">
      <c r="A173" s="4" t="s">
        <v>444</v>
      </c>
      <c r="B173" s="4" t="s">
        <v>464</v>
      </c>
      <c r="C173" s="4" t="s">
        <v>491</v>
      </c>
    </row>
    <row r="174" spans="1:3">
      <c r="A174" s="4" t="s">
        <v>519</v>
      </c>
    </row>
    <row r="175" spans="1:3">
      <c r="A175" s="3" t="s">
        <v>438</v>
      </c>
    </row>
    <row r="176" spans="1:3">
      <c r="A176" s="4" t="s">
        <v>439</v>
      </c>
      <c r="B176" s="6" t="n">
        <v>678</v>
      </c>
      <c r="C176" s="6" t="n">
        <v>1887</v>
      </c>
    </row>
    <row r="177" spans="1:3">
      <c r="A177" s="4" t="s">
        <v>440</v>
      </c>
      <c r="B177" s="6" t="n">
        <v>0</v>
      </c>
      <c r="C177" s="6" t="n">
        <v>1725</v>
      </c>
    </row>
    <row r="178" spans="1:3">
      <c r="A178" s="4" t="s">
        <v>441</v>
      </c>
      <c r="B178" s="4" t="s">
        <v>464</v>
      </c>
      <c r="C178" s="4" t="s">
        <v>464</v>
      </c>
    </row>
    <row r="179" spans="1:3">
      <c r="A179" s="4" t="s">
        <v>444</v>
      </c>
      <c r="B179" s="4" t="s">
        <v>464</v>
      </c>
      <c r="C179" s="4" t="s">
        <v>464</v>
      </c>
    </row>
    <row r="180" spans="1:3">
      <c r="A180" s="4" t="s">
        <v>520</v>
      </c>
    </row>
    <row r="181" spans="1:3">
      <c r="A181" s="3" t="s">
        <v>438</v>
      </c>
    </row>
    <row r="182" spans="1:3">
      <c r="A182" s="4" t="s">
        <v>439</v>
      </c>
      <c r="B182" s="6" t="n">
        <v>16594</v>
      </c>
      <c r="C182" s="6" t="n">
        <v>15516</v>
      </c>
    </row>
    <row r="183" spans="1:3">
      <c r="A183" s="4" t="s">
        <v>440</v>
      </c>
      <c r="B183" s="6" t="n">
        <v>1643</v>
      </c>
      <c r="C183" s="6" t="n">
        <v>4382</v>
      </c>
    </row>
    <row r="184" spans="1:3">
      <c r="A184" s="4" t="s">
        <v>441</v>
      </c>
      <c r="B184" s="4" t="s">
        <v>491</v>
      </c>
      <c r="C184" s="4" t="s">
        <v>491</v>
      </c>
    </row>
    <row r="185" spans="1:3">
      <c r="A185" s="4" t="s">
        <v>444</v>
      </c>
      <c r="B185" s="4" t="s">
        <v>464</v>
      </c>
      <c r="C185" s="4" t="s">
        <v>445</v>
      </c>
    </row>
    <row r="186" spans="1:3">
      <c r="A186" s="4" t="s">
        <v>521</v>
      </c>
    </row>
    <row r="187" spans="1:3">
      <c r="A187" s="3" t="s">
        <v>438</v>
      </c>
    </row>
    <row r="188" spans="1:3">
      <c r="A188" s="4" t="s">
        <v>439</v>
      </c>
      <c r="B188" s="6" t="n">
        <v>7115</v>
      </c>
      <c r="C188" s="6" t="n">
        <v>38592</v>
      </c>
    </row>
    <row r="189" spans="1:3">
      <c r="A189" s="4" t="s">
        <v>441</v>
      </c>
      <c r="B189" s="4" t="s">
        <v>445</v>
      </c>
      <c r="C189" s="4" t="s">
        <v>510</v>
      </c>
    </row>
    <row r="190" spans="1:3">
      <c r="A190" s="4" t="s">
        <v>522</v>
      </c>
    </row>
    <row r="191" spans="1:3">
      <c r="A191" s="3" t="s">
        <v>438</v>
      </c>
    </row>
    <row r="192" spans="1:3">
      <c r="A192" s="4" t="s">
        <v>439</v>
      </c>
      <c r="B192" s="6" t="n">
        <v>17263</v>
      </c>
      <c r="C192" s="6" t="n">
        <v>14870</v>
      </c>
    </row>
    <row r="193" spans="1:3">
      <c r="A193" s="4" t="s">
        <v>441</v>
      </c>
      <c r="B193" s="4" t="s">
        <v>504</v>
      </c>
      <c r="C193"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73</v>
      </c>
    </row>
    <row r="2" spans="1:3">
      <c r="B2" s="2" t="s">
        <v>2</v>
      </c>
      <c r="C2" s="2" t="s">
        <v>30</v>
      </c>
    </row>
    <row r="3" spans="1:3">
      <c r="A3" s="3" t="s">
        <v>438</v>
      </c>
    </row>
    <row r="4" spans="1:3">
      <c r="A4" s="4" t="s">
        <v>524</v>
      </c>
      <c r="B4" s="6" t="n">
        <v>0</v>
      </c>
      <c r="C4" s="6" t="n">
        <v>2644</v>
      </c>
    </row>
    <row r="5" spans="1:3">
      <c r="A5" s="4" t="s">
        <v>450</v>
      </c>
    </row>
    <row r="6" spans="1:3">
      <c r="A6" s="3" t="s">
        <v>438</v>
      </c>
    </row>
    <row r="7" spans="1:3">
      <c r="A7" s="4" t="s">
        <v>525</v>
      </c>
      <c r="B7" s="5" t="n">
        <v>4143772</v>
      </c>
      <c r="C7" s="5" t="n">
        <v>4019823</v>
      </c>
    </row>
    <row r="8" spans="1:3">
      <c r="A8" s="4" t="s">
        <v>526</v>
      </c>
      <c r="B8" s="5" t="n">
        <v>14128</v>
      </c>
      <c r="C8" s="5" t="n">
        <v>6117</v>
      </c>
    </row>
    <row r="9" spans="1:3">
      <c r="A9" s="4" t="s">
        <v>483</v>
      </c>
    </row>
    <row r="10" spans="1:3">
      <c r="A10" s="3" t="s">
        <v>438</v>
      </c>
    </row>
    <row r="11" spans="1:3">
      <c r="A11" s="4" t="s">
        <v>525</v>
      </c>
      <c r="B11" s="5" t="n">
        <v>2489971</v>
      </c>
      <c r="C11" s="5" t="n">
        <v>2477821</v>
      </c>
    </row>
    <row r="12" spans="1:3">
      <c r="A12" s="4" t="s">
        <v>526</v>
      </c>
      <c r="B12" s="5" t="n">
        <v>163</v>
      </c>
      <c r="C12" s="5" t="n">
        <v>320</v>
      </c>
    </row>
    <row r="13" spans="1:3">
      <c r="A13" s="4" t="s">
        <v>506</v>
      </c>
    </row>
    <row r="14" spans="1:3">
      <c r="A14" s="3" t="s">
        <v>438</v>
      </c>
    </row>
    <row r="15" spans="1:3">
      <c r="A15" s="4" t="s">
        <v>525</v>
      </c>
      <c r="B15" s="5" t="n">
        <v>222469</v>
      </c>
      <c r="C15" s="5" t="n">
        <v>233603</v>
      </c>
    </row>
    <row r="16" spans="1:3">
      <c r="A16" s="4" t="s">
        <v>526</v>
      </c>
      <c r="B16" s="6" t="n">
        <v>1961</v>
      </c>
      <c r="C16" s="6" t="n">
        <v>229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2</v>
      </c>
    </row>
    <row r="3" spans="1:3">
      <c r="A3" s="3" t="s">
        <v>528</v>
      </c>
    </row>
    <row r="4" spans="1:3">
      <c r="A4" s="4" t="s">
        <v>97</v>
      </c>
      <c r="B4" s="6" t="n">
        <v>-5819</v>
      </c>
      <c r="C4" s="6" t="n">
        <v>14599</v>
      </c>
    </row>
    <row r="5" spans="1:3">
      <c r="A5" s="4" t="s">
        <v>98</v>
      </c>
      <c r="B5" s="5" t="n">
        <v>57117</v>
      </c>
      <c r="C5" s="5" t="n">
        <v>-14386</v>
      </c>
    </row>
    <row r="6" spans="1:3">
      <c r="A6" s="4" t="s">
        <v>529</v>
      </c>
    </row>
    <row r="7" spans="1:3">
      <c r="A7" s="3" t="s">
        <v>528</v>
      </c>
    </row>
    <row r="8" spans="1:3">
      <c r="A8" s="4" t="s">
        <v>97</v>
      </c>
      <c r="B8" s="5" t="n">
        <v>-5819</v>
      </c>
      <c r="C8" s="5" t="n">
        <v>14599</v>
      </c>
    </row>
    <row r="9" spans="1:3">
      <c r="A9" s="4" t="s">
        <v>98</v>
      </c>
      <c r="B9" s="5" t="n">
        <v>57117</v>
      </c>
      <c r="C9" s="5" t="n">
        <v>-14386</v>
      </c>
    </row>
    <row r="10" spans="1:3">
      <c r="A10" s="4" t="s">
        <v>530</v>
      </c>
      <c r="B10" s="5" t="n">
        <v>2126</v>
      </c>
      <c r="C10" s="5" t="n">
        <v>3277</v>
      </c>
    </row>
    <row r="11" spans="1:3">
      <c r="A11" s="4" t="s">
        <v>531</v>
      </c>
      <c r="B11" s="5" t="n">
        <v>-470</v>
      </c>
      <c r="C11" s="5" t="n">
        <v>-1870</v>
      </c>
    </row>
    <row r="12" spans="1:3">
      <c r="A12" s="4" t="s">
        <v>532</v>
      </c>
    </row>
    <row r="13" spans="1:3">
      <c r="A13" s="3" t="s">
        <v>528</v>
      </c>
    </row>
    <row r="14" spans="1:3">
      <c r="A14" s="4" t="s">
        <v>97</v>
      </c>
      <c r="B14" s="5" t="n">
        <v>-7945</v>
      </c>
      <c r="C14" s="5" t="n">
        <v>11322</v>
      </c>
    </row>
    <row r="15" spans="1:3">
      <c r="A15" s="4" t="s">
        <v>98</v>
      </c>
      <c r="B15" s="5" t="n">
        <v>129670</v>
      </c>
      <c r="C15" s="5" t="n">
        <v>-30588</v>
      </c>
    </row>
    <row r="16" spans="1:3">
      <c r="A16" s="4" t="s">
        <v>533</v>
      </c>
    </row>
    <row r="17" spans="1:3">
      <c r="A17" s="3" t="s">
        <v>528</v>
      </c>
    </row>
    <row r="18" spans="1:3">
      <c r="A18" s="4" t="s">
        <v>97</v>
      </c>
      <c r="B18" s="5" t="n">
        <v>0</v>
      </c>
      <c r="C18" s="5" t="n">
        <v>0</v>
      </c>
    </row>
    <row r="19" spans="1:3">
      <c r="A19" s="4" t="s">
        <v>98</v>
      </c>
      <c r="B19" s="5" t="n">
        <v>-72083</v>
      </c>
      <c r="C19" s="5" t="n">
        <v>18072</v>
      </c>
    </row>
    <row r="20" spans="1:3">
      <c r="A20" s="4" t="s">
        <v>534</v>
      </c>
    </row>
    <row r="21" spans="1:3">
      <c r="A21" s="3" t="s">
        <v>528</v>
      </c>
    </row>
    <row r="22" spans="1:3">
      <c r="A22" s="4" t="s">
        <v>530</v>
      </c>
      <c r="B22" s="5" t="n">
        <v>2126</v>
      </c>
      <c r="C22" s="5" t="n">
        <v>1439</v>
      </c>
    </row>
    <row r="23" spans="1:3">
      <c r="A23" s="4" t="s">
        <v>531</v>
      </c>
      <c r="B23" s="5" t="n">
        <v>-470</v>
      </c>
      <c r="C23" s="5" t="n">
        <v>-711</v>
      </c>
    </row>
    <row r="24" spans="1:3">
      <c r="A24" s="4" t="s">
        <v>535</v>
      </c>
    </row>
    <row r="25" spans="1:3">
      <c r="A25" s="3" t="s">
        <v>528</v>
      </c>
    </row>
    <row r="26" spans="1:3">
      <c r="A26" s="4" t="s">
        <v>530</v>
      </c>
      <c r="B26" s="5" t="n">
        <v>0</v>
      </c>
      <c r="C26" s="5" t="n">
        <v>20</v>
      </c>
    </row>
    <row r="27" spans="1:3">
      <c r="A27" s="4" t="s">
        <v>531</v>
      </c>
      <c r="B27" s="5" t="n">
        <v>0</v>
      </c>
      <c r="C27" s="5" t="n">
        <v>-86</v>
      </c>
    </row>
    <row r="28" spans="1:3">
      <c r="A28" s="4" t="s">
        <v>536</v>
      </c>
    </row>
    <row r="29" spans="1:3">
      <c r="A29" s="3" t="s">
        <v>528</v>
      </c>
    </row>
    <row r="30" spans="1:3">
      <c r="A30" s="4" t="s">
        <v>530</v>
      </c>
      <c r="B30" s="5" t="n">
        <v>0</v>
      </c>
      <c r="C30" s="5" t="n">
        <v>1818</v>
      </c>
    </row>
    <row r="31" spans="1:3">
      <c r="A31" s="4" t="s">
        <v>531</v>
      </c>
      <c r="B31" s="6" t="n">
        <v>0</v>
      </c>
      <c r="C31" s="6" t="n">
        <v>-10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0</v>
      </c>
      <c r="D1" s="2" t="s">
        <v>538</v>
      </c>
    </row>
    <row r="2" spans="1:4">
      <c r="A2" s="3" t="s">
        <v>539</v>
      </c>
    </row>
    <row r="3" spans="1:4">
      <c r="A3" s="4" t="s">
        <v>540</v>
      </c>
      <c r="B3" s="6" t="n">
        <v>9872</v>
      </c>
      <c r="D3" s="6" t="n">
        <v>6502</v>
      </c>
    </row>
    <row r="4" spans="1:4">
      <c r="A4" s="4" t="s">
        <v>541</v>
      </c>
      <c r="B4" s="5" t="n">
        <v>-6600</v>
      </c>
      <c r="C4" s="6" t="n">
        <v>-6700</v>
      </c>
    </row>
    <row r="5" spans="1:4">
      <c r="A5" s="4" t="s">
        <v>542</v>
      </c>
      <c r="B5" s="5" t="n">
        <v>-3781</v>
      </c>
      <c r="D5" s="5" t="n">
        <v>-2961</v>
      </c>
    </row>
    <row r="6" spans="1:4">
      <c r="A6" s="4" t="s">
        <v>53</v>
      </c>
    </row>
    <row r="7" spans="1:4">
      <c r="A7" s="3" t="s">
        <v>539</v>
      </c>
    </row>
    <row r="8" spans="1:4">
      <c r="A8" s="4" t="s">
        <v>543</v>
      </c>
      <c r="B8" s="5" t="n">
        <v>79378</v>
      </c>
      <c r="C8" s="5" t="n">
        <v>74899</v>
      </c>
    </row>
    <row r="9" spans="1:4">
      <c r="A9" s="4" t="s">
        <v>540</v>
      </c>
      <c r="B9" s="5" t="n">
        <v>6529</v>
      </c>
      <c r="D9" s="5" t="n">
        <v>4038</v>
      </c>
    </row>
    <row r="10" spans="1:4">
      <c r="A10" s="4" t="s">
        <v>544</v>
      </c>
    </row>
    <row r="11" spans="1:4">
      <c r="A11" s="3" t="s">
        <v>539</v>
      </c>
    </row>
    <row r="12" spans="1:4">
      <c r="A12" s="4" t="s">
        <v>540</v>
      </c>
      <c r="B12" s="5" t="n">
        <v>4464</v>
      </c>
      <c r="D12" s="6" t="n">
        <v>2384</v>
      </c>
    </row>
    <row r="13" spans="1:4">
      <c r="A13" s="4" t="s">
        <v>545</v>
      </c>
    </row>
    <row r="14" spans="1:4">
      <c r="A14" s="3" t="s">
        <v>539</v>
      </c>
    </row>
    <row r="15" spans="1:4">
      <c r="A15" s="4" t="s">
        <v>33</v>
      </c>
      <c r="B15" s="5" t="n">
        <v>543645</v>
      </c>
      <c r="C15" s="5" t="n">
        <v>625471</v>
      </c>
    </row>
    <row r="16" spans="1:4">
      <c r="A16" s="4" t="s">
        <v>37</v>
      </c>
      <c r="B16" s="5" t="n">
        <v>-8176</v>
      </c>
      <c r="C16" s="5" t="n">
        <v>-8975</v>
      </c>
    </row>
    <row r="17" spans="1:4">
      <c r="A17" s="4" t="s">
        <v>546</v>
      </c>
    </row>
    <row r="18" spans="1:4">
      <c r="A18" s="3" t="s">
        <v>539</v>
      </c>
    </row>
    <row r="19" spans="1:4">
      <c r="A19" s="4" t="s">
        <v>540</v>
      </c>
      <c r="B19" s="5" t="n">
        <v>2065</v>
      </c>
      <c r="C19" s="5" t="n">
        <v>1654</v>
      </c>
    </row>
    <row r="20" spans="1:4">
      <c r="A20" s="4" t="s">
        <v>542</v>
      </c>
      <c r="B20" s="5" t="n">
        <v>-1600</v>
      </c>
      <c r="C20" s="5" t="n">
        <v>-2318</v>
      </c>
    </row>
    <row r="21" spans="1:4">
      <c r="A21" s="4" t="s">
        <v>547</v>
      </c>
    </row>
    <row r="22" spans="1:4">
      <c r="A22" s="3" t="s">
        <v>539</v>
      </c>
    </row>
    <row r="23" spans="1:4">
      <c r="A23" s="4" t="s">
        <v>540</v>
      </c>
      <c r="B23" s="5" t="n">
        <v>4464</v>
      </c>
      <c r="C23" s="5" t="n">
        <v>2384</v>
      </c>
    </row>
    <row r="24" spans="1:4">
      <c r="A24" s="4" t="s">
        <v>548</v>
      </c>
    </row>
    <row r="25" spans="1:4">
      <c r="A25" s="3" t="s">
        <v>539</v>
      </c>
    </row>
    <row r="26" spans="1:4">
      <c r="A26" s="4" t="s">
        <v>543</v>
      </c>
      <c r="B26" s="5" t="n">
        <v>457703</v>
      </c>
      <c r="C26" s="5" t="n">
        <v>546531</v>
      </c>
    </row>
    <row r="27" spans="1:4">
      <c r="A27" s="4" t="s">
        <v>549</v>
      </c>
    </row>
    <row r="28" spans="1:4">
      <c r="A28" s="3" t="s">
        <v>539</v>
      </c>
    </row>
    <row r="29" spans="1:4">
      <c r="A29" s="4" t="s">
        <v>543</v>
      </c>
      <c r="B29" s="5" t="n">
        <v>79413</v>
      </c>
      <c r="C29" s="5" t="n">
        <v>74902</v>
      </c>
    </row>
    <row r="30" spans="1:4">
      <c r="A30" s="4" t="s">
        <v>550</v>
      </c>
    </row>
    <row r="31" spans="1:4">
      <c r="A31" s="3" t="s">
        <v>539</v>
      </c>
    </row>
    <row r="32" spans="1:4">
      <c r="A32" s="4" t="s">
        <v>541</v>
      </c>
      <c r="B32" s="5" t="n">
        <v>-6576</v>
      </c>
      <c r="C32" s="5" t="n">
        <v>-6657</v>
      </c>
    </row>
    <row r="33" spans="1:4">
      <c r="A33" s="4" t="s">
        <v>551</v>
      </c>
    </row>
    <row r="34" spans="1:4">
      <c r="A34" s="3" t="s">
        <v>539</v>
      </c>
    </row>
    <row r="35" spans="1:4">
      <c r="A35" s="4" t="s">
        <v>33</v>
      </c>
      <c r="B35" s="5" t="n">
        <v>457703</v>
      </c>
      <c r="C35" s="5" t="n">
        <v>546531</v>
      </c>
    </row>
    <row r="36" spans="1:4">
      <c r="A36" s="4" t="s">
        <v>37</v>
      </c>
      <c r="B36" s="5" t="n">
        <v>0</v>
      </c>
      <c r="C36" s="5" t="n">
        <v>0</v>
      </c>
    </row>
    <row r="37" spans="1:4">
      <c r="A37" s="4" t="s">
        <v>552</v>
      </c>
    </row>
    <row r="38" spans="1:4">
      <c r="A38" s="3" t="s">
        <v>539</v>
      </c>
    </row>
    <row r="39" spans="1:4">
      <c r="A39" s="4" t="s">
        <v>540</v>
      </c>
      <c r="B39" s="5" t="n">
        <v>0</v>
      </c>
      <c r="C39" s="5" t="n">
        <v>0</v>
      </c>
    </row>
    <row r="40" spans="1:4">
      <c r="A40" s="4" t="s">
        <v>542</v>
      </c>
      <c r="B40" s="5" t="n">
        <v>0</v>
      </c>
      <c r="C40" s="5" t="n">
        <v>0</v>
      </c>
    </row>
    <row r="41" spans="1:4">
      <c r="A41" s="4" t="s">
        <v>553</v>
      </c>
    </row>
    <row r="42" spans="1:4">
      <c r="A42" s="3" t="s">
        <v>539</v>
      </c>
    </row>
    <row r="43" spans="1:4">
      <c r="A43" s="4" t="s">
        <v>540</v>
      </c>
      <c r="B43" s="5" t="n">
        <v>0</v>
      </c>
      <c r="C43" s="5" t="n">
        <v>0</v>
      </c>
    </row>
    <row r="44" spans="1:4">
      <c r="A44" s="4" t="s">
        <v>554</v>
      </c>
    </row>
    <row r="45" spans="1:4">
      <c r="A45" s="3" t="s">
        <v>539</v>
      </c>
    </row>
    <row r="46" spans="1:4">
      <c r="A46" s="4" t="s">
        <v>543</v>
      </c>
      <c r="B46" s="5" t="n">
        <v>457703</v>
      </c>
      <c r="C46" s="5" t="n">
        <v>546531</v>
      </c>
    </row>
    <row r="47" spans="1:4">
      <c r="A47" s="4" t="s">
        <v>555</v>
      </c>
    </row>
    <row r="48" spans="1:4">
      <c r="A48" s="3" t="s">
        <v>539</v>
      </c>
    </row>
    <row r="49" spans="1:4">
      <c r="A49" s="4" t="s">
        <v>543</v>
      </c>
      <c r="B49" s="5" t="n">
        <v>0</v>
      </c>
      <c r="C49" s="5" t="n">
        <v>0</v>
      </c>
    </row>
    <row r="50" spans="1:4">
      <c r="A50" s="4" t="s">
        <v>556</v>
      </c>
    </row>
    <row r="51" spans="1:4">
      <c r="A51" s="3" t="s">
        <v>539</v>
      </c>
    </row>
    <row r="52" spans="1:4">
      <c r="A52" s="4" t="s">
        <v>541</v>
      </c>
      <c r="B52" s="5" t="n">
        <v>0</v>
      </c>
      <c r="C52" s="5" t="n">
        <v>0</v>
      </c>
    </row>
    <row r="53" spans="1:4">
      <c r="A53" s="4" t="s">
        <v>557</v>
      </c>
    </row>
    <row r="54" spans="1:4">
      <c r="A54" s="3" t="s">
        <v>539</v>
      </c>
    </row>
    <row r="55" spans="1:4">
      <c r="A55" s="4" t="s">
        <v>33</v>
      </c>
      <c r="B55" s="5" t="n">
        <v>37519</v>
      </c>
      <c r="C55" s="5" t="n">
        <v>33514</v>
      </c>
    </row>
    <row r="56" spans="1:4">
      <c r="A56" s="4" t="s">
        <v>37</v>
      </c>
      <c r="B56" s="5" t="n">
        <v>-1600</v>
      </c>
      <c r="C56" s="5" t="n">
        <v>-2318</v>
      </c>
    </row>
    <row r="57" spans="1:4">
      <c r="A57" s="4" t="s">
        <v>558</v>
      </c>
    </row>
    <row r="58" spans="1:4">
      <c r="A58" s="3" t="s">
        <v>539</v>
      </c>
    </row>
    <row r="59" spans="1:4">
      <c r="A59" s="4" t="s">
        <v>540</v>
      </c>
      <c r="B59" s="5" t="n">
        <v>2065</v>
      </c>
      <c r="C59" s="5" t="n">
        <v>1654</v>
      </c>
    </row>
    <row r="60" spans="1:4">
      <c r="A60" s="4" t="s">
        <v>542</v>
      </c>
      <c r="B60" s="5" t="n">
        <v>-1600</v>
      </c>
      <c r="C60" s="5" t="n">
        <v>-2318</v>
      </c>
    </row>
    <row r="61" spans="1:4">
      <c r="A61" s="4" t="s">
        <v>559</v>
      </c>
    </row>
    <row r="62" spans="1:4">
      <c r="A62" s="3" t="s">
        <v>539</v>
      </c>
    </row>
    <row r="63" spans="1:4">
      <c r="A63" s="4" t="s">
        <v>542</v>
      </c>
      <c r="B63" s="5" t="n">
        <v>-35</v>
      </c>
      <c r="C63" s="5" t="n">
        <v>-3</v>
      </c>
    </row>
    <row r="64" spans="1:4">
      <c r="A64" s="4" t="s">
        <v>560</v>
      </c>
    </row>
    <row r="65" spans="1:4">
      <c r="A65" s="3" t="s">
        <v>539</v>
      </c>
    </row>
    <row r="66" spans="1:4">
      <c r="A66" s="4" t="s">
        <v>540</v>
      </c>
      <c r="B66" s="5" t="n">
        <v>4464</v>
      </c>
      <c r="C66" s="5" t="n">
        <v>2384</v>
      </c>
    </row>
    <row r="67" spans="1:4">
      <c r="A67" s="4" t="s">
        <v>561</v>
      </c>
    </row>
    <row r="68" spans="1:4">
      <c r="A68" s="3" t="s">
        <v>539</v>
      </c>
    </row>
    <row r="69" spans="1:4">
      <c r="A69" s="4" t="s">
        <v>543</v>
      </c>
      <c r="B69" s="5" t="n">
        <v>0</v>
      </c>
      <c r="C69" s="5" t="n">
        <v>0</v>
      </c>
    </row>
    <row r="70" spans="1:4">
      <c r="A70" s="4" t="s">
        <v>562</v>
      </c>
    </row>
    <row r="71" spans="1:4">
      <c r="A71" s="3" t="s">
        <v>539</v>
      </c>
    </row>
    <row r="72" spans="1:4">
      <c r="A72" s="4" t="s">
        <v>543</v>
      </c>
      <c r="B72" s="5" t="n">
        <v>30990</v>
      </c>
      <c r="C72" s="5" t="n">
        <v>29476</v>
      </c>
    </row>
    <row r="73" spans="1:4">
      <c r="A73" s="4" t="s">
        <v>563</v>
      </c>
    </row>
    <row r="74" spans="1:4">
      <c r="A74" s="3" t="s">
        <v>539</v>
      </c>
    </row>
    <row r="75" spans="1:4">
      <c r="A75" s="4" t="s">
        <v>541</v>
      </c>
      <c r="B75" s="5" t="n">
        <v>0</v>
      </c>
      <c r="C75" s="5" t="n">
        <v>0</v>
      </c>
    </row>
    <row r="76" spans="1:4">
      <c r="A76" s="4" t="s">
        <v>564</v>
      </c>
    </row>
    <row r="77" spans="1:4">
      <c r="A77" s="3" t="s">
        <v>539</v>
      </c>
    </row>
    <row r="78" spans="1:4">
      <c r="A78" s="4" t="s">
        <v>33</v>
      </c>
      <c r="B78" s="5" t="n">
        <v>48423</v>
      </c>
      <c r="C78" s="5" t="n">
        <v>45426</v>
      </c>
    </row>
    <row r="79" spans="1:4">
      <c r="A79" s="4" t="s">
        <v>37</v>
      </c>
      <c r="B79" s="5" t="n">
        <v>-6576</v>
      </c>
      <c r="C79" s="5" t="n">
        <v>-6657</v>
      </c>
    </row>
    <row r="80" spans="1:4">
      <c r="A80" s="4" t="s">
        <v>565</v>
      </c>
    </row>
    <row r="81" spans="1:4">
      <c r="A81" s="3" t="s">
        <v>539</v>
      </c>
    </row>
    <row r="82" spans="1:4">
      <c r="A82" s="4" t="s">
        <v>540</v>
      </c>
      <c r="B82" s="5" t="n">
        <v>0</v>
      </c>
      <c r="C82" s="5" t="n">
        <v>0</v>
      </c>
    </row>
    <row r="83" spans="1:4">
      <c r="A83" s="4" t="s">
        <v>542</v>
      </c>
      <c r="B83" s="5" t="n">
        <v>0</v>
      </c>
      <c r="C83" s="5" t="n">
        <v>0</v>
      </c>
    </row>
    <row r="84" spans="1:4">
      <c r="A84" s="4" t="s">
        <v>566</v>
      </c>
    </row>
    <row r="85" spans="1:4">
      <c r="A85" s="3" t="s">
        <v>539</v>
      </c>
    </row>
    <row r="86" spans="1:4">
      <c r="A86" s="4" t="s">
        <v>540</v>
      </c>
      <c r="B86" s="5" t="n">
        <v>0</v>
      </c>
      <c r="C86" s="5" t="n">
        <v>0</v>
      </c>
    </row>
    <row r="87" spans="1:4">
      <c r="A87" s="4" t="s">
        <v>567</v>
      </c>
    </row>
    <row r="88" spans="1:4">
      <c r="A88" s="3" t="s">
        <v>539</v>
      </c>
    </row>
    <row r="89" spans="1:4">
      <c r="A89" s="4" t="s">
        <v>543</v>
      </c>
      <c r="B89" s="5" t="n">
        <v>0</v>
      </c>
      <c r="C89" s="5" t="n">
        <v>0</v>
      </c>
    </row>
    <row r="90" spans="1:4">
      <c r="A90" s="4" t="s">
        <v>568</v>
      </c>
    </row>
    <row r="91" spans="1:4">
      <c r="A91" s="3" t="s">
        <v>539</v>
      </c>
    </row>
    <row r="92" spans="1:4">
      <c r="A92" s="4" t="s">
        <v>543</v>
      </c>
      <c r="B92" s="5" t="n">
        <v>48423</v>
      </c>
      <c r="C92" s="5" t="n">
        <v>45426</v>
      </c>
    </row>
    <row r="93" spans="1:4">
      <c r="A93" s="4" t="s">
        <v>569</v>
      </c>
    </row>
    <row r="94" spans="1:4">
      <c r="A94" s="3" t="s">
        <v>539</v>
      </c>
    </row>
    <row r="95" spans="1:4">
      <c r="A95" s="4" t="s">
        <v>541</v>
      </c>
      <c r="B95" s="6" t="n">
        <v>-6576</v>
      </c>
      <c r="C95" s="6" t="n">
        <v>-66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2</v>
      </c>
    </row>
    <row r="3" spans="1:3">
      <c r="A3" s="3" t="s">
        <v>285</v>
      </c>
    </row>
    <row r="4" spans="1:3">
      <c r="A4" s="4" t="s">
        <v>571</v>
      </c>
      <c r="B4" s="6" t="n">
        <v>45426</v>
      </c>
      <c r="C4" s="6" t="n">
        <v>50902</v>
      </c>
    </row>
    <row r="5" spans="1:3">
      <c r="A5" s="4" t="s">
        <v>572</v>
      </c>
      <c r="B5" s="5" t="n">
        <v>0</v>
      </c>
      <c r="C5" s="5" t="n">
        <v>1293</v>
      </c>
    </row>
    <row r="6" spans="1:3">
      <c r="A6" s="4" t="s">
        <v>573</v>
      </c>
      <c r="B6" s="5" t="n">
        <v>0</v>
      </c>
      <c r="C6" s="5" t="n">
        <v>-815</v>
      </c>
    </row>
    <row r="7" spans="1:3">
      <c r="A7" s="4" t="s">
        <v>574</v>
      </c>
      <c r="B7" s="5" t="n">
        <v>2997</v>
      </c>
      <c r="C7" s="5" t="n">
        <v>1715</v>
      </c>
    </row>
    <row r="8" spans="1:3">
      <c r="A8" s="4" t="s">
        <v>575</v>
      </c>
      <c r="B8" s="5" t="n">
        <v>48423</v>
      </c>
      <c r="C8" s="5" t="n">
        <v>53095</v>
      </c>
    </row>
    <row r="9" spans="1:3">
      <c r="A9" s="4" t="s">
        <v>576</v>
      </c>
      <c r="B9" s="5" t="n">
        <v>2997</v>
      </c>
      <c r="C9" s="5" t="n">
        <v>919</v>
      </c>
    </row>
    <row r="10" spans="1:3">
      <c r="A10" s="3" t="s">
        <v>577</v>
      </c>
    </row>
    <row r="11" spans="1:3">
      <c r="A11" s="4" t="s">
        <v>571</v>
      </c>
      <c r="B11" s="5" t="n">
        <v>-6657</v>
      </c>
      <c r="C11" s="5" t="n">
        <v>-18778</v>
      </c>
    </row>
    <row r="12" spans="1:3">
      <c r="A12" s="4" t="s">
        <v>572</v>
      </c>
      <c r="B12" s="5" t="n">
        <v>0</v>
      </c>
      <c r="C12" s="5" t="n">
        <v>0</v>
      </c>
    </row>
    <row r="13" spans="1:3">
      <c r="A13" s="4" t="s">
        <v>573</v>
      </c>
      <c r="B13" s="5" t="n">
        <v>0</v>
      </c>
      <c r="C13" s="5" t="n">
        <v>0</v>
      </c>
    </row>
    <row r="14" spans="1:3">
      <c r="A14" s="4" t="s">
        <v>574</v>
      </c>
      <c r="B14" s="5" t="n">
        <v>81</v>
      </c>
      <c r="C14" s="5" t="n">
        <v>2575</v>
      </c>
    </row>
    <row r="15" spans="1:3">
      <c r="A15" s="4" t="s">
        <v>575</v>
      </c>
      <c r="B15" s="5" t="n">
        <v>-6576</v>
      </c>
      <c r="C15" s="5" t="n">
        <v>-16203</v>
      </c>
    </row>
    <row r="16" spans="1:3">
      <c r="A16" s="4" t="s">
        <v>576</v>
      </c>
      <c r="B16" s="6" t="n">
        <v>81</v>
      </c>
      <c r="C16" s="6" t="n">
        <v>25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8</v>
      </c>
      <c r="B1" s="2" t="s">
        <v>579</v>
      </c>
      <c r="C1" s="2" t="s">
        <v>580</v>
      </c>
    </row>
    <row r="2" spans="1:3">
      <c r="A2" s="3" t="s">
        <v>581</v>
      </c>
    </row>
    <row r="3" spans="1:3">
      <c r="A3" s="4" t="s">
        <v>543</v>
      </c>
      <c r="B3" s="6" t="n">
        <v>79378</v>
      </c>
      <c r="C3" s="6" t="n">
        <v>74899</v>
      </c>
    </row>
    <row r="4" spans="1:3">
      <c r="A4" s="4" t="s">
        <v>582</v>
      </c>
    </row>
    <row r="5" spans="1:3">
      <c r="A5" s="3" t="s">
        <v>581</v>
      </c>
    </row>
    <row r="6" spans="1:3">
      <c r="A6" s="4" t="s">
        <v>543</v>
      </c>
      <c r="B6" s="5" t="n">
        <v>48423</v>
      </c>
      <c r="C6" s="5" t="n">
        <v>45426</v>
      </c>
    </row>
    <row r="7" spans="1:3">
      <c r="A7" s="4" t="s">
        <v>583</v>
      </c>
    </row>
    <row r="8" spans="1:3">
      <c r="A8" s="3" t="s">
        <v>581</v>
      </c>
    </row>
    <row r="9" spans="1:3">
      <c r="A9" s="4" t="s">
        <v>584</v>
      </c>
      <c r="B9" s="6" t="n">
        <v>-6576</v>
      </c>
      <c r="C9" s="6" t="n">
        <v>-6657</v>
      </c>
    </row>
    <row r="10" spans="1:3">
      <c r="A10" s="4" t="s">
        <v>585</v>
      </c>
    </row>
    <row r="11" spans="1:3">
      <c r="A11" s="3" t="s">
        <v>581</v>
      </c>
    </row>
    <row r="12" spans="1:3">
      <c r="A12" s="4" t="s">
        <v>586</v>
      </c>
      <c r="B12" s="5" t="n">
        <v>0</v>
      </c>
    </row>
    <row r="13" spans="1:3">
      <c r="A13" s="4" t="s">
        <v>587</v>
      </c>
    </row>
    <row r="14" spans="1:3">
      <c r="A14" s="3" t="s">
        <v>581</v>
      </c>
    </row>
    <row r="15" spans="1:3">
      <c r="A15" s="4" t="s">
        <v>586</v>
      </c>
      <c r="B15" s="5" t="n">
        <v>1</v>
      </c>
    </row>
    <row r="16" spans="1:3">
      <c r="A16" s="4" t="s">
        <v>588</v>
      </c>
    </row>
    <row r="17" spans="1:3">
      <c r="A17" s="3" t="s">
        <v>581</v>
      </c>
    </row>
    <row r="18" spans="1:3">
      <c r="A18" s="4" t="s">
        <v>586</v>
      </c>
      <c r="B18" s="11" t="n">
        <v>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104</v>
      </c>
      <c r="B4" s="6" t="n">
        <v>184400</v>
      </c>
      <c r="C4" s="6" t="n">
        <v>137401</v>
      </c>
    </row>
    <row r="5" spans="1:3">
      <c r="A5" s="3" t="s">
        <v>130</v>
      </c>
    </row>
    <row r="6" spans="1:3">
      <c r="A6" s="4" t="s">
        <v>131</v>
      </c>
      <c r="B6" s="5" t="n">
        <v>0</v>
      </c>
      <c r="C6" s="5" t="n">
        <v>48709</v>
      </c>
    </row>
    <row r="7" spans="1:3">
      <c r="A7" s="4" t="s">
        <v>99</v>
      </c>
      <c r="B7" s="5" t="n">
        <v>-62150</v>
      </c>
      <c r="C7" s="5" t="n">
        <v>-34563</v>
      </c>
    </row>
    <row r="8" spans="1:3">
      <c r="A8" s="4" t="s">
        <v>91</v>
      </c>
      <c r="B8" s="5" t="n">
        <v>6564</v>
      </c>
      <c r="C8" s="5" t="n">
        <v>6402</v>
      </c>
    </row>
    <row r="9" spans="1:3">
      <c r="A9" s="4" t="s">
        <v>87</v>
      </c>
      <c r="B9" s="5" t="n">
        <v>14329</v>
      </c>
      <c r="C9" s="5" t="n">
        <v>14621</v>
      </c>
    </row>
    <row r="10" spans="1:3">
      <c r="A10" s="4" t="s">
        <v>132</v>
      </c>
      <c r="B10" s="5" t="n">
        <v>-51298</v>
      </c>
      <c r="C10" s="5" t="n">
        <v>-213</v>
      </c>
    </row>
    <row r="11" spans="1:3">
      <c r="A11" s="4" t="s">
        <v>133</v>
      </c>
      <c r="B11" s="5" t="n">
        <v>-1841</v>
      </c>
      <c r="C11" s="5" t="n">
        <v>-838</v>
      </c>
    </row>
    <row r="12" spans="1:3">
      <c r="A12" s="4" t="s">
        <v>134</v>
      </c>
      <c r="B12" s="5" t="n">
        <v>45392</v>
      </c>
      <c r="C12" s="5" t="n">
        <v>60794</v>
      </c>
    </row>
    <row r="13" spans="1:3">
      <c r="A13" s="4" t="s">
        <v>135</v>
      </c>
      <c r="B13" s="5" t="n">
        <v>1420</v>
      </c>
      <c r="C13" s="5" t="n">
        <v>139</v>
      </c>
    </row>
    <row r="14" spans="1:3">
      <c r="A14" s="3" t="s">
        <v>136</v>
      </c>
    </row>
    <row r="15" spans="1:3">
      <c r="A15" s="4" t="s">
        <v>137</v>
      </c>
      <c r="B15" s="5" t="n">
        <v>-56511</v>
      </c>
      <c r="C15" s="5" t="n">
        <v>147730</v>
      </c>
    </row>
    <row r="16" spans="1:3">
      <c r="A16" s="3" t="s">
        <v>138</v>
      </c>
    </row>
    <row r="17" spans="1:3">
      <c r="A17" s="4" t="s">
        <v>139</v>
      </c>
      <c r="B17" s="5" t="n">
        <v>-342672</v>
      </c>
      <c r="C17" s="5" t="n">
        <v>-142163</v>
      </c>
    </row>
    <row r="18" spans="1:3">
      <c r="A18" s="4" t="s">
        <v>140</v>
      </c>
      <c r="B18" s="5" t="n">
        <v>431573</v>
      </c>
      <c r="C18" s="5" t="n">
        <v>89654</v>
      </c>
    </row>
    <row r="19" spans="1:3">
      <c r="A19" s="4" t="s">
        <v>141</v>
      </c>
      <c r="B19" s="5" t="n">
        <v>-8593</v>
      </c>
      <c r="C19" s="5" t="n">
        <v>-76149</v>
      </c>
    </row>
    <row r="20" spans="1:3">
      <c r="A20" s="4" t="s">
        <v>142</v>
      </c>
      <c r="B20" s="5" t="n">
        <v>74540</v>
      </c>
      <c r="C20" s="5" t="n">
        <v>209006</v>
      </c>
    </row>
    <row r="21" spans="1:3">
      <c r="A21" s="4" t="s">
        <v>143</v>
      </c>
      <c r="B21" s="5" t="n">
        <v>-3094</v>
      </c>
      <c r="C21" s="5" t="n">
        <v>-205</v>
      </c>
    </row>
    <row r="22" spans="1:3">
      <c r="A22" s="4" t="s">
        <v>144</v>
      </c>
      <c r="B22" s="5" t="n">
        <v>151754</v>
      </c>
      <c r="C22" s="5" t="n">
        <v>80143</v>
      </c>
    </row>
    <row r="23" spans="1:3">
      <c r="A23" s="3" t="s">
        <v>145</v>
      </c>
    </row>
    <row r="24" spans="1:3">
      <c r="A24" s="4" t="s">
        <v>146</v>
      </c>
      <c r="B24" s="5" t="n">
        <v>-112054</v>
      </c>
      <c r="C24" s="5" t="n">
        <v>-125750</v>
      </c>
    </row>
    <row r="25" spans="1:3">
      <c r="A25" s="4" t="s">
        <v>147</v>
      </c>
      <c r="B25" s="5" t="n">
        <v>-1384</v>
      </c>
      <c r="C25" s="5" t="n">
        <v>58</v>
      </c>
    </row>
    <row r="26" spans="1:3">
      <c r="A26" s="4" t="s">
        <v>148</v>
      </c>
      <c r="B26" s="5" t="n">
        <v>-18195</v>
      </c>
      <c r="C26" s="5" t="n">
        <v>102181</v>
      </c>
    </row>
    <row r="27" spans="1:3">
      <c r="A27" s="4" t="s">
        <v>149</v>
      </c>
      <c r="B27" s="5" t="n">
        <v>0</v>
      </c>
      <c r="C27" s="5" t="n">
        <v>-12315</v>
      </c>
    </row>
    <row r="28" spans="1:3">
      <c r="A28" s="4" t="s">
        <v>150</v>
      </c>
      <c r="B28" s="5" t="n">
        <v>831727</v>
      </c>
      <c r="C28" s="5" t="n">
        <v>959465</v>
      </c>
    </row>
    <row r="29" spans="1:3">
      <c r="A29" s="4" t="s">
        <v>151</v>
      </c>
      <c r="B29" s="5" t="n">
        <v>813532</v>
      </c>
      <c r="C29" s="5" t="n">
        <v>1049331</v>
      </c>
    </row>
    <row r="30" spans="1:3">
      <c r="A30" s="4" t="s">
        <v>65</v>
      </c>
    </row>
    <row r="31" spans="1:3">
      <c r="A31" s="3" t="s">
        <v>136</v>
      </c>
    </row>
    <row r="32" spans="1:3">
      <c r="A32" s="4" t="s">
        <v>152</v>
      </c>
      <c r="B32" s="5" t="n">
        <v>3979</v>
      </c>
      <c r="C32" s="5" t="n">
        <v>1985</v>
      </c>
    </row>
    <row r="33" spans="1:3">
      <c r="A33" s="4" t="s">
        <v>153</v>
      </c>
      <c r="B33" s="5" t="n">
        <v>-2060</v>
      </c>
      <c r="C33" s="5" t="n">
        <v>-826</v>
      </c>
    </row>
    <row r="34" spans="1:3">
      <c r="A34" s="4" t="s">
        <v>154</v>
      </c>
      <c r="B34" s="5" t="n">
        <v>10736</v>
      </c>
      <c r="C34" s="5" t="n">
        <v>-8622</v>
      </c>
    </row>
    <row r="35" spans="1:3">
      <c r="A35" s="4" t="s">
        <v>155</v>
      </c>
      <c r="B35" s="5" t="n">
        <v>-22573</v>
      </c>
      <c r="C35" s="5" t="n">
        <v>65327</v>
      </c>
    </row>
    <row r="36" spans="1:3">
      <c r="A36" s="4" t="s">
        <v>156</v>
      </c>
      <c r="B36" s="5" t="n">
        <v>266</v>
      </c>
      <c r="C36" s="5" t="n">
        <v>-809</v>
      </c>
    </row>
    <row r="37" spans="1:3">
      <c r="A37" s="4" t="s">
        <v>157</v>
      </c>
      <c r="B37" s="5" t="n">
        <v>51123</v>
      </c>
      <c r="C37" s="5" t="n">
        <v>833</v>
      </c>
    </row>
    <row r="38" spans="1:3">
      <c r="A38" s="4" t="s">
        <v>158</v>
      </c>
      <c r="B38" s="5" t="n">
        <v>-694115</v>
      </c>
      <c r="C38" s="5" t="n">
        <v>-1147150</v>
      </c>
    </row>
    <row r="39" spans="1:3">
      <c r="A39" s="4" t="s">
        <v>159</v>
      </c>
      <c r="B39" s="5" t="n">
        <v>546571</v>
      </c>
      <c r="C39" s="5" t="n">
        <v>1015016</v>
      </c>
    </row>
    <row r="40" spans="1:3">
      <c r="A40" s="3" t="s">
        <v>145</v>
      </c>
    </row>
    <row r="41" spans="1:3">
      <c r="A41" s="4" t="s">
        <v>160</v>
      </c>
      <c r="B41" s="5" t="n">
        <v>-62641</v>
      </c>
      <c r="C41" s="5" t="n">
        <v>-93323</v>
      </c>
    </row>
    <row r="42" spans="1:3">
      <c r="A42" s="4" t="s">
        <v>161</v>
      </c>
      <c r="B42" s="5" t="n">
        <v>-768</v>
      </c>
      <c r="C42" s="5" t="n">
        <v>-899</v>
      </c>
    </row>
    <row r="43" spans="1:3">
      <c r="A43" s="4" t="s">
        <v>162</v>
      </c>
      <c r="B43" s="5" t="n">
        <v>80653</v>
      </c>
      <c r="C43" s="5" t="n">
        <v>59745</v>
      </c>
    </row>
    <row r="44" spans="1:3">
      <c r="A44" s="4" t="s">
        <v>163</v>
      </c>
      <c r="B44" s="5" t="n">
        <v>75947</v>
      </c>
      <c r="C44" s="5" t="n">
        <v>505480</v>
      </c>
    </row>
    <row r="45" spans="1:3">
      <c r="A45" s="4" t="s">
        <v>164</v>
      </c>
      <c r="B45" s="5" t="n">
        <v>-65198</v>
      </c>
      <c r="C45" s="5" t="n">
        <v>-455691</v>
      </c>
    </row>
    <row r="46" spans="1:3">
      <c r="A46" s="4" t="s">
        <v>165</v>
      </c>
      <c r="B46" s="5" t="n">
        <v>372000</v>
      </c>
      <c r="C46" s="5" t="n">
        <v>0</v>
      </c>
    </row>
    <row r="47" spans="1:3">
      <c r="A47" s="4" t="s">
        <v>166</v>
      </c>
      <c r="B47" s="5" t="n">
        <v>-372000</v>
      </c>
      <c r="C47" s="5" t="n">
        <v>0</v>
      </c>
    </row>
    <row r="48" spans="1:3">
      <c r="A48" s="4" t="s">
        <v>151</v>
      </c>
      <c r="B48" s="5" t="n">
        <v>313324</v>
      </c>
      <c r="C48" s="5" t="n">
        <v>414640</v>
      </c>
    </row>
    <row r="49" spans="1:3">
      <c r="A49" s="4" t="s">
        <v>53</v>
      </c>
    </row>
    <row r="50" spans="1:3">
      <c r="A50" s="3" t="s">
        <v>136</v>
      </c>
    </row>
    <row r="51" spans="1:3">
      <c r="A51" s="4" t="s">
        <v>167</v>
      </c>
      <c r="B51" s="5" t="n">
        <v>-1453</v>
      </c>
      <c r="C51" s="5" t="n">
        <v>-6298</v>
      </c>
    </row>
    <row r="52" spans="1:3">
      <c r="A52" s="4" t="s">
        <v>168</v>
      </c>
      <c r="B52" s="5" t="n">
        <v>82452</v>
      </c>
      <c r="C52" s="5" t="n">
        <v>69374</v>
      </c>
    </row>
    <row r="53" spans="1:3">
      <c r="A53" s="4" t="s">
        <v>169</v>
      </c>
      <c r="B53" s="5" t="n">
        <v>-192471</v>
      </c>
      <c r="C53" s="5" t="n">
        <v>-73603</v>
      </c>
    </row>
    <row r="54" spans="1:3">
      <c r="A54" s="4" t="s">
        <v>152</v>
      </c>
      <c r="B54" s="5" t="n">
        <v>24218</v>
      </c>
      <c r="C54" s="5" t="n">
        <v>51</v>
      </c>
    </row>
    <row r="55" spans="1:3">
      <c r="A55" s="3" t="s">
        <v>145</v>
      </c>
    </row>
    <row r="56" spans="1:3">
      <c r="A56" s="4" t="s">
        <v>170</v>
      </c>
      <c r="B56" s="5" t="n">
        <v>0</v>
      </c>
      <c r="C56" s="5" t="n">
        <v>219750</v>
      </c>
    </row>
    <row r="57" spans="1:3">
      <c r="A57" s="4" t="s">
        <v>171</v>
      </c>
      <c r="B57" s="5" t="n">
        <v>0</v>
      </c>
      <c r="C57" s="5" t="n">
        <v>-219525</v>
      </c>
    </row>
    <row r="58" spans="1:3">
      <c r="A58" s="4" t="s">
        <v>172</v>
      </c>
      <c r="B58" s="5" t="n">
        <v>-9925</v>
      </c>
      <c r="C58" s="5" t="n">
        <v>-10453</v>
      </c>
    </row>
    <row r="59" spans="1:3">
      <c r="A59" s="4" t="s">
        <v>173</v>
      </c>
      <c r="B59" s="5" t="n">
        <v>-53738</v>
      </c>
      <c r="C59" s="5" t="n">
        <v>-53426</v>
      </c>
    </row>
    <row r="60" spans="1:3">
      <c r="A60" s="4" t="s">
        <v>174</v>
      </c>
      <c r="B60" s="5" t="n">
        <v>-6829</v>
      </c>
      <c r="C60" s="5" t="n">
        <v>0</v>
      </c>
    </row>
    <row r="61" spans="1:3">
      <c r="A61" s="4" t="s">
        <v>175</v>
      </c>
      <c r="B61" s="5" t="n">
        <v>-68366</v>
      </c>
      <c r="C61" s="5" t="n">
        <v>-73933</v>
      </c>
    </row>
    <row r="62" spans="1:3">
      <c r="A62" s="4" t="s">
        <v>160</v>
      </c>
      <c r="B62" s="5" t="n">
        <v>-1189</v>
      </c>
      <c r="C62" s="5" t="n">
        <v>-1240</v>
      </c>
    </row>
    <row r="63" spans="1:3">
      <c r="A63" s="4" t="s">
        <v>161</v>
      </c>
      <c r="B63" s="5" t="n">
        <v>0</v>
      </c>
      <c r="C63" s="5" t="n">
        <v>-2235</v>
      </c>
    </row>
    <row r="64" spans="1:3">
      <c r="A64" s="4" t="s">
        <v>151</v>
      </c>
      <c r="B64" s="6" t="n">
        <v>500208</v>
      </c>
      <c r="C64" s="6" t="n">
        <v>6346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0</v>
      </c>
      <c r="D1" s="2" t="s">
        <v>538</v>
      </c>
    </row>
    <row r="2" spans="1:4">
      <c r="A2" s="3" t="s">
        <v>581</v>
      </c>
    </row>
    <row r="3" spans="1:4">
      <c r="A3" s="4" t="s">
        <v>590</v>
      </c>
      <c r="B3" s="6" t="n">
        <v>9872</v>
      </c>
      <c r="D3" s="6" t="n">
        <v>6502</v>
      </c>
    </row>
    <row r="4" spans="1:4">
      <c r="A4" s="4" t="s">
        <v>591</v>
      </c>
      <c r="C4" s="6" t="n">
        <v>-4127994</v>
      </c>
    </row>
    <row r="5" spans="1:4">
      <c r="A5" s="4" t="s">
        <v>592</v>
      </c>
      <c r="B5" s="5" t="n">
        <v>-3781</v>
      </c>
      <c r="D5" s="5" t="n">
        <v>-2961</v>
      </c>
    </row>
    <row r="6" spans="1:4">
      <c r="A6" s="4" t="s">
        <v>65</v>
      </c>
    </row>
    <row r="7" spans="1:4">
      <c r="A7" s="3" t="s">
        <v>581</v>
      </c>
    </row>
    <row r="8" spans="1:4">
      <c r="A8" s="4" t="s">
        <v>543</v>
      </c>
      <c r="B8" s="5" t="n">
        <v>6770470</v>
      </c>
      <c r="C8" s="5" t="n">
        <v>6531385</v>
      </c>
    </row>
    <row r="9" spans="1:4">
      <c r="A9" s="4" t="s">
        <v>590</v>
      </c>
      <c r="D9" s="5" t="n">
        <v>2464</v>
      </c>
    </row>
    <row r="10" spans="1:4">
      <c r="A10" s="4" t="s">
        <v>591</v>
      </c>
      <c r="B10" s="5" t="n">
        <v>-4159429</v>
      </c>
    </row>
    <row r="11" spans="1:4">
      <c r="A11" s="4" t="s">
        <v>440</v>
      </c>
      <c r="B11" s="5" t="n">
        <v>0</v>
      </c>
      <c r="C11" s="5" t="n">
        <v>-2609</v>
      </c>
    </row>
    <row r="12" spans="1:4">
      <c r="A12" s="4" t="s">
        <v>592</v>
      </c>
      <c r="B12" s="5" t="n">
        <v>-2181</v>
      </c>
    </row>
    <row r="13" spans="1:4">
      <c r="A13" s="4" t="s">
        <v>593</v>
      </c>
    </row>
    <row r="14" spans="1:4">
      <c r="A14" s="3" t="s">
        <v>581</v>
      </c>
    </row>
    <row r="15" spans="1:4">
      <c r="A15" s="4" t="s">
        <v>590</v>
      </c>
      <c r="D15" s="6" t="n">
        <v>189</v>
      </c>
    </row>
    <row r="16" spans="1:4">
      <c r="A16" s="4" t="s">
        <v>594</v>
      </c>
    </row>
    <row r="17" spans="1:4">
      <c r="A17" s="3" t="s">
        <v>581</v>
      </c>
    </row>
    <row r="18" spans="1:4">
      <c r="A18" s="4" t="s">
        <v>543</v>
      </c>
      <c r="B18" s="5" t="n">
        <v>325052</v>
      </c>
      <c r="C18" s="5" t="n">
        <v>325922</v>
      </c>
    </row>
    <row r="19" spans="1:4">
      <c r="A19" s="4" t="s">
        <v>595</v>
      </c>
    </row>
    <row r="20" spans="1:4">
      <c r="A20" s="3" t="s">
        <v>581</v>
      </c>
    </row>
    <row r="21" spans="1:4">
      <c r="A21" s="4" t="s">
        <v>543</v>
      </c>
      <c r="B21" s="5" t="n">
        <v>6770470</v>
      </c>
      <c r="C21" s="5" t="n">
        <v>6531385</v>
      </c>
    </row>
    <row r="22" spans="1:4">
      <c r="A22" s="4" t="s">
        <v>590</v>
      </c>
      <c r="B22" s="5" t="n">
        <v>3343</v>
      </c>
      <c r="C22" s="5" t="n">
        <v>2464</v>
      </c>
    </row>
    <row r="23" spans="1:4">
      <c r="A23" s="4" t="s">
        <v>33</v>
      </c>
      <c r="B23" s="5" t="n">
        <v>6773813</v>
      </c>
      <c r="C23" s="5" t="n">
        <v>6533849</v>
      </c>
    </row>
    <row r="24" spans="1:4">
      <c r="A24" s="4" t="s">
        <v>592</v>
      </c>
      <c r="B24" s="5" t="n">
        <v>-2181</v>
      </c>
      <c r="C24" s="5" t="n">
        <v>-643</v>
      </c>
    </row>
    <row r="25" spans="1:4">
      <c r="A25" s="4" t="s">
        <v>37</v>
      </c>
      <c r="B25" s="5" t="n">
        <v>-4161610</v>
      </c>
      <c r="C25" s="5" t="n">
        <v>-4131246</v>
      </c>
    </row>
    <row r="26" spans="1:4">
      <c r="A26" s="4" t="s">
        <v>596</v>
      </c>
    </row>
    <row r="27" spans="1:4">
      <c r="A27" s="3" t="s">
        <v>581</v>
      </c>
    </row>
    <row r="28" spans="1:4">
      <c r="A28" s="4" t="s">
        <v>440</v>
      </c>
      <c r="B28" s="5" t="n">
        <v>0</v>
      </c>
      <c r="C28" s="5" t="n">
        <v>-2609</v>
      </c>
    </row>
    <row r="29" spans="1:4">
      <c r="A29" s="4" t="s">
        <v>597</v>
      </c>
    </row>
    <row r="30" spans="1:4">
      <c r="A30" s="3" t="s">
        <v>581</v>
      </c>
    </row>
    <row r="31" spans="1:4">
      <c r="A31" s="4" t="s">
        <v>591</v>
      </c>
      <c r="B31" s="5" t="n">
        <v>-4159429</v>
      </c>
      <c r="C31" s="5" t="n">
        <v>-4127994</v>
      </c>
    </row>
    <row r="32" spans="1:4">
      <c r="A32" s="4" t="s">
        <v>598</v>
      </c>
    </row>
    <row r="33" spans="1:4">
      <c r="A33" s="3" t="s">
        <v>581</v>
      </c>
    </row>
    <row r="34" spans="1:4">
      <c r="A34" s="4" t="s">
        <v>591</v>
      </c>
      <c r="B34" s="5" t="n">
        <v>-3998371</v>
      </c>
      <c r="C34" s="5" t="n">
        <v>-3976602</v>
      </c>
    </row>
    <row r="35" spans="1:4">
      <c r="A35" s="4" t="s">
        <v>599</v>
      </c>
    </row>
    <row r="36" spans="1:4">
      <c r="A36" s="3" t="s">
        <v>581</v>
      </c>
    </row>
    <row r="37" spans="1:4">
      <c r="A37" s="4" t="s">
        <v>591</v>
      </c>
      <c r="B37" s="5" t="n">
        <v>-161058</v>
      </c>
      <c r="C37" s="5" t="n">
        <v>-151392</v>
      </c>
    </row>
    <row r="38" spans="1:4">
      <c r="A38" s="4" t="s">
        <v>600</v>
      </c>
    </row>
    <row r="39" spans="1:4">
      <c r="A39" s="3" t="s">
        <v>581</v>
      </c>
    </row>
    <row r="40" spans="1:4">
      <c r="A40" s="4" t="s">
        <v>590</v>
      </c>
      <c r="B40" s="5" t="n">
        <v>3343</v>
      </c>
      <c r="C40" s="5" t="n">
        <v>2275</v>
      </c>
    </row>
    <row r="41" spans="1:4">
      <c r="A41" s="4" t="s">
        <v>592</v>
      </c>
      <c r="B41" s="5" t="n">
        <v>-2181</v>
      </c>
      <c r="C41" s="5" t="n">
        <v>-643</v>
      </c>
    </row>
    <row r="42" spans="1:4">
      <c r="A42" s="4" t="s">
        <v>601</v>
      </c>
    </row>
    <row r="43" spans="1:4">
      <c r="A43" s="3" t="s">
        <v>581</v>
      </c>
    </row>
    <row r="44" spans="1:4">
      <c r="A44" s="4" t="s">
        <v>590</v>
      </c>
      <c r="B44" s="5" t="n">
        <v>0</v>
      </c>
      <c r="C44" s="5" t="n">
        <v>189</v>
      </c>
    </row>
    <row r="45" spans="1:4">
      <c r="A45" s="4" t="s">
        <v>602</v>
      </c>
    </row>
    <row r="46" spans="1:4">
      <c r="A46" s="3" t="s">
        <v>581</v>
      </c>
    </row>
    <row r="47" spans="1:4">
      <c r="A47" s="4" t="s">
        <v>543</v>
      </c>
      <c r="B47" s="5" t="n">
        <v>5458942</v>
      </c>
      <c r="C47" s="5" t="n">
        <v>5352978</v>
      </c>
    </row>
    <row r="48" spans="1:4">
      <c r="A48" s="4" t="s">
        <v>603</v>
      </c>
    </row>
    <row r="49" spans="1:4">
      <c r="A49" s="3" t="s">
        <v>581</v>
      </c>
    </row>
    <row r="50" spans="1:4">
      <c r="A50" s="4" t="s">
        <v>543</v>
      </c>
      <c r="B50" s="5" t="n">
        <v>1299056</v>
      </c>
      <c r="C50" s="5" t="n">
        <v>1149435</v>
      </c>
    </row>
    <row r="51" spans="1:4">
      <c r="A51" s="4" t="s">
        <v>604</v>
      </c>
    </row>
    <row r="52" spans="1:4">
      <c r="A52" s="3" t="s">
        <v>581</v>
      </c>
    </row>
    <row r="53" spans="1:4">
      <c r="A53" s="4" t="s">
        <v>543</v>
      </c>
      <c r="B53" s="5" t="n">
        <v>10990</v>
      </c>
      <c r="C53" s="5" t="n">
        <v>27546</v>
      </c>
    </row>
    <row r="54" spans="1:4">
      <c r="A54" s="4" t="s">
        <v>605</v>
      </c>
    </row>
    <row r="55" spans="1:4">
      <c r="A55" s="3" t="s">
        <v>581</v>
      </c>
    </row>
    <row r="56" spans="1:4">
      <c r="A56" s="4" t="s">
        <v>543</v>
      </c>
      <c r="B56" s="5" t="n">
        <v>1482</v>
      </c>
      <c r="C56" s="5" t="n">
        <v>1426</v>
      </c>
    </row>
    <row r="57" spans="1:4">
      <c r="A57" s="4" t="s">
        <v>606</v>
      </c>
    </row>
    <row r="58" spans="1:4">
      <c r="A58" s="3" t="s">
        <v>581</v>
      </c>
    </row>
    <row r="59" spans="1:4">
      <c r="A59" s="4" t="s">
        <v>543</v>
      </c>
      <c r="B59" s="5" t="n">
        <v>3566</v>
      </c>
      <c r="C59" s="5" t="n">
        <v>25117</v>
      </c>
    </row>
    <row r="60" spans="1:4">
      <c r="A60" s="4" t="s">
        <v>590</v>
      </c>
      <c r="B60" s="5" t="n">
        <v>0</v>
      </c>
      <c r="C60" s="5" t="n">
        <v>189</v>
      </c>
    </row>
    <row r="61" spans="1:4">
      <c r="A61" s="4" t="s">
        <v>33</v>
      </c>
      <c r="B61" s="5" t="n">
        <v>3566</v>
      </c>
      <c r="C61" s="5" t="n">
        <v>25306</v>
      </c>
    </row>
    <row r="62" spans="1:4">
      <c r="A62" s="4" t="s">
        <v>592</v>
      </c>
      <c r="B62" s="5" t="n">
        <v>0</v>
      </c>
      <c r="C62" s="5" t="n">
        <v>0</v>
      </c>
    </row>
    <row r="63" spans="1:4">
      <c r="A63" s="4" t="s">
        <v>37</v>
      </c>
      <c r="B63" s="5" t="n">
        <v>0</v>
      </c>
      <c r="C63" s="5" t="n">
        <v>-2609</v>
      </c>
    </row>
    <row r="64" spans="1:4">
      <c r="A64" s="4" t="s">
        <v>607</v>
      </c>
    </row>
    <row r="65" spans="1:4">
      <c r="A65" s="3" t="s">
        <v>581</v>
      </c>
    </row>
    <row r="66" spans="1:4">
      <c r="A66" s="4" t="s">
        <v>440</v>
      </c>
      <c r="B66" s="5" t="n">
        <v>0</v>
      </c>
      <c r="C66" s="5" t="n">
        <v>-2609</v>
      </c>
    </row>
    <row r="67" spans="1:4">
      <c r="A67" s="4" t="s">
        <v>608</v>
      </c>
    </row>
    <row r="68" spans="1:4">
      <c r="A68" s="3" t="s">
        <v>581</v>
      </c>
    </row>
    <row r="69" spans="1:4">
      <c r="A69" s="4" t="s">
        <v>591</v>
      </c>
      <c r="B69" s="5" t="n">
        <v>0</v>
      </c>
      <c r="C69" s="5" t="n">
        <v>0</v>
      </c>
    </row>
    <row r="70" spans="1:4">
      <c r="A70" s="4" t="s">
        <v>609</v>
      </c>
    </row>
    <row r="71" spans="1:4">
      <c r="A71" s="3" t="s">
        <v>581</v>
      </c>
    </row>
    <row r="72" spans="1:4">
      <c r="A72" s="4" t="s">
        <v>591</v>
      </c>
      <c r="B72" s="5" t="n">
        <v>0</v>
      </c>
      <c r="C72" s="5" t="n">
        <v>0</v>
      </c>
    </row>
    <row r="73" spans="1:4">
      <c r="A73" s="4" t="s">
        <v>610</v>
      </c>
    </row>
    <row r="74" spans="1:4">
      <c r="A74" s="3" t="s">
        <v>581</v>
      </c>
    </row>
    <row r="75" spans="1:4">
      <c r="A75" s="4" t="s">
        <v>591</v>
      </c>
      <c r="B75" s="5" t="n">
        <v>0</v>
      </c>
      <c r="C75" s="5" t="n">
        <v>0</v>
      </c>
    </row>
    <row r="76" spans="1:4">
      <c r="A76" s="4" t="s">
        <v>611</v>
      </c>
    </row>
    <row r="77" spans="1:4">
      <c r="A77" s="3" t="s">
        <v>581</v>
      </c>
    </row>
    <row r="78" spans="1:4">
      <c r="A78" s="4" t="s">
        <v>590</v>
      </c>
      <c r="B78" s="5" t="n">
        <v>0</v>
      </c>
      <c r="C78" s="5" t="n">
        <v>0</v>
      </c>
    </row>
    <row r="79" spans="1:4">
      <c r="A79" s="4" t="s">
        <v>592</v>
      </c>
      <c r="B79" s="5" t="n">
        <v>0</v>
      </c>
      <c r="C79" s="5" t="n">
        <v>0</v>
      </c>
    </row>
    <row r="80" spans="1:4">
      <c r="A80" s="4" t="s">
        <v>612</v>
      </c>
    </row>
    <row r="81" spans="1:4">
      <c r="A81" s="3" t="s">
        <v>581</v>
      </c>
    </row>
    <row r="82" spans="1:4">
      <c r="A82" s="4" t="s">
        <v>590</v>
      </c>
      <c r="B82" s="5" t="n">
        <v>0</v>
      </c>
      <c r="C82" s="5" t="n">
        <v>189</v>
      </c>
    </row>
    <row r="83" spans="1:4">
      <c r="A83" s="4" t="s">
        <v>613</v>
      </c>
    </row>
    <row r="84" spans="1:4">
      <c r="A84" s="3" t="s">
        <v>581</v>
      </c>
    </row>
    <row r="85" spans="1:4">
      <c r="A85" s="4" t="s">
        <v>543</v>
      </c>
      <c r="B85" s="5" t="n">
        <v>0</v>
      </c>
      <c r="C85" s="5" t="n">
        <v>0</v>
      </c>
    </row>
    <row r="86" spans="1:4">
      <c r="A86" s="4" t="s">
        <v>614</v>
      </c>
    </row>
    <row r="87" spans="1:4">
      <c r="A87" s="3" t="s">
        <v>581</v>
      </c>
    </row>
    <row r="88" spans="1:4">
      <c r="A88" s="4" t="s">
        <v>543</v>
      </c>
      <c r="B88" s="5" t="n">
        <v>0</v>
      </c>
      <c r="C88" s="5" t="n">
        <v>634</v>
      </c>
    </row>
    <row r="89" spans="1:4">
      <c r="A89" s="4" t="s">
        <v>615</v>
      </c>
    </row>
    <row r="90" spans="1:4">
      <c r="A90" s="3" t="s">
        <v>581</v>
      </c>
    </row>
    <row r="91" spans="1:4">
      <c r="A91" s="4" t="s">
        <v>543</v>
      </c>
      <c r="B91" s="5" t="n">
        <v>3566</v>
      </c>
      <c r="C91" s="5" t="n">
        <v>24483</v>
      </c>
    </row>
    <row r="92" spans="1:4">
      <c r="A92" s="4" t="s">
        <v>616</v>
      </c>
    </row>
    <row r="93" spans="1:4">
      <c r="A93" s="3" t="s">
        <v>581</v>
      </c>
    </row>
    <row r="94" spans="1:4">
      <c r="A94" s="4" t="s">
        <v>543</v>
      </c>
      <c r="B94" s="5" t="n">
        <v>0</v>
      </c>
      <c r="C94" s="5" t="n">
        <v>0</v>
      </c>
    </row>
    <row r="95" spans="1:4">
      <c r="A95" s="4" t="s">
        <v>617</v>
      </c>
    </row>
    <row r="96" spans="1:4">
      <c r="A96" s="3" t="s">
        <v>581</v>
      </c>
    </row>
    <row r="97" spans="1:4">
      <c r="A97" s="4" t="s">
        <v>543</v>
      </c>
      <c r="B97" s="5" t="n">
        <v>6441852</v>
      </c>
      <c r="C97" s="5" t="n">
        <v>6180346</v>
      </c>
    </row>
    <row r="98" spans="1:4">
      <c r="A98" s="4" t="s">
        <v>590</v>
      </c>
      <c r="B98" s="5" t="n">
        <v>3343</v>
      </c>
      <c r="C98" s="5" t="n">
        <v>2275</v>
      </c>
    </row>
    <row r="99" spans="1:4">
      <c r="A99" s="4" t="s">
        <v>33</v>
      </c>
      <c r="B99" s="5" t="n">
        <v>6445195</v>
      </c>
      <c r="C99" s="5" t="n">
        <v>6182621</v>
      </c>
    </row>
    <row r="100" spans="1:4">
      <c r="A100" s="4" t="s">
        <v>592</v>
      </c>
      <c r="B100" s="5" t="n">
        <v>-2181</v>
      </c>
      <c r="C100" s="5" t="n">
        <v>-643</v>
      </c>
    </row>
    <row r="101" spans="1:4">
      <c r="A101" s="4" t="s">
        <v>37</v>
      </c>
      <c r="B101" s="5" t="n">
        <v>-4161610</v>
      </c>
      <c r="C101" s="5" t="n">
        <v>-4128637</v>
      </c>
    </row>
    <row r="102" spans="1:4">
      <c r="A102" s="4" t="s">
        <v>618</v>
      </c>
    </row>
    <row r="103" spans="1:4">
      <c r="A103" s="3" t="s">
        <v>581</v>
      </c>
    </row>
    <row r="104" spans="1:4">
      <c r="A104" s="4" t="s">
        <v>440</v>
      </c>
      <c r="B104" s="5" t="n">
        <v>0</v>
      </c>
      <c r="C104" s="5" t="n">
        <v>0</v>
      </c>
    </row>
    <row r="105" spans="1:4">
      <c r="A105" s="4" t="s">
        <v>619</v>
      </c>
    </row>
    <row r="106" spans="1:4">
      <c r="A106" s="3" t="s">
        <v>581</v>
      </c>
    </row>
    <row r="107" spans="1:4">
      <c r="A107" s="4" t="s">
        <v>591</v>
      </c>
      <c r="B107" s="5" t="n">
        <v>-4159429</v>
      </c>
      <c r="C107" s="5" t="n">
        <v>-4127994</v>
      </c>
    </row>
    <row r="108" spans="1:4">
      <c r="A108" s="4" t="s">
        <v>620</v>
      </c>
    </row>
    <row r="109" spans="1:4">
      <c r="A109" s="3" t="s">
        <v>581</v>
      </c>
    </row>
    <row r="110" spans="1:4">
      <c r="A110" s="4" t="s">
        <v>591</v>
      </c>
      <c r="B110" s="5" t="n">
        <v>-3998371</v>
      </c>
      <c r="C110" s="5" t="n">
        <v>-3976602</v>
      </c>
    </row>
    <row r="111" spans="1:4">
      <c r="A111" s="4" t="s">
        <v>621</v>
      </c>
    </row>
    <row r="112" spans="1:4">
      <c r="A112" s="3" t="s">
        <v>581</v>
      </c>
    </row>
    <row r="113" spans="1:4">
      <c r="A113" s="4" t="s">
        <v>591</v>
      </c>
      <c r="B113" s="5" t="n">
        <v>-161058</v>
      </c>
      <c r="C113" s="5" t="n">
        <v>-151392</v>
      </c>
    </row>
    <row r="114" spans="1:4">
      <c r="A114" s="4" t="s">
        <v>622</v>
      </c>
    </row>
    <row r="115" spans="1:4">
      <c r="A115" s="3" t="s">
        <v>581</v>
      </c>
    </row>
    <row r="116" spans="1:4">
      <c r="A116" s="4" t="s">
        <v>590</v>
      </c>
      <c r="B116" s="5" t="n">
        <v>3343</v>
      </c>
      <c r="C116" s="5" t="n">
        <v>2275</v>
      </c>
    </row>
    <row r="117" spans="1:4">
      <c r="A117" s="4" t="s">
        <v>592</v>
      </c>
      <c r="B117" s="5" t="n">
        <v>-2181</v>
      </c>
      <c r="C117" s="5" t="n">
        <v>-643</v>
      </c>
    </row>
    <row r="118" spans="1:4">
      <c r="A118" s="4" t="s">
        <v>623</v>
      </c>
    </row>
    <row r="119" spans="1:4">
      <c r="A119" s="3" t="s">
        <v>581</v>
      </c>
    </row>
    <row r="120" spans="1:4">
      <c r="A120" s="4" t="s">
        <v>590</v>
      </c>
      <c r="B120" s="5" t="n">
        <v>0</v>
      </c>
      <c r="C120" s="5" t="n">
        <v>0</v>
      </c>
    </row>
    <row r="121" spans="1:4">
      <c r="A121" s="4" t="s">
        <v>624</v>
      </c>
    </row>
    <row r="122" spans="1:4">
      <c r="A122" s="3" t="s">
        <v>581</v>
      </c>
    </row>
    <row r="123" spans="1:4">
      <c r="A123" s="4" t="s">
        <v>543</v>
      </c>
      <c r="B123" s="5" t="n">
        <v>5343997</v>
      </c>
      <c r="C123" s="5" t="n">
        <v>5216923</v>
      </c>
    </row>
    <row r="124" spans="1:4">
      <c r="A124" s="4" t="s">
        <v>625</v>
      </c>
    </row>
    <row r="125" spans="1:4">
      <c r="A125" s="3" t="s">
        <v>581</v>
      </c>
    </row>
    <row r="126" spans="1:4">
      <c r="A126" s="4" t="s">
        <v>543</v>
      </c>
      <c r="B126" s="5" t="n">
        <v>1097855</v>
      </c>
      <c r="C126" s="5" t="n">
        <v>963423</v>
      </c>
    </row>
    <row r="127" spans="1:4">
      <c r="A127" s="4" t="s">
        <v>626</v>
      </c>
    </row>
    <row r="128" spans="1:4">
      <c r="A128" s="3" t="s">
        <v>581</v>
      </c>
    </row>
    <row r="129" spans="1:4">
      <c r="A129" s="4" t="s">
        <v>543</v>
      </c>
      <c r="B129" s="5" t="n">
        <v>0</v>
      </c>
      <c r="C129" s="5" t="n">
        <v>0</v>
      </c>
    </row>
    <row r="130" spans="1:4">
      <c r="A130" s="4" t="s">
        <v>627</v>
      </c>
    </row>
    <row r="131" spans="1:4">
      <c r="A131" s="3" t="s">
        <v>581</v>
      </c>
    </row>
    <row r="132" spans="1:4">
      <c r="A132" s="4" t="s">
        <v>543</v>
      </c>
      <c r="B132" s="5" t="n">
        <v>0</v>
      </c>
      <c r="C132" s="5" t="n">
        <v>0</v>
      </c>
    </row>
    <row r="133" spans="1:4">
      <c r="A133" s="4" t="s">
        <v>628</v>
      </c>
    </row>
    <row r="134" spans="1:4">
      <c r="A134" s="3" t="s">
        <v>581</v>
      </c>
    </row>
    <row r="135" spans="1:4">
      <c r="A135" s="4" t="s">
        <v>543</v>
      </c>
      <c r="B135" s="5" t="n">
        <v>325052</v>
      </c>
      <c r="C135" s="5" t="n">
        <v>325922</v>
      </c>
    </row>
    <row r="136" spans="1:4">
      <c r="A136" s="4" t="s">
        <v>590</v>
      </c>
      <c r="B136" s="5" t="n">
        <v>0</v>
      </c>
      <c r="C136" s="5" t="n">
        <v>0</v>
      </c>
    </row>
    <row r="137" spans="1:4">
      <c r="A137" s="4" t="s">
        <v>33</v>
      </c>
      <c r="B137" s="5" t="n">
        <v>325052</v>
      </c>
      <c r="C137" s="5" t="n">
        <v>325922</v>
      </c>
    </row>
    <row r="138" spans="1:4">
      <c r="A138" s="4" t="s">
        <v>592</v>
      </c>
      <c r="B138" s="5" t="n">
        <v>0</v>
      </c>
      <c r="C138" s="5" t="n">
        <v>0</v>
      </c>
    </row>
    <row r="139" spans="1:4">
      <c r="A139" s="4" t="s">
        <v>37</v>
      </c>
      <c r="B139" s="5" t="n">
        <v>0</v>
      </c>
      <c r="C139" s="5" t="n">
        <v>0</v>
      </c>
    </row>
    <row r="140" spans="1:4">
      <c r="A140" s="4" t="s">
        <v>629</v>
      </c>
    </row>
    <row r="141" spans="1:4">
      <c r="A141" s="3" t="s">
        <v>581</v>
      </c>
    </row>
    <row r="142" spans="1:4">
      <c r="A142" s="4" t="s">
        <v>440</v>
      </c>
      <c r="B142" s="5" t="n">
        <v>0</v>
      </c>
      <c r="C142" s="5" t="n">
        <v>0</v>
      </c>
    </row>
    <row r="143" spans="1:4">
      <c r="A143" s="4" t="s">
        <v>630</v>
      </c>
    </row>
    <row r="144" spans="1:4">
      <c r="A144" s="3" t="s">
        <v>581</v>
      </c>
    </row>
    <row r="145" spans="1:4">
      <c r="A145" s="4" t="s">
        <v>591</v>
      </c>
      <c r="B145" s="5" t="n">
        <v>0</v>
      </c>
      <c r="C145" s="5" t="n">
        <v>0</v>
      </c>
    </row>
    <row r="146" spans="1:4">
      <c r="A146" s="4" t="s">
        <v>631</v>
      </c>
    </row>
    <row r="147" spans="1:4">
      <c r="A147" s="3" t="s">
        <v>581</v>
      </c>
    </row>
    <row r="148" spans="1:4">
      <c r="A148" s="4" t="s">
        <v>591</v>
      </c>
      <c r="B148" s="5" t="n">
        <v>0</v>
      </c>
      <c r="C148" s="5" t="n">
        <v>0</v>
      </c>
    </row>
    <row r="149" spans="1:4">
      <c r="A149" s="4" t="s">
        <v>632</v>
      </c>
    </row>
    <row r="150" spans="1:4">
      <c r="A150" s="3" t="s">
        <v>581</v>
      </c>
    </row>
    <row r="151" spans="1:4">
      <c r="A151" s="4" t="s">
        <v>591</v>
      </c>
      <c r="B151" s="5" t="n">
        <v>0</v>
      </c>
      <c r="C151" s="5" t="n">
        <v>0</v>
      </c>
    </row>
    <row r="152" spans="1:4">
      <c r="A152" s="4" t="s">
        <v>633</v>
      </c>
    </row>
    <row r="153" spans="1:4">
      <c r="A153" s="3" t="s">
        <v>581</v>
      </c>
    </row>
    <row r="154" spans="1:4">
      <c r="A154" s="4" t="s">
        <v>590</v>
      </c>
      <c r="B154" s="5" t="n">
        <v>0</v>
      </c>
      <c r="C154" s="5" t="n">
        <v>0</v>
      </c>
    </row>
    <row r="155" spans="1:4">
      <c r="A155" s="4" t="s">
        <v>592</v>
      </c>
      <c r="B155" s="5" t="n">
        <v>0</v>
      </c>
      <c r="C155" s="5" t="n">
        <v>0</v>
      </c>
    </row>
    <row r="156" spans="1:4">
      <c r="A156" s="4" t="s">
        <v>634</v>
      </c>
    </row>
    <row r="157" spans="1:4">
      <c r="A157" s="3" t="s">
        <v>581</v>
      </c>
    </row>
    <row r="158" spans="1:4">
      <c r="A158" s="4" t="s">
        <v>590</v>
      </c>
      <c r="B158" s="5" t="n">
        <v>0</v>
      </c>
      <c r="C158" s="5" t="n">
        <v>0</v>
      </c>
    </row>
    <row r="159" spans="1:4">
      <c r="A159" s="4" t="s">
        <v>635</v>
      </c>
    </row>
    <row r="160" spans="1:4">
      <c r="A160" s="3" t="s">
        <v>581</v>
      </c>
    </row>
    <row r="161" spans="1:4">
      <c r="A161" s="4" t="s">
        <v>543</v>
      </c>
      <c r="B161" s="5" t="n">
        <v>114945</v>
      </c>
      <c r="C161" s="5" t="n">
        <v>136055</v>
      </c>
    </row>
    <row r="162" spans="1:4">
      <c r="A162" s="4" t="s">
        <v>636</v>
      </c>
    </row>
    <row r="163" spans="1:4">
      <c r="A163" s="3" t="s">
        <v>581</v>
      </c>
    </row>
    <row r="164" spans="1:4">
      <c r="A164" s="4" t="s">
        <v>543</v>
      </c>
      <c r="B164" s="5" t="n">
        <v>201201</v>
      </c>
      <c r="C164" s="5" t="n">
        <v>185378</v>
      </c>
    </row>
    <row r="165" spans="1:4">
      <c r="A165" s="4" t="s">
        <v>637</v>
      </c>
    </row>
    <row r="166" spans="1:4">
      <c r="A166" s="3" t="s">
        <v>581</v>
      </c>
    </row>
    <row r="167" spans="1:4">
      <c r="A167" s="4" t="s">
        <v>543</v>
      </c>
      <c r="B167" s="5" t="n">
        <v>7424</v>
      </c>
      <c r="C167" s="5" t="n">
        <v>3063</v>
      </c>
    </row>
    <row r="168" spans="1:4">
      <c r="A168" s="4" t="s">
        <v>638</v>
      </c>
    </row>
    <row r="169" spans="1:4">
      <c r="A169" s="3" t="s">
        <v>581</v>
      </c>
    </row>
    <row r="170" spans="1:4">
      <c r="A170" s="4" t="s">
        <v>543</v>
      </c>
      <c r="B170" s="6" t="n">
        <v>1482</v>
      </c>
      <c r="C170" s="6" t="n">
        <v>14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82</v>
      </c>
    </row>
    <row r="3" spans="1:3">
      <c r="A3" s="3" t="s">
        <v>640</v>
      </c>
    </row>
    <row r="4" spans="1:3">
      <c r="A4" s="4" t="s">
        <v>571</v>
      </c>
      <c r="B4" s="6" t="n">
        <v>325922</v>
      </c>
      <c r="C4" s="6" t="n">
        <v>287402</v>
      </c>
    </row>
    <row r="5" spans="1:3">
      <c r="A5" s="4" t="s">
        <v>149</v>
      </c>
      <c r="C5" s="5" t="n">
        <v>-121087</v>
      </c>
    </row>
    <row r="6" spans="1:3">
      <c r="A6" s="4" t="s">
        <v>641</v>
      </c>
      <c r="B6" s="5" t="n">
        <v>31674</v>
      </c>
      <c r="C6" s="5" t="n">
        <v>26261</v>
      </c>
    </row>
    <row r="7" spans="1:3">
      <c r="A7" s="4" t="s">
        <v>642</v>
      </c>
      <c r="B7" s="5" t="n">
        <v>-40100</v>
      </c>
      <c r="C7" s="5" t="n">
        <v>-7836</v>
      </c>
    </row>
    <row r="8" spans="1:3">
      <c r="A8" s="4" t="s">
        <v>643</v>
      </c>
      <c r="B8" s="5" t="n">
        <v>24255</v>
      </c>
      <c r="C8" s="5" t="n">
        <v>36231</v>
      </c>
    </row>
    <row r="9" spans="1:3">
      <c r="A9" s="4" t="s">
        <v>644</v>
      </c>
      <c r="B9" s="5" t="n">
        <v>-16945</v>
      </c>
      <c r="C9" s="5" t="n">
        <v>-37394</v>
      </c>
    </row>
    <row r="10" spans="1:3">
      <c r="A10" s="4" t="s">
        <v>645</v>
      </c>
      <c r="B10" s="5" t="n">
        <v>-344</v>
      </c>
      <c r="C10" s="5" t="n">
        <v>414</v>
      </c>
    </row>
    <row r="11" spans="1:3">
      <c r="A11" s="4" t="s">
        <v>646</v>
      </c>
      <c r="B11" s="5" t="n">
        <v>590</v>
      </c>
      <c r="C11" s="5" t="n">
        <v>2219</v>
      </c>
    </row>
    <row r="12" spans="1:3">
      <c r="A12" s="4" t="s">
        <v>575</v>
      </c>
      <c r="B12" s="5" t="n">
        <v>325052</v>
      </c>
      <c r="C12" s="5" t="n">
        <v>186210</v>
      </c>
    </row>
    <row r="13" spans="1:3">
      <c r="A13" s="4" t="s">
        <v>647</v>
      </c>
      <c r="B13" s="5" t="n">
        <v>-1889</v>
      </c>
      <c r="C13" s="5" t="n">
        <v>2251</v>
      </c>
    </row>
    <row r="14" spans="1:3">
      <c r="A14" s="4" t="s">
        <v>648</v>
      </c>
    </row>
    <row r="15" spans="1:3">
      <c r="A15" s="3" t="s">
        <v>640</v>
      </c>
    </row>
    <row r="16" spans="1:3">
      <c r="A16" s="4" t="s">
        <v>571</v>
      </c>
      <c r="B16" s="5" t="n">
        <v>136055</v>
      </c>
      <c r="C16" s="5" t="n">
        <v>86999</v>
      </c>
    </row>
    <row r="17" spans="1:3">
      <c r="A17" s="4" t="s">
        <v>149</v>
      </c>
      <c r="C17" s="5" t="n">
        <v>0</v>
      </c>
    </row>
    <row r="18" spans="1:3">
      <c r="A18" s="4" t="s">
        <v>641</v>
      </c>
      <c r="B18" s="5" t="n">
        <v>17510</v>
      </c>
      <c r="C18" s="5" t="n">
        <v>25164</v>
      </c>
    </row>
    <row r="19" spans="1:3">
      <c r="A19" s="4" t="s">
        <v>642</v>
      </c>
      <c r="B19" s="5" t="n">
        <v>-33820</v>
      </c>
      <c r="C19" s="5" t="n">
        <v>-7289</v>
      </c>
    </row>
    <row r="20" spans="1:3">
      <c r="A20" s="4" t="s">
        <v>643</v>
      </c>
      <c r="B20" s="5" t="n">
        <v>7097</v>
      </c>
      <c r="C20" s="5" t="n">
        <v>4816</v>
      </c>
    </row>
    <row r="21" spans="1:3">
      <c r="A21" s="4" t="s">
        <v>644</v>
      </c>
      <c r="B21" s="5" t="n">
        <v>-10017</v>
      </c>
      <c r="C21" s="5" t="n">
        <v>-17472</v>
      </c>
    </row>
    <row r="22" spans="1:3">
      <c r="A22" s="4" t="s">
        <v>645</v>
      </c>
      <c r="B22" s="5" t="n">
        <v>-9</v>
      </c>
      <c r="C22" s="5" t="n">
        <v>328</v>
      </c>
    </row>
    <row r="23" spans="1:3">
      <c r="A23" s="4" t="s">
        <v>646</v>
      </c>
      <c r="B23" s="5" t="n">
        <v>-1871</v>
      </c>
      <c r="C23" s="5" t="n">
        <v>1949</v>
      </c>
    </row>
    <row r="24" spans="1:3">
      <c r="A24" s="4" t="s">
        <v>575</v>
      </c>
      <c r="B24" s="5" t="n">
        <v>114945</v>
      </c>
      <c r="C24" s="5" t="n">
        <v>94495</v>
      </c>
    </row>
    <row r="25" spans="1:3">
      <c r="A25" s="4" t="s">
        <v>647</v>
      </c>
      <c r="B25" s="5" t="n">
        <v>-3758</v>
      </c>
      <c r="C25" s="5" t="n">
        <v>1965</v>
      </c>
    </row>
    <row r="26" spans="1:3">
      <c r="A26" s="4" t="s">
        <v>649</v>
      </c>
    </row>
    <row r="27" spans="1:3">
      <c r="A27" s="3" t="s">
        <v>640</v>
      </c>
    </row>
    <row r="28" spans="1:3">
      <c r="A28" s="4" t="s">
        <v>571</v>
      </c>
      <c r="B28" s="5" t="n">
        <v>185378</v>
      </c>
      <c r="C28" s="5" t="n">
        <v>75388</v>
      </c>
    </row>
    <row r="29" spans="1:3">
      <c r="A29" s="4" t="s">
        <v>149</v>
      </c>
      <c r="C29" s="5" t="n">
        <v>0</v>
      </c>
    </row>
    <row r="30" spans="1:3">
      <c r="A30" s="4" t="s">
        <v>641</v>
      </c>
      <c r="B30" s="5" t="n">
        <v>8754</v>
      </c>
      <c r="C30" s="5" t="n">
        <v>607</v>
      </c>
    </row>
    <row r="31" spans="1:3">
      <c r="A31" s="4" t="s">
        <v>642</v>
      </c>
      <c r="B31" s="5" t="n">
        <v>-6280</v>
      </c>
      <c r="C31" s="5" t="n">
        <v>-490</v>
      </c>
    </row>
    <row r="32" spans="1:3">
      <c r="A32" s="4" t="s">
        <v>643</v>
      </c>
      <c r="B32" s="5" t="n">
        <v>17158</v>
      </c>
      <c r="C32" s="5" t="n">
        <v>31123</v>
      </c>
    </row>
    <row r="33" spans="1:3">
      <c r="A33" s="4" t="s">
        <v>644</v>
      </c>
      <c r="B33" s="5" t="n">
        <v>-6801</v>
      </c>
      <c r="C33" s="5" t="n">
        <v>-19110</v>
      </c>
    </row>
    <row r="34" spans="1:3">
      <c r="A34" s="4" t="s">
        <v>645</v>
      </c>
      <c r="B34" s="5" t="n">
        <v>-361</v>
      </c>
      <c r="C34" s="5" t="n">
        <v>86</v>
      </c>
    </row>
    <row r="35" spans="1:3">
      <c r="A35" s="4" t="s">
        <v>646</v>
      </c>
      <c r="B35" s="5" t="n">
        <v>3353</v>
      </c>
      <c r="C35" s="5" t="n">
        <v>-203</v>
      </c>
    </row>
    <row r="36" spans="1:3">
      <c r="A36" s="4" t="s">
        <v>575</v>
      </c>
      <c r="B36" s="5" t="n">
        <v>201201</v>
      </c>
      <c r="C36" s="5" t="n">
        <v>87401</v>
      </c>
    </row>
    <row r="37" spans="1:3">
      <c r="A37" s="4" t="s">
        <v>647</v>
      </c>
      <c r="B37" s="5" t="n">
        <v>2761</v>
      </c>
      <c r="C37" s="5" t="n">
        <v>-185</v>
      </c>
    </row>
    <row r="38" spans="1:3">
      <c r="A38" s="4" t="s">
        <v>650</v>
      </c>
    </row>
    <row r="39" spans="1:3">
      <c r="A39" s="3" t="s">
        <v>640</v>
      </c>
    </row>
    <row r="40" spans="1:3">
      <c r="A40" s="4" t="s">
        <v>571</v>
      </c>
      <c r="B40" s="5" t="n">
        <v>3063</v>
      </c>
      <c r="C40" s="5" t="n">
        <v>3427</v>
      </c>
    </row>
    <row r="41" spans="1:3">
      <c r="A41" s="4" t="s">
        <v>149</v>
      </c>
      <c r="C41" s="5" t="n">
        <v>0</v>
      </c>
    </row>
    <row r="42" spans="1:3">
      <c r="A42" s="4" t="s">
        <v>641</v>
      </c>
      <c r="B42" s="5" t="n">
        <v>5410</v>
      </c>
      <c r="C42" s="5" t="n">
        <v>490</v>
      </c>
    </row>
    <row r="43" spans="1:3">
      <c r="A43" s="4" t="s">
        <v>642</v>
      </c>
      <c r="B43" s="5" t="n">
        <v>0</v>
      </c>
      <c r="C43" s="5" t="n">
        <v>-57</v>
      </c>
    </row>
    <row r="44" spans="1:3">
      <c r="A44" s="4" t="s">
        <v>643</v>
      </c>
      <c r="B44" s="5" t="n">
        <v>0</v>
      </c>
      <c r="C44" s="5" t="n">
        <v>56</v>
      </c>
    </row>
    <row r="45" spans="1:3">
      <c r="A45" s="4" t="s">
        <v>644</v>
      </c>
      <c r="B45" s="5" t="n">
        <v>-127</v>
      </c>
      <c r="C45" s="5" t="n">
        <v>-311</v>
      </c>
    </row>
    <row r="46" spans="1:3">
      <c r="A46" s="4" t="s">
        <v>645</v>
      </c>
      <c r="B46" s="5" t="n">
        <v>26</v>
      </c>
      <c r="C46" s="5" t="n">
        <v>0</v>
      </c>
    </row>
    <row r="47" spans="1:3">
      <c r="A47" s="4" t="s">
        <v>646</v>
      </c>
      <c r="B47" s="5" t="n">
        <v>-948</v>
      </c>
      <c r="C47" s="5" t="n">
        <v>98</v>
      </c>
    </row>
    <row r="48" spans="1:3">
      <c r="A48" s="4" t="s">
        <v>575</v>
      </c>
      <c r="B48" s="5" t="n">
        <v>7424</v>
      </c>
      <c r="C48" s="5" t="n">
        <v>3703</v>
      </c>
    </row>
    <row r="49" spans="1:3">
      <c r="A49" s="4" t="s">
        <v>647</v>
      </c>
      <c r="B49" s="5" t="n">
        <v>-948</v>
      </c>
      <c r="C49" s="5" t="n">
        <v>96</v>
      </c>
    </row>
    <row r="50" spans="1:3">
      <c r="A50" s="4" t="s">
        <v>651</v>
      </c>
    </row>
    <row r="51" spans="1:3">
      <c r="A51" s="3" t="s">
        <v>640</v>
      </c>
    </row>
    <row r="52" spans="1:3">
      <c r="A52" s="4" t="s">
        <v>571</v>
      </c>
      <c r="B52" s="5" t="n">
        <v>1426</v>
      </c>
      <c r="C52" s="5" t="n">
        <v>0</v>
      </c>
    </row>
    <row r="53" spans="1:3">
      <c r="A53" s="4" t="s">
        <v>149</v>
      </c>
      <c r="C53" s="5" t="n">
        <v>0</v>
      </c>
    </row>
    <row r="54" spans="1:3">
      <c r="A54" s="4" t="s">
        <v>641</v>
      </c>
      <c r="B54" s="5" t="n">
        <v>0</v>
      </c>
      <c r="C54" s="5" t="n">
        <v>0</v>
      </c>
    </row>
    <row r="55" spans="1:3">
      <c r="A55" s="4" t="s">
        <v>642</v>
      </c>
      <c r="B55" s="5" t="n">
        <v>0</v>
      </c>
      <c r="C55" s="5" t="n">
        <v>0</v>
      </c>
    </row>
    <row r="56" spans="1:3">
      <c r="A56" s="4" t="s">
        <v>643</v>
      </c>
      <c r="B56" s="5" t="n">
        <v>0</v>
      </c>
      <c r="C56" s="5" t="n">
        <v>236</v>
      </c>
    </row>
    <row r="57" spans="1:3">
      <c r="A57" s="4" t="s">
        <v>644</v>
      </c>
      <c r="C57" s="5" t="n">
        <v>0</v>
      </c>
    </row>
    <row r="58" spans="1:3">
      <c r="A58" s="4" t="s">
        <v>645</v>
      </c>
      <c r="C58" s="5" t="n">
        <v>0</v>
      </c>
    </row>
    <row r="59" spans="1:3">
      <c r="A59" s="4" t="s">
        <v>646</v>
      </c>
      <c r="B59" s="5" t="n">
        <v>56</v>
      </c>
      <c r="C59" s="5" t="n">
        <v>375</v>
      </c>
    </row>
    <row r="60" spans="1:3">
      <c r="A60" s="4" t="s">
        <v>575</v>
      </c>
      <c r="B60" s="5" t="n">
        <v>1482</v>
      </c>
      <c r="C60" s="5" t="n">
        <v>611</v>
      </c>
    </row>
    <row r="61" spans="1:3">
      <c r="A61" s="4" t="s">
        <v>647</v>
      </c>
      <c r="B61" s="5" t="n">
        <v>56</v>
      </c>
      <c r="C61" s="5" t="n">
        <v>375</v>
      </c>
    </row>
    <row r="62" spans="1:3">
      <c r="A62" s="4" t="s">
        <v>652</v>
      </c>
    </row>
    <row r="63" spans="1:3">
      <c r="A63" s="3" t="s">
        <v>640</v>
      </c>
    </row>
    <row r="64" spans="1:3">
      <c r="A64" s="4" t="s">
        <v>571</v>
      </c>
      <c r="B64" s="5" t="n">
        <v>0</v>
      </c>
      <c r="C64" s="5" t="n">
        <v>121588</v>
      </c>
    </row>
    <row r="65" spans="1:3">
      <c r="A65" s="4" t="s">
        <v>149</v>
      </c>
      <c r="C65" s="5" t="n">
        <v>-121087</v>
      </c>
    </row>
    <row r="66" spans="1:3">
      <c r="A66" s="4" t="s">
        <v>641</v>
      </c>
      <c r="B66" s="5" t="n">
        <v>0</v>
      </c>
      <c r="C66" s="5" t="n">
        <v>0</v>
      </c>
    </row>
    <row r="67" spans="1:3">
      <c r="A67" s="4" t="s">
        <v>642</v>
      </c>
      <c r="B67" s="5" t="n">
        <v>0</v>
      </c>
      <c r="C67" s="5" t="n">
        <v>0</v>
      </c>
    </row>
    <row r="68" spans="1:3">
      <c r="A68" s="4" t="s">
        <v>643</v>
      </c>
      <c r="B68" s="5" t="n">
        <v>0</v>
      </c>
      <c r="C68" s="5" t="n">
        <v>0</v>
      </c>
    </row>
    <row r="69" spans="1:3">
      <c r="A69" s="4" t="s">
        <v>644</v>
      </c>
      <c r="C69" s="5" t="n">
        <v>-501</v>
      </c>
    </row>
    <row r="70" spans="1:3">
      <c r="A70" s="4" t="s">
        <v>645</v>
      </c>
      <c r="C70" s="5" t="n">
        <v>0</v>
      </c>
    </row>
    <row r="71" spans="1:3">
      <c r="A71" s="4" t="s">
        <v>646</v>
      </c>
      <c r="C71" s="5" t="n">
        <v>0</v>
      </c>
    </row>
    <row r="72" spans="1:3">
      <c r="A72" s="4" t="s">
        <v>575</v>
      </c>
      <c r="B72" s="5" t="n">
        <v>0</v>
      </c>
      <c r="C72" s="5" t="n">
        <v>0</v>
      </c>
    </row>
    <row r="73" spans="1:3">
      <c r="A73" s="4" t="s">
        <v>647</v>
      </c>
      <c r="B73" s="6" t="n">
        <v>0</v>
      </c>
      <c r="C73"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3</v>
      </c>
      <c r="B1" s="2" t="s">
        <v>1</v>
      </c>
    </row>
    <row r="2" spans="1:2">
      <c r="B2" s="2" t="s">
        <v>654</v>
      </c>
    </row>
    <row r="3" spans="1:2">
      <c r="A3" s="4" t="s">
        <v>65</v>
      </c>
    </row>
    <row r="4" spans="1:2">
      <c r="A4" s="3" t="s">
        <v>539</v>
      </c>
    </row>
    <row r="5" spans="1:2">
      <c r="A5" s="4" t="s">
        <v>655</v>
      </c>
      <c r="B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6</v>
      </c>
      <c r="B1" s="2" t="s">
        <v>579</v>
      </c>
      <c r="C1" s="2" t="s">
        <v>580</v>
      </c>
    </row>
    <row r="2" spans="1:3">
      <c r="A2" s="4" t="s">
        <v>657</v>
      </c>
    </row>
    <row r="3" spans="1:3">
      <c r="A3" s="3" t="s">
        <v>658</v>
      </c>
    </row>
    <row r="4" spans="1:3">
      <c r="A4" s="4" t="s">
        <v>659</v>
      </c>
      <c r="C4" s="6" t="n">
        <v>2416</v>
      </c>
    </row>
    <row r="5" spans="1:3">
      <c r="A5" s="4" t="s">
        <v>660</v>
      </c>
    </row>
    <row r="6" spans="1:3">
      <c r="A6" s="3" t="s">
        <v>658</v>
      </c>
    </row>
    <row r="7" spans="1:3">
      <c r="A7" s="4" t="s">
        <v>659</v>
      </c>
      <c r="C7" s="5" t="n">
        <v>20746</v>
      </c>
    </row>
    <row r="8" spans="1:3">
      <c r="A8" s="4" t="s">
        <v>661</v>
      </c>
    </row>
    <row r="9" spans="1:3">
      <c r="A9" s="3" t="s">
        <v>658</v>
      </c>
    </row>
    <row r="10" spans="1:3">
      <c r="A10" s="4" t="s">
        <v>659</v>
      </c>
      <c r="C10" s="5" t="n">
        <v>37724</v>
      </c>
    </row>
    <row r="11" spans="1:3">
      <c r="A11" s="4" t="s">
        <v>662</v>
      </c>
    </row>
    <row r="12" spans="1:3">
      <c r="A12" s="3" t="s">
        <v>658</v>
      </c>
    </row>
    <row r="13" spans="1:3">
      <c r="A13" s="4" t="s">
        <v>659</v>
      </c>
      <c r="C13" s="5" t="n">
        <v>79562</v>
      </c>
    </row>
    <row r="14" spans="1:3">
      <c r="A14" s="4" t="s">
        <v>663</v>
      </c>
    </row>
    <row r="15" spans="1:3">
      <c r="A15" s="3" t="s">
        <v>658</v>
      </c>
    </row>
    <row r="16" spans="1:3">
      <c r="A16" s="4" t="s">
        <v>659</v>
      </c>
      <c r="C16" s="5" t="n">
        <v>5078</v>
      </c>
    </row>
    <row r="17" spans="1:3">
      <c r="A17" s="4" t="s">
        <v>65</v>
      </c>
    </row>
    <row r="18" spans="1:3">
      <c r="A18" s="3" t="s">
        <v>658</v>
      </c>
    </row>
    <row r="19" spans="1:3">
      <c r="A19" s="4" t="s">
        <v>447</v>
      </c>
      <c r="B19" s="6" t="n">
        <v>6770470</v>
      </c>
      <c r="C19" s="5" t="n">
        <v>6531385</v>
      </c>
    </row>
    <row r="20" spans="1:3">
      <c r="A20" s="4" t="s">
        <v>594</v>
      </c>
    </row>
    <row r="21" spans="1:3">
      <c r="A21" s="3" t="s">
        <v>658</v>
      </c>
    </row>
    <row r="22" spans="1:3">
      <c r="A22" s="4" t="s">
        <v>447</v>
      </c>
      <c r="B22" s="5" t="n">
        <v>325052</v>
      </c>
      <c r="C22" s="5" t="n">
        <v>325922</v>
      </c>
    </row>
    <row r="23" spans="1:3">
      <c r="A23" s="4" t="s">
        <v>664</v>
      </c>
    </row>
    <row r="24" spans="1:3">
      <c r="A24" s="3" t="s">
        <v>658</v>
      </c>
    </row>
    <row r="25" spans="1:3">
      <c r="A25" s="4" t="s">
        <v>665</v>
      </c>
      <c r="B25" s="5" t="n">
        <v>2022</v>
      </c>
      <c r="C25" s="5" t="n">
        <v>2099</v>
      </c>
    </row>
    <row r="26" spans="1:3">
      <c r="A26" s="4" t="s">
        <v>666</v>
      </c>
    </row>
    <row r="27" spans="1:3">
      <c r="A27" s="3" t="s">
        <v>658</v>
      </c>
    </row>
    <row r="28" spans="1:3">
      <c r="A28" s="4" t="s">
        <v>665</v>
      </c>
      <c r="B28" s="5" t="n">
        <v>3818</v>
      </c>
      <c r="C28" s="5" t="n">
        <v>2390</v>
      </c>
    </row>
    <row r="29" spans="1:3">
      <c r="A29" s="4" t="s">
        <v>667</v>
      </c>
    </row>
    <row r="30" spans="1:3">
      <c r="A30" s="3" t="s">
        <v>658</v>
      </c>
    </row>
    <row r="31" spans="1:3">
      <c r="A31" s="4" t="s">
        <v>665</v>
      </c>
      <c r="B31" s="5" t="n">
        <v>3066</v>
      </c>
    </row>
    <row r="32" spans="1:3">
      <c r="A32" s="4" t="s">
        <v>668</v>
      </c>
    </row>
    <row r="33" spans="1:3">
      <c r="A33" s="3" t="s">
        <v>658</v>
      </c>
    </row>
    <row r="34" spans="1:3">
      <c r="A34" s="4" t="s">
        <v>659</v>
      </c>
      <c r="B34" s="5" t="n">
        <v>9846</v>
      </c>
    </row>
    <row r="35" spans="1:3">
      <c r="A35" s="4" t="s">
        <v>669</v>
      </c>
    </row>
    <row r="36" spans="1:3">
      <c r="A36" s="3" t="s">
        <v>658</v>
      </c>
    </row>
    <row r="37" spans="1:3">
      <c r="A37" s="4" t="s">
        <v>659</v>
      </c>
      <c r="B37" s="5" t="n">
        <v>13263</v>
      </c>
    </row>
    <row r="38" spans="1:3">
      <c r="A38" s="4" t="s">
        <v>670</v>
      </c>
    </row>
    <row r="39" spans="1:3">
      <c r="A39" s="3" t="s">
        <v>658</v>
      </c>
    </row>
    <row r="40" spans="1:3">
      <c r="A40" s="4" t="s">
        <v>659</v>
      </c>
      <c r="B40" s="5" t="n">
        <v>3770</v>
      </c>
      <c r="C40" s="5" t="n">
        <v>3608</v>
      </c>
    </row>
    <row r="41" spans="1:3">
      <c r="A41" s="4" t="s">
        <v>671</v>
      </c>
    </row>
    <row r="42" spans="1:3">
      <c r="A42" s="3" t="s">
        <v>658</v>
      </c>
    </row>
    <row r="43" spans="1:3">
      <c r="A43" s="4" t="s">
        <v>659</v>
      </c>
      <c r="B43" s="5" t="n">
        <v>106723</v>
      </c>
      <c r="C43" s="5" t="n">
        <v>108277</v>
      </c>
    </row>
    <row r="44" spans="1:3">
      <c r="A44" s="4" t="s">
        <v>672</v>
      </c>
    </row>
    <row r="45" spans="1:3">
      <c r="A45" s="3" t="s">
        <v>658</v>
      </c>
    </row>
    <row r="46" spans="1:3">
      <c r="A46" s="4" t="s">
        <v>659</v>
      </c>
      <c r="B46" s="5" t="n">
        <v>3191</v>
      </c>
      <c r="C46" s="5" t="n">
        <v>2550</v>
      </c>
    </row>
    <row r="47" spans="1:3">
      <c r="A47" s="4" t="s">
        <v>673</v>
      </c>
    </row>
    <row r="48" spans="1:3">
      <c r="A48" s="3" t="s">
        <v>658</v>
      </c>
    </row>
    <row r="49" spans="1:3">
      <c r="A49" s="4" t="s">
        <v>659</v>
      </c>
      <c r="B49" s="5" t="n">
        <v>35377</v>
      </c>
    </row>
    <row r="50" spans="1:3">
      <c r="A50" s="4" t="s">
        <v>674</v>
      </c>
    </row>
    <row r="51" spans="1:3">
      <c r="A51" s="3" t="s">
        <v>658</v>
      </c>
    </row>
    <row r="52" spans="1:3">
      <c r="A52" s="4" t="s">
        <v>659</v>
      </c>
      <c r="B52" s="5" t="n">
        <v>5202</v>
      </c>
      <c r="C52" s="5" t="n">
        <v>4570</v>
      </c>
    </row>
    <row r="53" spans="1:3">
      <c r="A53" s="4" t="s">
        <v>675</v>
      </c>
    </row>
    <row r="54" spans="1:3">
      <c r="A54" s="3" t="s">
        <v>658</v>
      </c>
    </row>
    <row r="55" spans="1:3">
      <c r="A55" s="4" t="s">
        <v>659</v>
      </c>
      <c r="B55" s="5" t="n">
        <v>95083</v>
      </c>
    </row>
    <row r="56" spans="1:3">
      <c r="A56" s="4" t="s">
        <v>676</v>
      </c>
    </row>
    <row r="57" spans="1:3">
      <c r="A57" s="3" t="s">
        <v>658</v>
      </c>
    </row>
    <row r="58" spans="1:3">
      <c r="A58" s="4" t="s">
        <v>659</v>
      </c>
      <c r="B58" s="5" t="n">
        <v>16644</v>
      </c>
      <c r="C58" s="5" t="n">
        <v>17943</v>
      </c>
    </row>
    <row r="59" spans="1:3">
      <c r="A59" s="4" t="s">
        <v>677</v>
      </c>
    </row>
    <row r="60" spans="1:3">
      <c r="A60" s="3" t="s">
        <v>658</v>
      </c>
    </row>
    <row r="61" spans="1:3">
      <c r="A61" s="4" t="s">
        <v>659</v>
      </c>
      <c r="B61" s="6" t="n">
        <v>27047</v>
      </c>
      <c r="C61" s="6" t="n">
        <v>38959</v>
      </c>
    </row>
    <row r="62" spans="1:3">
      <c r="A62" s="4" t="s">
        <v>678</v>
      </c>
    </row>
    <row r="63" spans="1:3">
      <c r="A63" s="3" t="s">
        <v>658</v>
      </c>
    </row>
    <row r="64" spans="1:3">
      <c r="A64" s="4" t="s">
        <v>679</v>
      </c>
      <c r="C64" s="11" t="n">
        <v>0.12</v>
      </c>
    </row>
    <row r="65" spans="1:3">
      <c r="A65" s="4" t="s">
        <v>680</v>
      </c>
    </row>
    <row r="66" spans="1:3">
      <c r="A66" s="3" t="s">
        <v>658</v>
      </c>
    </row>
    <row r="67" spans="1:3">
      <c r="A67" s="4" t="s">
        <v>679</v>
      </c>
      <c r="C67" s="11" t="n">
        <v>0.14</v>
      </c>
    </row>
    <row r="68" spans="1:3">
      <c r="A68" s="4" t="s">
        <v>681</v>
      </c>
    </row>
    <row r="69" spans="1:3">
      <c r="A69" s="3" t="s">
        <v>658</v>
      </c>
    </row>
    <row r="70" spans="1:3">
      <c r="A70" s="4" t="s">
        <v>679</v>
      </c>
      <c r="C70" s="11" t="n">
        <v>0.13</v>
      </c>
    </row>
    <row r="71" spans="1:3">
      <c r="A71" s="4" t="s">
        <v>682</v>
      </c>
    </row>
    <row r="72" spans="1:3">
      <c r="A72" s="3" t="s">
        <v>658</v>
      </c>
    </row>
    <row r="73" spans="1:3">
      <c r="A73" s="4" t="s">
        <v>683</v>
      </c>
      <c r="B73" s="11" t="n">
        <v>0.1</v>
      </c>
      <c r="C73" s="11" t="n">
        <v>0.1</v>
      </c>
    </row>
    <row r="74" spans="1:3">
      <c r="A74" s="4" t="s">
        <v>684</v>
      </c>
    </row>
    <row r="75" spans="1:3">
      <c r="A75" s="3" t="s">
        <v>658</v>
      </c>
    </row>
    <row r="76" spans="1:3">
      <c r="A76" s="4" t="s">
        <v>683</v>
      </c>
      <c r="B76" s="11" t="n">
        <v>0.15</v>
      </c>
      <c r="C76" s="11" t="n">
        <v>0.3</v>
      </c>
    </row>
    <row r="77" spans="1:3">
      <c r="A77" s="4" t="s">
        <v>685</v>
      </c>
    </row>
    <row r="78" spans="1:3">
      <c r="A78" s="3" t="s">
        <v>658</v>
      </c>
    </row>
    <row r="79" spans="1:3">
      <c r="A79" s="4" t="s">
        <v>683</v>
      </c>
      <c r="B79" s="11" t="n">
        <v>0.12</v>
      </c>
      <c r="C79" s="11" t="n">
        <v>0.12</v>
      </c>
    </row>
    <row r="80" spans="1:3">
      <c r="A80" s="4" t="s">
        <v>686</v>
      </c>
    </row>
    <row r="81" spans="1:3">
      <c r="A81" s="3" t="s">
        <v>658</v>
      </c>
    </row>
    <row r="82" spans="1:3">
      <c r="A82" s="4" t="s">
        <v>679</v>
      </c>
      <c r="B82" s="11" t="n">
        <v>0.1</v>
      </c>
    </row>
    <row r="83" spans="1:3">
      <c r="A83" s="4" t="s">
        <v>687</v>
      </c>
    </row>
    <row r="84" spans="1:3">
      <c r="A84" s="3" t="s">
        <v>658</v>
      </c>
    </row>
    <row r="85" spans="1:3">
      <c r="A85" s="4" t="s">
        <v>679</v>
      </c>
      <c r="B85" s="11" t="n">
        <v>0.14</v>
      </c>
    </row>
    <row r="86" spans="1:3">
      <c r="A86" s="4" t="s">
        <v>688</v>
      </c>
    </row>
    <row r="87" spans="1:3">
      <c r="A87" s="3" t="s">
        <v>658</v>
      </c>
    </row>
    <row r="88" spans="1:3">
      <c r="A88" s="4" t="s">
        <v>679</v>
      </c>
      <c r="B88" s="11" t="n">
        <v>0.11</v>
      </c>
    </row>
    <row r="89" spans="1:3">
      <c r="A89" s="4" t="s">
        <v>689</v>
      </c>
    </row>
    <row r="90" spans="1:3">
      <c r="A90" s="3" t="s">
        <v>658</v>
      </c>
    </row>
    <row r="91" spans="1:3">
      <c r="A91" s="4" t="s">
        <v>679</v>
      </c>
      <c r="B91" s="11" t="n">
        <v>0.09</v>
      </c>
      <c r="C91" s="11" t="n">
        <v>0.09</v>
      </c>
    </row>
    <row r="92" spans="1:3">
      <c r="A92" s="4" t="s">
        <v>690</v>
      </c>
    </row>
    <row r="93" spans="1:3">
      <c r="A93" s="3" t="s">
        <v>658</v>
      </c>
    </row>
    <row r="94" spans="1:3">
      <c r="A94" s="4" t="s">
        <v>679</v>
      </c>
      <c r="B94" s="11" t="n">
        <v>0.12</v>
      </c>
      <c r="C94" s="11" t="n">
        <v>0.15</v>
      </c>
    </row>
    <row r="95" spans="1:3">
      <c r="A95" s="4" t="s">
        <v>691</v>
      </c>
    </row>
    <row r="96" spans="1:3">
      <c r="A96" s="3" t="s">
        <v>658</v>
      </c>
    </row>
    <row r="97" spans="1:3">
      <c r="A97" s="4" t="s">
        <v>679</v>
      </c>
      <c r="B97" s="11" t="n">
        <v>0.11</v>
      </c>
      <c r="C97" s="11" t="n">
        <v>0.14</v>
      </c>
    </row>
    <row r="98" spans="1:3">
      <c r="A98" s="4" t="s">
        <v>692</v>
      </c>
    </row>
    <row r="99" spans="1:3">
      <c r="A99" s="3" t="s">
        <v>658</v>
      </c>
    </row>
    <row r="100" spans="1:3">
      <c r="A100" s="4" t="s">
        <v>679</v>
      </c>
      <c r="B100" s="11" t="n">
        <v>0.1</v>
      </c>
      <c r="C100" s="11" t="n">
        <v>0.1</v>
      </c>
    </row>
    <row r="101" spans="1:3">
      <c r="A101" s="4" t="s">
        <v>693</v>
      </c>
    </row>
    <row r="102" spans="1:3">
      <c r="A102" s="3" t="s">
        <v>658</v>
      </c>
    </row>
    <row r="103" spans="1:3">
      <c r="A103" s="4" t="s">
        <v>679</v>
      </c>
      <c r="B103" s="11" t="n">
        <v>0.17</v>
      </c>
      <c r="C103" s="11" t="n">
        <v>0.16</v>
      </c>
    </row>
    <row r="104" spans="1:3">
      <c r="A104" s="4" t="s">
        <v>694</v>
      </c>
    </row>
    <row r="105" spans="1:3">
      <c r="A105" s="3" t="s">
        <v>658</v>
      </c>
    </row>
    <row r="106" spans="1:3">
      <c r="A106" s="4" t="s">
        <v>679</v>
      </c>
      <c r="B106" s="11" t="n">
        <v>0.13</v>
      </c>
      <c r="C106" s="11" t="n">
        <v>0.14</v>
      </c>
    </row>
    <row r="107" spans="1:3">
      <c r="A107" s="4" t="s">
        <v>695</v>
      </c>
    </row>
    <row r="108" spans="1:3">
      <c r="A108" s="3" t="s">
        <v>658</v>
      </c>
    </row>
    <row r="109" spans="1:3">
      <c r="A109" s="4" t="s">
        <v>679</v>
      </c>
      <c r="B109" s="11" t="n">
        <v>0.11</v>
      </c>
      <c r="C109" s="11" t="n">
        <v>0.12</v>
      </c>
    </row>
    <row r="110" spans="1:3">
      <c r="A110" s="4" t="s">
        <v>696</v>
      </c>
    </row>
    <row r="111" spans="1:3">
      <c r="A111" s="3" t="s">
        <v>658</v>
      </c>
    </row>
    <row r="112" spans="1:3">
      <c r="A112" s="4" t="s">
        <v>679</v>
      </c>
      <c r="B112" s="11" t="n">
        <v>0.23</v>
      </c>
      <c r="C112" s="11" t="n">
        <v>0.23</v>
      </c>
    </row>
    <row r="113" spans="1:3">
      <c r="A113" s="4" t="s">
        <v>697</v>
      </c>
    </row>
    <row r="114" spans="1:3">
      <c r="A114" s="3" t="s">
        <v>658</v>
      </c>
    </row>
    <row r="115" spans="1:3">
      <c r="A115" s="4" t="s">
        <v>679</v>
      </c>
      <c r="B115" s="11" t="n">
        <v>0.15</v>
      </c>
      <c r="C115" s="11" t="n">
        <v>0.14</v>
      </c>
    </row>
    <row r="116" spans="1:3">
      <c r="A116" s="4" t="s">
        <v>698</v>
      </c>
    </row>
    <row r="117" spans="1:3">
      <c r="A117" s="3" t="s">
        <v>658</v>
      </c>
    </row>
    <row r="118" spans="1:3">
      <c r="A118" s="4" t="s">
        <v>679</v>
      </c>
      <c r="B118" s="11" t="n">
        <v>0.08</v>
      </c>
      <c r="C118" s="11" t="n">
        <v>0.08</v>
      </c>
    </row>
    <row r="119" spans="1:3">
      <c r="A119" s="4" t="s">
        <v>699</v>
      </c>
    </row>
    <row r="120" spans="1:3">
      <c r="A120" s="3" t="s">
        <v>658</v>
      </c>
    </row>
    <row r="121" spans="1:3">
      <c r="A121" s="4" t="s">
        <v>679</v>
      </c>
      <c r="B121" s="11" t="n">
        <v>0.15</v>
      </c>
      <c r="C121" s="11" t="n">
        <v>0.15</v>
      </c>
    </row>
    <row r="122" spans="1:3">
      <c r="A122" s="4" t="s">
        <v>700</v>
      </c>
    </row>
    <row r="123" spans="1:3">
      <c r="A123" s="3" t="s">
        <v>658</v>
      </c>
    </row>
    <row r="124" spans="1:3">
      <c r="A124" s="4" t="s">
        <v>679</v>
      </c>
      <c r="B124" s="11" t="n">
        <v>0.13</v>
      </c>
      <c r="C124" s="11" t="n">
        <v>0.13</v>
      </c>
    </row>
    <row r="125" spans="1:3">
      <c r="A125" s="4" t="s">
        <v>701</v>
      </c>
    </row>
    <row r="126" spans="1:3">
      <c r="A126" s="3" t="s">
        <v>658</v>
      </c>
    </row>
    <row r="127" spans="1:3">
      <c r="A127" s="4" t="s">
        <v>683</v>
      </c>
      <c r="C127" s="5" t="n">
        <v>4</v>
      </c>
    </row>
    <row r="128" spans="1:3">
      <c r="A128" s="4" t="s">
        <v>702</v>
      </c>
    </row>
    <row r="129" spans="1:3">
      <c r="A129" s="3" t="s">
        <v>658</v>
      </c>
    </row>
    <row r="130" spans="1:3">
      <c r="A130" s="4" t="s">
        <v>683</v>
      </c>
      <c r="C130" s="5" t="n">
        <v>10</v>
      </c>
    </row>
    <row r="131" spans="1:3">
      <c r="A131" s="4" t="s">
        <v>703</v>
      </c>
    </row>
    <row r="132" spans="1:3">
      <c r="A132" s="3" t="s">
        <v>658</v>
      </c>
    </row>
    <row r="133" spans="1:3">
      <c r="A133" s="4" t="s">
        <v>683</v>
      </c>
      <c r="C133" s="5" t="n">
        <v>7</v>
      </c>
    </row>
    <row r="134" spans="1:3">
      <c r="A134" s="4" t="s">
        <v>704</v>
      </c>
    </row>
    <row r="135" spans="1:3">
      <c r="A135" s="3" t="s">
        <v>658</v>
      </c>
    </row>
    <row r="136" spans="1:3">
      <c r="A136" s="4" t="s">
        <v>683</v>
      </c>
      <c r="B136" s="5" t="n">
        <v>4</v>
      </c>
    </row>
    <row r="137" spans="1:3">
      <c r="A137" s="4" t="s">
        <v>705</v>
      </c>
    </row>
    <row r="138" spans="1:3">
      <c r="A138" s="3" t="s">
        <v>658</v>
      </c>
    </row>
    <row r="139" spans="1:3">
      <c r="A139" s="4" t="s">
        <v>683</v>
      </c>
      <c r="B139" s="5" t="n">
        <v>11</v>
      </c>
    </row>
    <row r="140" spans="1:3">
      <c r="A140" s="4" t="s">
        <v>706</v>
      </c>
    </row>
    <row r="141" spans="1:3">
      <c r="A141" s="3" t="s">
        <v>658</v>
      </c>
    </row>
    <row r="142" spans="1:3">
      <c r="A142" s="4" t="s">
        <v>683</v>
      </c>
      <c r="B142" s="5"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6" t="n">
        <v>305018</v>
      </c>
      <c r="C3" s="6" t="n">
        <v>300704</v>
      </c>
    </row>
    <row r="4" spans="1:3">
      <c r="A4" s="4" t="s">
        <v>710</v>
      </c>
      <c r="B4" s="5" t="n">
        <v>6529</v>
      </c>
      <c r="C4" s="5" t="n">
        <v>4038</v>
      </c>
    </row>
    <row r="5" spans="1:3">
      <c r="A5" s="4" t="s">
        <v>711</v>
      </c>
      <c r="B5" s="5" t="n">
        <v>-91264</v>
      </c>
      <c r="C5" s="5" t="n">
        <v>-77156</v>
      </c>
    </row>
    <row r="6" spans="1:3">
      <c r="A6" s="4" t="s">
        <v>712</v>
      </c>
      <c r="B6" s="5" t="n">
        <v>-1600</v>
      </c>
      <c r="C6" s="5" t="n">
        <v>-2318</v>
      </c>
    </row>
    <row r="7" spans="1:3">
      <c r="A7" s="4" t="s">
        <v>713</v>
      </c>
    </row>
    <row r="8" spans="1:3">
      <c r="A8" s="3" t="s">
        <v>708</v>
      </c>
    </row>
    <row r="9" spans="1:3">
      <c r="A9" s="4" t="s">
        <v>709</v>
      </c>
      <c r="B9" s="5" t="n">
        <v>66215</v>
      </c>
      <c r="C9" s="5" t="n">
        <v>58254</v>
      </c>
    </row>
    <row r="10" spans="1:3">
      <c r="A10" s="4" t="s">
        <v>710</v>
      </c>
      <c r="B10" s="5" t="n">
        <v>2065</v>
      </c>
      <c r="C10" s="5" t="n">
        <v>1654</v>
      </c>
    </row>
    <row r="11" spans="1:3">
      <c r="A11" s="4" t="s">
        <v>711</v>
      </c>
      <c r="B11" s="5" t="n">
        <v>-91264</v>
      </c>
      <c r="C11" s="5" t="n">
        <v>-77156</v>
      </c>
    </row>
    <row r="12" spans="1:3">
      <c r="A12" s="4" t="s">
        <v>712</v>
      </c>
      <c r="B12" s="5" t="n">
        <v>-1600</v>
      </c>
      <c r="C12" s="5" t="n">
        <v>-2318</v>
      </c>
    </row>
    <row r="13" spans="1:3">
      <c r="A13" s="4" t="s">
        <v>714</v>
      </c>
    </row>
    <row r="14" spans="1:3">
      <c r="A14" s="3" t="s">
        <v>708</v>
      </c>
    </row>
    <row r="15" spans="1:3">
      <c r="A15" s="4" t="s">
        <v>709</v>
      </c>
      <c r="B15" s="5" t="n">
        <v>238803</v>
      </c>
      <c r="C15" s="5" t="n">
        <v>242450</v>
      </c>
    </row>
    <row r="16" spans="1:3">
      <c r="A16" s="4" t="s">
        <v>710</v>
      </c>
      <c r="B16" s="5" t="n">
        <v>4464</v>
      </c>
      <c r="C16" s="5" t="n">
        <v>2384</v>
      </c>
    </row>
    <row r="17" spans="1:3">
      <c r="A17" s="4" t="s">
        <v>711</v>
      </c>
      <c r="B17" s="5" t="n">
        <v>0</v>
      </c>
      <c r="C17" s="5" t="n">
        <v>0</v>
      </c>
    </row>
    <row r="18" spans="1:3">
      <c r="A18" s="4" t="s">
        <v>712</v>
      </c>
      <c r="B18" s="6" t="n">
        <v>0</v>
      </c>
      <c r="C1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2</v>
      </c>
    </row>
    <row r="3" spans="1:3">
      <c r="A3" s="3" t="s">
        <v>716</v>
      </c>
    </row>
    <row r="4" spans="1:3">
      <c r="A4" s="4" t="s">
        <v>717</v>
      </c>
      <c r="B4" s="6" t="n">
        <v>3833</v>
      </c>
      <c r="C4" s="6" t="n">
        <v>-15445</v>
      </c>
    </row>
    <row r="5" spans="1:3">
      <c r="A5" s="4" t="s">
        <v>718</v>
      </c>
    </row>
    <row r="6" spans="1:3">
      <c r="A6" s="3" t="s">
        <v>716</v>
      </c>
    </row>
    <row r="7" spans="1:3">
      <c r="A7" s="4" t="s">
        <v>717</v>
      </c>
      <c r="B7" s="5" t="n">
        <v>1729</v>
      </c>
      <c r="C7" s="5" t="n">
        <v>-12373</v>
      </c>
    </row>
    <row r="8" spans="1:3">
      <c r="A8" s="4" t="s">
        <v>719</v>
      </c>
    </row>
    <row r="9" spans="1:3">
      <c r="A9" s="3" t="s">
        <v>716</v>
      </c>
    </row>
    <row r="10" spans="1:3">
      <c r="A10" s="4" t="s">
        <v>717</v>
      </c>
      <c r="B10" s="6" t="n">
        <v>2104</v>
      </c>
      <c r="C10" s="6" t="n">
        <v>-30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2</v>
      </c>
    </row>
    <row r="3" spans="1:3">
      <c r="A3" s="3" t="s">
        <v>721</v>
      </c>
    </row>
    <row r="4" spans="1:3">
      <c r="A4" s="4" t="s">
        <v>530</v>
      </c>
      <c r="B4" s="6" t="n">
        <v>2126</v>
      </c>
      <c r="C4" s="6" t="n">
        <v>3277</v>
      </c>
    </row>
    <row r="5" spans="1:3">
      <c r="A5" s="4" t="s">
        <v>531</v>
      </c>
      <c r="B5" s="5" t="n">
        <v>-470</v>
      </c>
      <c r="C5" s="5" t="n">
        <v>-1870</v>
      </c>
    </row>
    <row r="6" spans="1:3">
      <c r="A6" s="4" t="s">
        <v>713</v>
      </c>
    </row>
    <row r="7" spans="1:3">
      <c r="A7" s="3" t="s">
        <v>721</v>
      </c>
    </row>
    <row r="8" spans="1:3">
      <c r="A8" s="4" t="s">
        <v>530</v>
      </c>
      <c r="B8" s="5" t="n">
        <v>2126</v>
      </c>
      <c r="C8" s="5" t="n">
        <v>1439</v>
      </c>
    </row>
    <row r="9" spans="1:3">
      <c r="A9" s="4" t="s">
        <v>531</v>
      </c>
      <c r="B9" s="5" t="n">
        <v>-470</v>
      </c>
      <c r="C9" s="5" t="n">
        <v>-711</v>
      </c>
    </row>
    <row r="10" spans="1:3">
      <c r="A10" s="4" t="s">
        <v>722</v>
      </c>
    </row>
    <row r="11" spans="1:3">
      <c r="A11" s="3" t="s">
        <v>721</v>
      </c>
    </row>
    <row r="12" spans="1:3">
      <c r="A12" s="4" t="s">
        <v>530</v>
      </c>
      <c r="B12" s="5" t="n">
        <v>0</v>
      </c>
      <c r="C12" s="5" t="n">
        <v>20</v>
      </c>
    </row>
    <row r="13" spans="1:3">
      <c r="A13" s="4" t="s">
        <v>531</v>
      </c>
      <c r="B13" s="5" t="n">
        <v>0</v>
      </c>
      <c r="C13" s="5" t="n">
        <v>-86</v>
      </c>
    </row>
    <row r="14" spans="1:3">
      <c r="A14" s="4" t="s">
        <v>723</v>
      </c>
    </row>
    <row r="15" spans="1:3">
      <c r="A15" s="3" t="s">
        <v>721</v>
      </c>
    </row>
    <row r="16" spans="1:3">
      <c r="A16" s="4" t="s">
        <v>530</v>
      </c>
      <c r="B16" s="5" t="n">
        <v>0</v>
      </c>
      <c r="C16" s="5" t="n">
        <v>1818</v>
      </c>
    </row>
    <row r="17" spans="1:3">
      <c r="A17" s="4" t="s">
        <v>531</v>
      </c>
      <c r="B17" s="6" t="n">
        <v>0</v>
      </c>
      <c r="C17" s="6" t="n">
        <v>-10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38</v>
      </c>
    </row>
    <row r="2" spans="1:3">
      <c r="A2" s="3" t="s">
        <v>725</v>
      </c>
    </row>
    <row r="3" spans="1:3">
      <c r="A3" s="4" t="s">
        <v>540</v>
      </c>
      <c r="B3" s="6" t="n">
        <v>9872</v>
      </c>
      <c r="C3" s="6" t="n">
        <v>6502</v>
      </c>
    </row>
    <row r="4" spans="1:3">
      <c r="A4" s="3" t="s">
        <v>726</v>
      </c>
    </row>
    <row r="5" spans="1:3">
      <c r="A5" s="4" t="s">
        <v>727</v>
      </c>
      <c r="B5" s="5" t="n">
        <v>2886</v>
      </c>
      <c r="C5" s="5" t="n">
        <v>1497</v>
      </c>
    </row>
    <row r="6" spans="1:3">
      <c r="A6" s="4" t="s">
        <v>728</v>
      </c>
      <c r="B6" s="5" t="n">
        <v>0</v>
      </c>
      <c r="C6" s="5" t="n">
        <v>0</v>
      </c>
    </row>
    <row r="7" spans="1:3">
      <c r="A7" s="4" t="s">
        <v>729</v>
      </c>
      <c r="B7" s="5" t="n">
        <v>6986</v>
      </c>
      <c r="C7" s="5" t="n">
        <v>5005</v>
      </c>
    </row>
    <row r="8" spans="1:3">
      <c r="A8" s="3" t="s">
        <v>730</v>
      </c>
    </row>
    <row r="9" spans="1:3">
      <c r="A9" s="4" t="s">
        <v>542</v>
      </c>
      <c r="B9" s="5" t="n">
        <v>-3781</v>
      </c>
      <c r="C9" s="5" t="n">
        <v>-2961</v>
      </c>
    </row>
    <row r="10" spans="1:3">
      <c r="A10" s="3" t="s">
        <v>726</v>
      </c>
    </row>
    <row r="11" spans="1:3">
      <c r="A11" s="4" t="s">
        <v>731</v>
      </c>
      <c r="B11" s="5" t="n">
        <v>-2886</v>
      </c>
      <c r="C11" s="5" t="n">
        <v>-1497</v>
      </c>
    </row>
    <row r="12" spans="1:3">
      <c r="A12" s="4" t="s">
        <v>732</v>
      </c>
      <c r="B12" s="5" t="n">
        <v>-740</v>
      </c>
      <c r="C12" s="5" t="n">
        <v>0</v>
      </c>
    </row>
    <row r="13" spans="1:3">
      <c r="A13" s="4" t="s">
        <v>729</v>
      </c>
      <c r="B13" s="5" t="n">
        <v>-155</v>
      </c>
      <c r="C13" s="5" t="n">
        <v>-1464</v>
      </c>
    </row>
    <row r="14" spans="1:3">
      <c r="A14" s="4" t="s">
        <v>65</v>
      </c>
    </row>
    <row r="15" spans="1:3">
      <c r="A15" s="3" t="s">
        <v>725</v>
      </c>
    </row>
    <row r="16" spans="1:3">
      <c r="A16" s="4" t="s">
        <v>540</v>
      </c>
      <c r="C16" s="5" t="n">
        <v>2464</v>
      </c>
    </row>
    <row r="17" spans="1:3">
      <c r="A17" s="3" t="s">
        <v>726</v>
      </c>
    </row>
    <row r="18" spans="1:3">
      <c r="A18" s="4" t="s">
        <v>727</v>
      </c>
      <c r="C18" s="5" t="n">
        <v>0</v>
      </c>
    </row>
    <row r="19" spans="1:3">
      <c r="A19" s="4" t="s">
        <v>728</v>
      </c>
      <c r="C19" s="5" t="n">
        <v>0</v>
      </c>
    </row>
    <row r="20" spans="1:3">
      <c r="A20" s="4" t="s">
        <v>729</v>
      </c>
      <c r="C20" s="5" t="n">
        <v>2464</v>
      </c>
    </row>
    <row r="21" spans="1:3">
      <c r="A21" s="3" t="s">
        <v>730</v>
      </c>
    </row>
    <row r="22" spans="1:3">
      <c r="A22" s="4" t="s">
        <v>542</v>
      </c>
      <c r="B22" s="5" t="n">
        <v>-2181</v>
      </c>
    </row>
    <row r="23" spans="1:3">
      <c r="A23" s="3" t="s">
        <v>726</v>
      </c>
    </row>
    <row r="24" spans="1:3">
      <c r="A24" s="4" t="s">
        <v>731</v>
      </c>
      <c r="B24" s="5" t="n">
        <v>-1563</v>
      </c>
    </row>
    <row r="25" spans="1:3">
      <c r="A25" s="4" t="s">
        <v>732</v>
      </c>
      <c r="B25" s="5" t="n">
        <v>-740</v>
      </c>
    </row>
    <row r="26" spans="1:3">
      <c r="A26" s="4" t="s">
        <v>729</v>
      </c>
      <c r="B26" s="5" t="n">
        <v>122</v>
      </c>
    </row>
    <row r="27" spans="1:3">
      <c r="A27" s="4" t="s">
        <v>733</v>
      </c>
    </row>
    <row r="28" spans="1:3">
      <c r="A28" s="3" t="s">
        <v>725</v>
      </c>
    </row>
    <row r="29" spans="1:3">
      <c r="A29" s="4" t="s">
        <v>540</v>
      </c>
      <c r="B29" s="5" t="n">
        <v>3343</v>
      </c>
      <c r="C29" s="5" t="n">
        <v>2275</v>
      </c>
    </row>
    <row r="30" spans="1:3">
      <c r="A30" s="3" t="s">
        <v>726</v>
      </c>
    </row>
    <row r="31" spans="1:3">
      <c r="A31" s="4" t="s">
        <v>727</v>
      </c>
      <c r="B31" s="5" t="n">
        <v>1563</v>
      </c>
      <c r="C31" s="5" t="n">
        <v>0</v>
      </c>
    </row>
    <row r="32" spans="1:3">
      <c r="A32" s="4" t="s">
        <v>728</v>
      </c>
      <c r="B32" s="5" t="n">
        <v>0</v>
      </c>
      <c r="C32" s="5" t="n">
        <v>0</v>
      </c>
    </row>
    <row r="33" spans="1:3">
      <c r="A33" s="4" t="s">
        <v>729</v>
      </c>
      <c r="B33" s="5" t="n">
        <v>1780</v>
      </c>
      <c r="C33" s="5" t="n">
        <v>2275</v>
      </c>
    </row>
    <row r="34" spans="1:3">
      <c r="A34" s="3" t="s">
        <v>730</v>
      </c>
    </row>
    <row r="35" spans="1:3">
      <c r="A35" s="4" t="s">
        <v>542</v>
      </c>
      <c r="B35" s="5" t="n">
        <v>-2181</v>
      </c>
      <c r="C35" s="5" t="n">
        <v>-643</v>
      </c>
    </row>
    <row r="36" spans="1:3">
      <c r="A36" s="3" t="s">
        <v>726</v>
      </c>
    </row>
    <row r="37" spans="1:3">
      <c r="A37" s="4" t="s">
        <v>731</v>
      </c>
      <c r="B37" s="5" t="n">
        <v>-1563</v>
      </c>
      <c r="C37" s="5" t="n">
        <v>0</v>
      </c>
    </row>
    <row r="38" spans="1:3">
      <c r="A38" s="4" t="s">
        <v>732</v>
      </c>
      <c r="B38" s="5" t="n">
        <v>-740</v>
      </c>
      <c r="C38" s="5" t="n">
        <v>0</v>
      </c>
    </row>
    <row r="39" spans="1:3">
      <c r="A39" s="4" t="s">
        <v>729</v>
      </c>
      <c r="B39" s="5" t="n">
        <v>122</v>
      </c>
      <c r="C39" s="5" t="n">
        <v>-643</v>
      </c>
    </row>
    <row r="40" spans="1:3">
      <c r="A40" s="4" t="s">
        <v>593</v>
      </c>
    </row>
    <row r="41" spans="1:3">
      <c r="A41" s="3" t="s">
        <v>725</v>
      </c>
    </row>
    <row r="42" spans="1:3">
      <c r="A42" s="4" t="s">
        <v>540</v>
      </c>
      <c r="C42" s="5" t="n">
        <v>189</v>
      </c>
    </row>
    <row r="43" spans="1:3">
      <c r="A43" s="3" t="s">
        <v>726</v>
      </c>
    </row>
    <row r="44" spans="1:3">
      <c r="A44" s="4" t="s">
        <v>727</v>
      </c>
      <c r="C44" s="5" t="n">
        <v>0</v>
      </c>
    </row>
    <row r="45" spans="1:3">
      <c r="A45" s="4" t="s">
        <v>728</v>
      </c>
      <c r="C45" s="5" t="n">
        <v>0</v>
      </c>
    </row>
    <row r="46" spans="1:3">
      <c r="A46" s="4" t="s">
        <v>729</v>
      </c>
      <c r="C46" s="5" t="n">
        <v>189</v>
      </c>
    </row>
    <row r="47" spans="1:3">
      <c r="A47" s="4" t="s">
        <v>53</v>
      </c>
    </row>
    <row r="48" spans="1:3">
      <c r="A48" s="3" t="s">
        <v>725</v>
      </c>
    </row>
    <row r="49" spans="1:3">
      <c r="A49" s="4" t="s">
        <v>540</v>
      </c>
      <c r="B49" s="5" t="n">
        <v>6529</v>
      </c>
      <c r="C49" s="5" t="n">
        <v>4038</v>
      </c>
    </row>
    <row r="50" spans="1:3">
      <c r="A50" s="3" t="s">
        <v>726</v>
      </c>
    </row>
    <row r="51" spans="1:3">
      <c r="A51" s="4" t="s">
        <v>727</v>
      </c>
      <c r="B51" s="5" t="n">
        <v>1323</v>
      </c>
      <c r="C51" s="5" t="n">
        <v>1497</v>
      </c>
    </row>
    <row r="52" spans="1:3">
      <c r="A52" s="4" t="s">
        <v>728</v>
      </c>
      <c r="B52" s="5" t="n">
        <v>0</v>
      </c>
      <c r="C52" s="5" t="n">
        <v>0</v>
      </c>
    </row>
    <row r="53" spans="1:3">
      <c r="A53" s="4" t="s">
        <v>729</v>
      </c>
      <c r="B53" s="5" t="n">
        <v>5206</v>
      </c>
      <c r="C53" s="5" t="n">
        <v>2541</v>
      </c>
    </row>
    <row r="54" spans="1:3">
      <c r="A54" s="4" t="s">
        <v>734</v>
      </c>
    </row>
    <row r="55" spans="1:3">
      <c r="A55" s="3" t="s">
        <v>725</v>
      </c>
    </row>
    <row r="56" spans="1:3">
      <c r="A56" s="4" t="s">
        <v>540</v>
      </c>
      <c r="B56" s="5" t="n">
        <v>2065</v>
      </c>
      <c r="C56" s="5" t="n">
        <v>1654</v>
      </c>
    </row>
    <row r="57" spans="1:3">
      <c r="A57" s="3" t="s">
        <v>726</v>
      </c>
    </row>
    <row r="58" spans="1:3">
      <c r="A58" s="4" t="s">
        <v>727</v>
      </c>
      <c r="B58" s="5" t="n">
        <v>1323</v>
      </c>
      <c r="C58" s="5" t="n">
        <v>1497</v>
      </c>
    </row>
    <row r="59" spans="1:3">
      <c r="A59" s="4" t="s">
        <v>728</v>
      </c>
      <c r="B59" s="5" t="n">
        <v>0</v>
      </c>
      <c r="C59" s="5" t="n">
        <v>0</v>
      </c>
    </row>
    <row r="60" spans="1:3">
      <c r="A60" s="4" t="s">
        <v>729</v>
      </c>
      <c r="B60" s="5" t="n">
        <v>742</v>
      </c>
      <c r="C60" s="5" t="n">
        <v>157</v>
      </c>
    </row>
    <row r="61" spans="1:3">
      <c r="A61" s="3" t="s">
        <v>730</v>
      </c>
    </row>
    <row r="62" spans="1:3">
      <c r="A62" s="4" t="s">
        <v>542</v>
      </c>
      <c r="B62" s="5" t="n">
        <v>-1600</v>
      </c>
      <c r="C62" s="5" t="n">
        <v>-2318</v>
      </c>
    </row>
    <row r="63" spans="1:3">
      <c r="A63" s="3" t="s">
        <v>726</v>
      </c>
    </row>
    <row r="64" spans="1:3">
      <c r="A64" s="4" t="s">
        <v>731</v>
      </c>
      <c r="B64" s="5" t="n">
        <v>-1323</v>
      </c>
      <c r="C64" s="5" t="n">
        <v>-1497</v>
      </c>
    </row>
    <row r="65" spans="1:3">
      <c r="A65" s="4" t="s">
        <v>732</v>
      </c>
      <c r="B65" s="5" t="n">
        <v>0</v>
      </c>
      <c r="C65" s="5" t="n">
        <v>0</v>
      </c>
    </row>
    <row r="66" spans="1:3">
      <c r="A66" s="4" t="s">
        <v>729</v>
      </c>
      <c r="B66" s="5" t="n">
        <v>-277</v>
      </c>
      <c r="C66" s="5" t="n">
        <v>-821</v>
      </c>
    </row>
    <row r="67" spans="1:3">
      <c r="A67" s="4" t="s">
        <v>544</v>
      </c>
    </row>
    <row r="68" spans="1:3">
      <c r="A68" s="3" t="s">
        <v>725</v>
      </c>
    </row>
    <row r="69" spans="1:3">
      <c r="A69" s="4" t="s">
        <v>540</v>
      </c>
      <c r="B69" s="5" t="n">
        <v>4464</v>
      </c>
      <c r="C69" s="5" t="n">
        <v>2384</v>
      </c>
    </row>
    <row r="70" spans="1:3">
      <c r="A70" s="3" t="s">
        <v>726</v>
      </c>
    </row>
    <row r="71" spans="1:3">
      <c r="A71" s="4" t="s">
        <v>727</v>
      </c>
      <c r="B71" s="5" t="n">
        <v>0</v>
      </c>
      <c r="C71" s="5" t="n">
        <v>0</v>
      </c>
    </row>
    <row r="72" spans="1:3">
      <c r="A72" s="4" t="s">
        <v>728</v>
      </c>
      <c r="B72" s="5" t="n">
        <v>0</v>
      </c>
      <c r="C72" s="5" t="n">
        <v>0</v>
      </c>
    </row>
    <row r="73" spans="1:3">
      <c r="A73" s="4" t="s">
        <v>729</v>
      </c>
      <c r="B73" s="6" t="n">
        <v>4464</v>
      </c>
      <c r="C73" s="6" t="n">
        <v>23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5</v>
      </c>
      <c r="B1" s="2" t="s">
        <v>2</v>
      </c>
      <c r="C1" s="2" t="s">
        <v>30</v>
      </c>
    </row>
    <row r="2" spans="1:3">
      <c r="A2" s="3" t="s">
        <v>736</v>
      </c>
    </row>
    <row r="3" spans="1:3">
      <c r="A3" s="4" t="s">
        <v>737</v>
      </c>
      <c r="B3" s="6" t="n">
        <v>171289</v>
      </c>
      <c r="C3" s="6" t="n">
        <v>167594</v>
      </c>
    </row>
    <row r="4" spans="1:3">
      <c r="A4" s="4" t="s">
        <v>738</v>
      </c>
      <c r="B4" s="5" t="n">
        <v>-64523</v>
      </c>
      <c r="C4" s="5" t="n">
        <v>-61879</v>
      </c>
    </row>
    <row r="5" spans="1:3">
      <c r="A5" s="4" t="s">
        <v>739</v>
      </c>
      <c r="B5" s="5" t="n">
        <v>106766</v>
      </c>
      <c r="C5" s="5" t="n">
        <v>105715</v>
      </c>
    </row>
    <row r="6" spans="1:3">
      <c r="A6" s="4" t="s">
        <v>740</v>
      </c>
    </row>
    <row r="7" spans="1:3">
      <c r="A7" s="3" t="s">
        <v>736</v>
      </c>
    </row>
    <row r="8" spans="1:3">
      <c r="A8" s="4" t="s">
        <v>737</v>
      </c>
      <c r="B8" s="5" t="n">
        <v>27287</v>
      </c>
      <c r="C8" s="5" t="n">
        <v>26345</v>
      </c>
    </row>
    <row r="9" spans="1:3">
      <c r="A9" s="4" t="s">
        <v>741</v>
      </c>
    </row>
    <row r="10" spans="1:3">
      <c r="A10" s="3" t="s">
        <v>736</v>
      </c>
    </row>
    <row r="11" spans="1:3">
      <c r="A11" s="4" t="s">
        <v>737</v>
      </c>
      <c r="B11" s="5" t="n">
        <v>72851</v>
      </c>
      <c r="C11" s="5" t="n">
        <v>70270</v>
      </c>
    </row>
    <row r="12" spans="1:3">
      <c r="A12" s="4" t="s">
        <v>742</v>
      </c>
    </row>
    <row r="13" spans="1:3">
      <c r="A13" s="3" t="s">
        <v>736</v>
      </c>
    </row>
    <row r="14" spans="1:3">
      <c r="A14" s="4" t="s">
        <v>737</v>
      </c>
      <c r="B14" s="5" t="n">
        <v>66120</v>
      </c>
      <c r="C14" s="5" t="n">
        <v>66120</v>
      </c>
    </row>
    <row r="15" spans="1:3">
      <c r="A15" s="4" t="s">
        <v>743</v>
      </c>
    </row>
    <row r="16" spans="1:3">
      <c r="A16" s="3" t="s">
        <v>736</v>
      </c>
    </row>
    <row r="17" spans="1:3">
      <c r="A17" s="4" t="s">
        <v>737</v>
      </c>
      <c r="B17" s="6" t="n">
        <v>5031</v>
      </c>
      <c r="C17" s="6" t="n">
        <v>48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226</v>
      </c>
    </row>
    <row r="3" spans="1:3">
      <c r="A3" s="4" t="s">
        <v>745</v>
      </c>
      <c r="B3" s="6" t="n">
        <v>69300</v>
      </c>
      <c r="C3" s="6" t="n">
        <v>69300</v>
      </c>
    </row>
    <row r="4" spans="1:3">
      <c r="A4" s="3" t="s">
        <v>313</v>
      </c>
    </row>
    <row r="5" spans="1:3">
      <c r="A5" s="4" t="s">
        <v>746</v>
      </c>
      <c r="B5" s="5" t="n">
        <v>347452</v>
      </c>
      <c r="C5" s="5" t="n">
        <v>347452</v>
      </c>
    </row>
    <row r="6" spans="1:3">
      <c r="A6" s="4" t="s">
        <v>747</v>
      </c>
      <c r="B6" s="5" t="n">
        <v>-37365</v>
      </c>
      <c r="C6" s="5" t="n">
        <v>-33173</v>
      </c>
    </row>
    <row r="7" spans="1:3">
      <c r="A7" s="4" t="s">
        <v>748</v>
      </c>
      <c r="B7" s="6" t="n">
        <v>310087</v>
      </c>
      <c r="C7" s="6" t="n">
        <v>314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82</v>
      </c>
      <c r="D2" s="2" t="s">
        <v>177</v>
      </c>
    </row>
    <row r="3" spans="1:4">
      <c r="A3" s="3" t="s">
        <v>178</v>
      </c>
    </row>
    <row r="4" spans="1:4">
      <c r="A4" s="4" t="s">
        <v>179</v>
      </c>
      <c r="B4" s="6" t="n">
        <v>2487717</v>
      </c>
      <c r="C4" s="6" t="n">
        <v>2020617</v>
      </c>
    </row>
    <row r="5" spans="1:4">
      <c r="A5" s="4" t="s">
        <v>180</v>
      </c>
      <c r="D5" s="6" t="n">
        <v>48709</v>
      </c>
    </row>
    <row r="6" spans="1:4">
      <c r="A6" s="4" t="s">
        <v>181</v>
      </c>
      <c r="B6" s="5" t="n">
        <v>0</v>
      </c>
      <c r="C6" s="5" t="n">
        <v>219750</v>
      </c>
    </row>
    <row r="7" spans="1:4">
      <c r="A7" s="4" t="s">
        <v>172</v>
      </c>
      <c r="B7" s="5" t="n">
        <v>-9925</v>
      </c>
      <c r="C7" s="5" t="n">
        <v>-229978</v>
      </c>
    </row>
    <row r="8" spans="1:4">
      <c r="A8" s="4" t="s">
        <v>182</v>
      </c>
      <c r="C8" s="5" t="n">
        <v>6051</v>
      </c>
    </row>
    <row r="9" spans="1:4">
      <c r="A9" s="4" t="s">
        <v>183</v>
      </c>
      <c r="B9" s="5" t="n">
        <v>-6125</v>
      </c>
      <c r="C9" s="5" t="n">
        <v>-73830</v>
      </c>
    </row>
    <row r="10" spans="1:4">
      <c r="A10" s="4" t="s">
        <v>184</v>
      </c>
      <c r="B10" s="5" t="n">
        <v>13212</v>
      </c>
      <c r="C10" s="5" t="n">
        <v>13697</v>
      </c>
    </row>
    <row r="11" spans="1:4">
      <c r="A11" s="4" t="s">
        <v>185</v>
      </c>
      <c r="B11" s="5" t="n">
        <v>-130122</v>
      </c>
      <c r="C11" s="5" t="n">
        <v>-148399</v>
      </c>
    </row>
    <row r="12" spans="1:4">
      <c r="A12" s="4" t="s">
        <v>104</v>
      </c>
      <c r="B12" s="5" t="n">
        <v>120198</v>
      </c>
      <c r="C12" s="5" t="n">
        <v>126848</v>
      </c>
    </row>
    <row r="13" spans="1:4">
      <c r="A13" s="4" t="s">
        <v>186</v>
      </c>
      <c r="B13" s="5" t="n">
        <v>3708</v>
      </c>
      <c r="C13" s="5" t="n">
        <v>-219</v>
      </c>
    </row>
    <row r="14" spans="1:4">
      <c r="A14" s="4" t="s">
        <v>187</v>
      </c>
      <c r="B14" s="5" t="n">
        <v>2484788</v>
      </c>
      <c r="C14" s="5" t="n">
        <v>2057076</v>
      </c>
    </row>
    <row r="15" spans="1:4">
      <c r="A15" s="4" t="s">
        <v>188</v>
      </c>
    </row>
    <row r="16" spans="1:4">
      <c r="A16" s="3" t="s">
        <v>178</v>
      </c>
    </row>
    <row r="17" spans="1:4">
      <c r="A17" s="4" t="s">
        <v>179</v>
      </c>
      <c r="B17" s="5" t="n">
        <v>893043</v>
      </c>
      <c r="C17" s="5" t="n">
        <v>788413</v>
      </c>
    </row>
    <row r="18" spans="1:4">
      <c r="A18" s="4" t="s">
        <v>181</v>
      </c>
      <c r="B18" s="5" t="n">
        <v>0</v>
      </c>
      <c r="C18" s="5" t="n">
        <v>219750</v>
      </c>
    </row>
    <row r="19" spans="1:4">
      <c r="A19" s="4" t="s">
        <v>172</v>
      </c>
      <c r="B19" s="5" t="n">
        <v>-7410</v>
      </c>
      <c r="C19" s="5" t="n">
        <v>-227424</v>
      </c>
    </row>
    <row r="20" spans="1:4">
      <c r="A20" s="4" t="s">
        <v>182</v>
      </c>
      <c r="C20" s="5" t="n">
        <v>6051</v>
      </c>
    </row>
    <row r="21" spans="1:4">
      <c r="A21" s="4" t="s">
        <v>183</v>
      </c>
      <c r="B21" s="5" t="n">
        <v>6125</v>
      </c>
      <c r="C21" s="5" t="n">
        <v>73830</v>
      </c>
    </row>
    <row r="22" spans="1:4">
      <c r="A22" s="4" t="s">
        <v>184</v>
      </c>
      <c r="B22" s="5" t="n">
        <v>6024</v>
      </c>
      <c r="C22" s="5" t="n">
        <v>5956</v>
      </c>
    </row>
    <row r="23" spans="1:4">
      <c r="A23" s="4" t="s">
        <v>187</v>
      </c>
      <c r="B23" s="5" t="n">
        <v>897782</v>
      </c>
      <c r="C23" s="5" t="n">
        <v>866576</v>
      </c>
    </row>
    <row r="24" spans="1:4">
      <c r="A24" s="4" t="s">
        <v>189</v>
      </c>
    </row>
    <row r="25" spans="1:4">
      <c r="A25" s="3" t="s">
        <v>178</v>
      </c>
    </row>
    <row r="26" spans="1:4">
      <c r="A26" s="4" t="s">
        <v>179</v>
      </c>
      <c r="B26" s="5" t="n">
        <v>100683</v>
      </c>
      <c r="C26" s="5" t="n">
        <v>80128</v>
      </c>
    </row>
    <row r="27" spans="1:4">
      <c r="A27" s="4" t="s">
        <v>180</v>
      </c>
      <c r="D27" s="5" t="n">
        <v>20355</v>
      </c>
    </row>
    <row r="28" spans="1:4">
      <c r="A28" s="4" t="s">
        <v>185</v>
      </c>
      <c r="B28" s="5" t="n">
        <v>-53738</v>
      </c>
      <c r="C28" s="5" t="n">
        <v>-53426</v>
      </c>
    </row>
    <row r="29" spans="1:4">
      <c r="A29" s="4" t="s">
        <v>104</v>
      </c>
      <c r="B29" s="5" t="n">
        <v>47254</v>
      </c>
      <c r="C29" s="5" t="n">
        <v>52732</v>
      </c>
    </row>
    <row r="30" spans="1:4">
      <c r="A30" s="4" t="s">
        <v>187</v>
      </c>
      <c r="B30" s="5" t="n">
        <v>94199</v>
      </c>
      <c r="C30" s="5" t="n">
        <v>99789</v>
      </c>
    </row>
    <row r="31" spans="1:4">
      <c r="A31" s="4" t="s">
        <v>190</v>
      </c>
    </row>
    <row r="32" spans="1:4">
      <c r="A32" s="3" t="s">
        <v>178</v>
      </c>
    </row>
    <row r="33" spans="1:4">
      <c r="A33" s="4" t="s">
        <v>179</v>
      </c>
      <c r="B33" s="5" t="n">
        <v>1053</v>
      </c>
      <c r="C33" s="5" t="n">
        <v>443</v>
      </c>
    </row>
    <row r="34" spans="1:4">
      <c r="A34" s="4" t="s">
        <v>186</v>
      </c>
      <c r="B34" s="5" t="n">
        <v>1711</v>
      </c>
      <c r="C34" s="5" t="n">
        <v>-86</v>
      </c>
    </row>
    <row r="35" spans="1:4">
      <c r="A35" s="4" t="s">
        <v>187</v>
      </c>
      <c r="B35" s="5" t="n">
        <v>2764</v>
      </c>
      <c r="C35" s="5" t="n">
        <v>357</v>
      </c>
    </row>
    <row r="36" spans="1:4">
      <c r="A36" s="4" t="s">
        <v>191</v>
      </c>
    </row>
    <row r="37" spans="1:4">
      <c r="A37" s="3" t="s">
        <v>178</v>
      </c>
    </row>
    <row r="38" spans="1:4">
      <c r="A38" s="4" t="s">
        <v>179</v>
      </c>
      <c r="B38" s="5" t="n">
        <v>1092354</v>
      </c>
      <c r="C38" s="5" t="n">
        <v>1121237</v>
      </c>
    </row>
    <row r="39" spans="1:4">
      <c r="A39" s="4" t="s">
        <v>180</v>
      </c>
      <c r="D39" s="6" t="n">
        <v>28354</v>
      </c>
    </row>
    <row r="40" spans="1:4">
      <c r="A40" s="4" t="s">
        <v>172</v>
      </c>
      <c r="B40" s="5" t="n">
        <v>-2515</v>
      </c>
      <c r="C40" s="5" t="n">
        <v>-2554</v>
      </c>
    </row>
    <row r="41" spans="1:4">
      <c r="A41" s="4" t="s">
        <v>183</v>
      </c>
      <c r="B41" s="5" t="n">
        <v>-6125</v>
      </c>
      <c r="C41" s="5" t="n">
        <v>-73830</v>
      </c>
    </row>
    <row r="42" spans="1:4">
      <c r="A42" s="4" t="s">
        <v>184</v>
      </c>
      <c r="B42" s="5" t="n">
        <v>7188</v>
      </c>
      <c r="C42" s="5" t="n">
        <v>7741</v>
      </c>
    </row>
    <row r="43" spans="1:4">
      <c r="A43" s="4" t="s">
        <v>185</v>
      </c>
      <c r="B43" s="5" t="n">
        <v>-69555</v>
      </c>
      <c r="C43" s="5" t="n">
        <v>-75173</v>
      </c>
    </row>
    <row r="44" spans="1:4">
      <c r="A44" s="4" t="s">
        <v>104</v>
      </c>
      <c r="B44" s="5" t="n">
        <v>66115</v>
      </c>
      <c r="C44" s="5" t="n">
        <v>73944</v>
      </c>
    </row>
    <row r="45" spans="1:4">
      <c r="A45" s="4" t="s">
        <v>186</v>
      </c>
      <c r="B45" s="5" t="n">
        <v>1997</v>
      </c>
      <c r="C45" s="5" t="n">
        <v>-133</v>
      </c>
    </row>
    <row r="46" spans="1:4">
      <c r="A46" s="4" t="s">
        <v>187</v>
      </c>
      <c r="B46" s="5" t="n">
        <v>1089459</v>
      </c>
      <c r="C46" s="5" t="n">
        <v>1079586</v>
      </c>
    </row>
    <row r="47" spans="1:4">
      <c r="A47" s="4" t="s">
        <v>192</v>
      </c>
    </row>
    <row r="48" spans="1:4">
      <c r="A48" s="3" t="s">
        <v>178</v>
      </c>
    </row>
    <row r="49" spans="1:4">
      <c r="A49" s="4" t="s">
        <v>179</v>
      </c>
      <c r="B49" s="5" t="n">
        <v>0</v>
      </c>
      <c r="C49" s="5" t="n">
        <v>30396</v>
      </c>
    </row>
    <row r="50" spans="1:4">
      <c r="A50" s="4" t="s">
        <v>185</v>
      </c>
      <c r="B50" s="5" t="n">
        <v>0</v>
      </c>
      <c r="C50" s="5" t="n">
        <v>-19800</v>
      </c>
    </row>
    <row r="51" spans="1:4">
      <c r="A51" s="4" t="s">
        <v>104</v>
      </c>
      <c r="B51" s="5" t="n">
        <v>0</v>
      </c>
      <c r="C51" s="5" t="n">
        <v>172</v>
      </c>
    </row>
    <row r="52" spans="1:4">
      <c r="A52" s="4" t="s">
        <v>187</v>
      </c>
      <c r="B52" s="6" t="n">
        <v>0</v>
      </c>
      <c r="C52" s="6" t="n">
        <v>10768</v>
      </c>
    </row>
    <row r="53" spans="1:4">
      <c r="A53" s="4" t="s">
        <v>193</v>
      </c>
    </row>
    <row r="54" spans="1:4">
      <c r="A54" s="3" t="s">
        <v>178</v>
      </c>
    </row>
    <row r="55" spans="1:4">
      <c r="A55" s="4" t="s">
        <v>194</v>
      </c>
      <c r="B55" s="5" t="n">
        <v>71662</v>
      </c>
      <c r="C55" s="5" t="n">
        <v>65310</v>
      </c>
    </row>
    <row r="56" spans="1:4">
      <c r="A56" s="4" t="s">
        <v>195</v>
      </c>
      <c r="B56" s="5" t="n">
        <v>1455</v>
      </c>
      <c r="C56" s="5" t="n">
        <v>6143</v>
      </c>
    </row>
    <row r="57" spans="1:4">
      <c r="A57" s="4" t="s">
        <v>196</v>
      </c>
      <c r="B57" s="5" t="n">
        <v>-20</v>
      </c>
      <c r="C57" s="5" t="n">
        <v>-81</v>
      </c>
    </row>
    <row r="58" spans="1:4">
      <c r="A58" s="4" t="s">
        <v>197</v>
      </c>
      <c r="B58" s="5" t="n">
        <v>-169</v>
      </c>
      <c r="C58" s="5" t="n">
        <v>-200</v>
      </c>
    </row>
    <row r="59" spans="1:4">
      <c r="A59" s="4" t="s">
        <v>198</v>
      </c>
      <c r="B59" s="5" t="n">
        <v>72928</v>
      </c>
      <c r="C59" s="5" t="n">
        <v>71172</v>
      </c>
    </row>
    <row r="60" spans="1:4">
      <c r="A60" s="4" t="s">
        <v>199</v>
      </c>
    </row>
    <row r="61" spans="1:4">
      <c r="A61" s="3" t="s">
        <v>178</v>
      </c>
    </row>
    <row r="62" spans="1:4">
      <c r="A62" s="4" t="s">
        <v>194</v>
      </c>
      <c r="B62" s="5" t="n">
        <v>85472</v>
      </c>
      <c r="C62" s="5" t="n">
        <v>90976</v>
      </c>
    </row>
    <row r="63" spans="1:4">
      <c r="A63" s="4" t="s">
        <v>195</v>
      </c>
      <c r="B63" s="5" t="n">
        <v>1020</v>
      </c>
      <c r="C63" s="5" t="n">
        <v>114</v>
      </c>
    </row>
    <row r="64" spans="1:4">
      <c r="A64" s="4" t="s">
        <v>197</v>
      </c>
      <c r="B64" s="5" t="n">
        <v>-73</v>
      </c>
      <c r="C64" s="5" t="n">
        <v>-5083</v>
      </c>
    </row>
    <row r="65" spans="1:4">
      <c r="A65" s="4" t="s">
        <v>198</v>
      </c>
      <c r="B65" s="5" t="n">
        <v>86419</v>
      </c>
      <c r="C65" s="5" t="n">
        <v>86007</v>
      </c>
    </row>
    <row r="66" spans="1:4">
      <c r="A66" s="4" t="s">
        <v>200</v>
      </c>
    </row>
    <row r="67" spans="1:4">
      <c r="A67" s="3" t="s">
        <v>178</v>
      </c>
    </row>
    <row r="68" spans="1:4">
      <c r="A68" s="4" t="s">
        <v>179</v>
      </c>
      <c r="B68" s="6" t="n">
        <v>173669</v>
      </c>
      <c r="C68" s="6" t="n">
        <v>0</v>
      </c>
    </row>
    <row r="69" spans="1:4">
      <c r="A69" s="4" t="s">
        <v>185</v>
      </c>
      <c r="B69" s="5" t="n">
        <v>-2981</v>
      </c>
    </row>
    <row r="70" spans="1:4">
      <c r="A70" s="4" t="s">
        <v>104</v>
      </c>
      <c r="B70" s="5" t="n">
        <v>2981</v>
      </c>
    </row>
    <row r="71" spans="1:4">
      <c r="A71" s="4" t="s">
        <v>187</v>
      </c>
      <c r="B71" s="5" t="n">
        <v>173669</v>
      </c>
      <c r="C71" s="5" t="n">
        <v>0</v>
      </c>
    </row>
    <row r="72" spans="1:4">
      <c r="A72" s="4" t="s">
        <v>201</v>
      </c>
    </row>
    <row r="73" spans="1:4">
      <c r="A73" s="3" t="s">
        <v>178</v>
      </c>
    </row>
    <row r="74" spans="1:4">
      <c r="A74" s="4" t="s">
        <v>179</v>
      </c>
      <c r="B74" s="5" t="n">
        <v>226915</v>
      </c>
      <c r="C74" s="5" t="n">
        <v>0</v>
      </c>
    </row>
    <row r="75" spans="1:4">
      <c r="A75" s="4" t="s">
        <v>185</v>
      </c>
      <c r="B75" s="5" t="n">
        <v>-3848</v>
      </c>
    </row>
    <row r="76" spans="1:4">
      <c r="A76" s="4" t="s">
        <v>104</v>
      </c>
      <c r="B76" s="5" t="n">
        <v>3848</v>
      </c>
    </row>
    <row r="77" spans="1:4">
      <c r="A77" s="4" t="s">
        <v>187</v>
      </c>
      <c r="B77" s="6" t="n">
        <v>226915</v>
      </c>
      <c r="C7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82</v>
      </c>
      <c r="C2" s="2" t="s">
        <v>2</v>
      </c>
    </row>
    <row r="3" spans="1:3">
      <c r="A3" s="3" t="s">
        <v>226</v>
      </c>
    </row>
    <row r="4" spans="1:3">
      <c r="A4" s="4" t="s">
        <v>750</v>
      </c>
      <c r="B4" s="6" t="n">
        <v>4200</v>
      </c>
    </row>
    <row r="5" spans="1:3">
      <c r="A5" s="4" t="s">
        <v>751</v>
      </c>
      <c r="C5" s="6" t="n">
        <v>12588</v>
      </c>
    </row>
    <row r="6" spans="1:3">
      <c r="A6" s="4" t="s">
        <v>752</v>
      </c>
      <c r="C6" s="5" t="n">
        <v>16780</v>
      </c>
    </row>
    <row r="7" spans="1:3">
      <c r="A7" s="4" t="s">
        <v>753</v>
      </c>
      <c r="C7" s="5" t="n">
        <v>15112</v>
      </c>
    </row>
    <row r="8" spans="1:3">
      <c r="A8" s="4" t="s">
        <v>754</v>
      </c>
      <c r="C8" s="5" t="n">
        <v>12777</v>
      </c>
    </row>
    <row r="9" spans="1:3">
      <c r="A9" s="4" t="s">
        <v>755</v>
      </c>
      <c r="C9" s="5" t="n">
        <v>12777</v>
      </c>
    </row>
    <row r="10" spans="1:3">
      <c r="A10" s="4" t="s">
        <v>756</v>
      </c>
      <c r="C10" s="5" t="n">
        <v>240053</v>
      </c>
    </row>
    <row r="11" spans="1:3">
      <c r="A11" s="4" t="s">
        <v>757</v>
      </c>
      <c r="C11" s="6" t="n">
        <v>3100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8</v>
      </c>
      <c r="B1" s="2" t="s">
        <v>1</v>
      </c>
    </row>
    <row r="2" spans="1:3">
      <c r="B2" s="2" t="s">
        <v>579</v>
      </c>
      <c r="C2" s="2" t="s">
        <v>580</v>
      </c>
    </row>
    <row r="3" spans="1:3">
      <c r="A3" s="3" t="s">
        <v>759</v>
      </c>
    </row>
    <row r="4" spans="1:3">
      <c r="A4" s="4" t="s">
        <v>760</v>
      </c>
      <c r="B4" s="6" t="n">
        <v>-5037000</v>
      </c>
      <c r="C4" s="6" t="n">
        <v>-5569000</v>
      </c>
    </row>
    <row r="5" spans="1:3">
      <c r="A5" s="4" t="s">
        <v>35</v>
      </c>
      <c r="B5" s="5" t="n">
        <v>865061000</v>
      </c>
      <c r="C5" s="5" t="n">
        <v>864529000</v>
      </c>
    </row>
    <row r="6" spans="1:3">
      <c r="A6" s="4" t="s">
        <v>53</v>
      </c>
    </row>
    <row r="7" spans="1:3">
      <c r="A7" s="3" t="s">
        <v>759</v>
      </c>
    </row>
    <row r="8" spans="1:3">
      <c r="A8" s="4" t="s">
        <v>761</v>
      </c>
      <c r="B8" s="5" t="n">
        <v>750000000</v>
      </c>
      <c r="C8" s="5" t="n">
        <v>750000000</v>
      </c>
    </row>
    <row r="9" spans="1:3">
      <c r="A9" s="4" t="s">
        <v>760</v>
      </c>
      <c r="B9" s="5" t="n">
        <v>-3922000</v>
      </c>
      <c r="C9" s="5" t="n">
        <v>-4055000</v>
      </c>
    </row>
    <row r="10" spans="1:3">
      <c r="A10" s="4" t="s">
        <v>35</v>
      </c>
      <c r="B10" s="5" t="n">
        <v>746078000</v>
      </c>
      <c r="C10" s="5" t="n">
        <v>745945000</v>
      </c>
    </row>
    <row r="11" spans="1:3">
      <c r="A11" s="4" t="s">
        <v>762</v>
      </c>
    </row>
    <row r="12" spans="1:3">
      <c r="A12" s="3" t="s">
        <v>759</v>
      </c>
    </row>
    <row r="13" spans="1:3">
      <c r="A13" s="4" t="s">
        <v>761</v>
      </c>
      <c r="B13" s="5" t="n">
        <v>250000000</v>
      </c>
      <c r="C13" s="5" t="n">
        <v>250000000</v>
      </c>
    </row>
    <row r="14" spans="1:3">
      <c r="A14" s="4" t="s">
        <v>763</v>
      </c>
      <c r="B14" s="6" t="n">
        <v>250000000</v>
      </c>
    </row>
    <row r="15" spans="1:3">
      <c r="A15" s="4" t="s">
        <v>764</v>
      </c>
      <c r="B15" s="4" t="s">
        <v>765</v>
      </c>
    </row>
    <row r="16" spans="1:3">
      <c r="A16" s="4" t="s">
        <v>766</v>
      </c>
    </row>
    <row r="17" spans="1:3">
      <c r="A17" s="3" t="s">
        <v>759</v>
      </c>
    </row>
    <row r="18" spans="1:3">
      <c r="A18" s="4" t="s">
        <v>761</v>
      </c>
      <c r="B18" s="6" t="n">
        <v>50000000</v>
      </c>
      <c r="C18" s="5" t="n">
        <v>50000000</v>
      </c>
    </row>
    <row r="19" spans="1:3">
      <c r="A19" s="4" t="s">
        <v>763</v>
      </c>
      <c r="B19" s="6" t="n">
        <v>50000000</v>
      </c>
    </row>
    <row r="20" spans="1:3">
      <c r="A20" s="4" t="s">
        <v>764</v>
      </c>
      <c r="B20" s="4" t="s">
        <v>767</v>
      </c>
    </row>
    <row r="21" spans="1:3">
      <c r="A21" s="4" t="s">
        <v>768</v>
      </c>
    </row>
    <row r="22" spans="1:3">
      <c r="A22" s="3" t="s">
        <v>759</v>
      </c>
    </row>
    <row r="23" spans="1:3">
      <c r="A23" s="4" t="s">
        <v>761</v>
      </c>
      <c r="B23" s="6" t="n">
        <v>100000000</v>
      </c>
      <c r="C23" s="5" t="n">
        <v>100000000</v>
      </c>
    </row>
    <row r="24" spans="1:3">
      <c r="A24" s="4" t="s">
        <v>763</v>
      </c>
      <c r="B24" s="6" t="n">
        <v>100000000</v>
      </c>
    </row>
    <row r="25" spans="1:3">
      <c r="A25" s="4" t="s">
        <v>764</v>
      </c>
      <c r="B25" s="4" t="s">
        <v>769</v>
      </c>
    </row>
    <row r="26" spans="1:3">
      <c r="A26" s="4" t="s">
        <v>770</v>
      </c>
    </row>
    <row r="27" spans="1:3">
      <c r="A27" s="3" t="s">
        <v>759</v>
      </c>
    </row>
    <row r="28" spans="1:3">
      <c r="A28" s="4" t="s">
        <v>761</v>
      </c>
      <c r="B28" s="6" t="n">
        <v>100000000</v>
      </c>
      <c r="C28" s="5" t="n">
        <v>100000000</v>
      </c>
    </row>
    <row r="29" spans="1:3">
      <c r="A29" s="4" t="s">
        <v>763</v>
      </c>
      <c r="B29" s="6" t="n">
        <v>100000000</v>
      </c>
    </row>
    <row r="30" spans="1:3">
      <c r="A30" s="4" t="s">
        <v>764</v>
      </c>
      <c r="B30" s="4" t="s">
        <v>771</v>
      </c>
    </row>
    <row r="31" spans="1:3">
      <c r="A31" s="4" t="s">
        <v>772</v>
      </c>
    </row>
    <row r="32" spans="1:3">
      <c r="A32" s="3" t="s">
        <v>759</v>
      </c>
    </row>
    <row r="33" spans="1:3">
      <c r="A33" s="4" t="s">
        <v>761</v>
      </c>
      <c r="B33" s="6" t="n">
        <v>100000000</v>
      </c>
      <c r="C33" s="5" t="n">
        <v>100000000</v>
      </c>
    </row>
    <row r="34" spans="1:3">
      <c r="A34" s="4" t="s">
        <v>763</v>
      </c>
      <c r="B34" s="6" t="n">
        <v>100000000</v>
      </c>
    </row>
    <row r="35" spans="1:3">
      <c r="A35" s="4" t="s">
        <v>764</v>
      </c>
      <c r="B35" s="4" t="s">
        <v>773</v>
      </c>
    </row>
    <row r="36" spans="1:3">
      <c r="A36" s="4" t="s">
        <v>774</v>
      </c>
    </row>
    <row r="37" spans="1:3">
      <c r="A37" s="3" t="s">
        <v>759</v>
      </c>
    </row>
    <row r="38" spans="1:3">
      <c r="A38" s="4" t="s">
        <v>761</v>
      </c>
      <c r="B38" s="6" t="n">
        <v>150000000</v>
      </c>
      <c r="C38" s="6" t="n">
        <v>150000000</v>
      </c>
    </row>
    <row r="39" spans="1:3">
      <c r="A39" s="4" t="s">
        <v>763</v>
      </c>
      <c r="B39" s="6" t="n">
        <v>250000000</v>
      </c>
    </row>
    <row r="40" spans="1:3">
      <c r="A40" s="4" t="s">
        <v>775</v>
      </c>
      <c r="B40" s="11" t="n">
        <v>3.5</v>
      </c>
    </row>
    <row r="41" spans="1:3">
      <c r="A41" s="4" t="s">
        <v>776</v>
      </c>
      <c r="B41" s="4" t="s">
        <v>493</v>
      </c>
    </row>
    <row r="42" spans="1:3">
      <c r="A42" s="4" t="s">
        <v>777</v>
      </c>
    </row>
    <row r="43" spans="1:3">
      <c r="A43" s="3" t="s">
        <v>759</v>
      </c>
    </row>
    <row r="44" spans="1:3">
      <c r="A44" s="4" t="s">
        <v>778</v>
      </c>
      <c r="B44" s="6" t="n">
        <v>500000000</v>
      </c>
    </row>
    <row r="45" spans="1:3">
      <c r="A45" s="4" t="s">
        <v>776</v>
      </c>
      <c r="B45" s="4" t="s">
        <v>445</v>
      </c>
    </row>
    <row r="46" spans="1:3">
      <c r="A46" s="4" t="s">
        <v>71</v>
      </c>
      <c r="B46"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59</v>
      </c>
    </row>
    <row r="3" spans="1:3">
      <c r="A3" s="4" t="s">
        <v>751</v>
      </c>
      <c r="B3" s="6" t="n">
        <v>0</v>
      </c>
    </row>
    <row r="4" spans="1:3">
      <c r="A4" s="4" t="s">
        <v>752</v>
      </c>
      <c r="B4" s="5" t="n">
        <v>0</v>
      </c>
    </row>
    <row r="5" spans="1:3">
      <c r="A5" s="4" t="s">
        <v>753</v>
      </c>
      <c r="B5" s="5" t="n">
        <v>0</v>
      </c>
    </row>
    <row r="6" spans="1:3">
      <c r="A6" s="4" t="s">
        <v>754</v>
      </c>
      <c r="B6" s="5" t="n">
        <v>0</v>
      </c>
    </row>
    <row r="7" spans="1:3">
      <c r="A7" s="4" t="s">
        <v>755</v>
      </c>
      <c r="B7" s="5" t="n">
        <v>150000</v>
      </c>
    </row>
    <row r="8" spans="1:3">
      <c r="A8" s="4" t="s">
        <v>756</v>
      </c>
      <c r="B8" s="5" t="n">
        <v>600000</v>
      </c>
    </row>
    <row r="9" spans="1:3">
      <c r="A9" s="4" t="s">
        <v>757</v>
      </c>
      <c r="B9" s="6" t="n">
        <v>750000</v>
      </c>
      <c r="C9" s="6" t="n">
        <v>7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30</v>
      </c>
    </row>
    <row r="3" spans="1:3">
      <c r="A3" s="3" t="s">
        <v>759</v>
      </c>
    </row>
    <row r="4" spans="1:3">
      <c r="A4" s="4" t="s">
        <v>781</v>
      </c>
      <c r="C4" s="6" t="n">
        <v>4127994</v>
      </c>
    </row>
    <row r="5" spans="1:3">
      <c r="A5" s="4" t="s">
        <v>65</v>
      </c>
    </row>
    <row r="6" spans="1:3">
      <c r="A6" s="3" t="s">
        <v>759</v>
      </c>
    </row>
    <row r="7" spans="1:3">
      <c r="A7" s="4" t="s">
        <v>781</v>
      </c>
      <c r="B7" s="6" t="n">
        <v>4159429</v>
      </c>
    </row>
    <row r="8" spans="1:3">
      <c r="A8" s="4" t="s">
        <v>761</v>
      </c>
      <c r="B8" s="5" t="n">
        <v>4188257</v>
      </c>
    </row>
    <row r="9" spans="1:3">
      <c r="A9" s="4" t="s">
        <v>782</v>
      </c>
      <c r="B9" s="5" t="n">
        <v>4800000</v>
      </c>
      <c r="C9" s="5" t="n">
        <v>4700000</v>
      </c>
    </row>
    <row r="10" spans="1:3">
      <c r="A10" s="4" t="s">
        <v>53</v>
      </c>
    </row>
    <row r="11" spans="1:3">
      <c r="A11" s="3" t="s">
        <v>759</v>
      </c>
    </row>
    <row r="12" spans="1:3">
      <c r="A12" s="4" t="s">
        <v>761</v>
      </c>
      <c r="B12" s="5" t="n">
        <v>750000</v>
      </c>
      <c r="C12" s="5" t="n">
        <v>750000</v>
      </c>
    </row>
    <row r="13" spans="1:3">
      <c r="A13" s="4" t="s">
        <v>783</v>
      </c>
    </row>
    <row r="14" spans="1:3">
      <c r="A14" s="3" t="s">
        <v>759</v>
      </c>
    </row>
    <row r="15" spans="1:3">
      <c r="A15" s="4" t="s">
        <v>781</v>
      </c>
      <c r="B15" s="6" t="n">
        <v>764100</v>
      </c>
      <c r="C15" s="6" t="n">
        <v>720300</v>
      </c>
    </row>
    <row r="16" spans="1:3">
      <c r="A16" s="4" t="s">
        <v>784</v>
      </c>
      <c r="B16" s="4" t="s">
        <v>785</v>
      </c>
      <c r="C16" s="4" t="s">
        <v>476</v>
      </c>
    </row>
    <row r="17" spans="1:3">
      <c r="A17" s="4" t="s">
        <v>786</v>
      </c>
      <c r="B17" s="4" t="s">
        <v>787</v>
      </c>
    </row>
    <row r="18" spans="1:3">
      <c r="A18" s="4" t="s">
        <v>788</v>
      </c>
      <c r="B18" s="6" t="n">
        <v>742800</v>
      </c>
    </row>
    <row r="19" spans="1:3">
      <c r="A19" s="4" t="s">
        <v>789</v>
      </c>
      <c r="B19" s="4" t="s">
        <v>787</v>
      </c>
    </row>
    <row r="20" spans="1:3">
      <c r="A20" s="4" t="s">
        <v>790</v>
      </c>
      <c r="B20" s="6" t="n">
        <v>786400</v>
      </c>
    </row>
    <row r="21" spans="1:3">
      <c r="A21" s="4" t="s">
        <v>791</v>
      </c>
    </row>
    <row r="22" spans="1:3">
      <c r="A22" s="3" t="s">
        <v>759</v>
      </c>
    </row>
    <row r="23" spans="1:3">
      <c r="A23" s="4" t="s">
        <v>784</v>
      </c>
      <c r="B23" s="4" t="s">
        <v>792</v>
      </c>
    </row>
    <row r="24" spans="1:3">
      <c r="A24" s="4" t="s">
        <v>761</v>
      </c>
      <c r="B24" s="6" t="n">
        <v>870098</v>
      </c>
      <c r="C24" s="6" t="n">
        <v>870098</v>
      </c>
    </row>
    <row r="25" spans="1:3">
      <c r="A25" s="4" t="s">
        <v>793</v>
      </c>
    </row>
    <row r="26" spans="1:3">
      <c r="A26" s="3" t="s">
        <v>759</v>
      </c>
    </row>
    <row r="27" spans="1:3">
      <c r="A27" s="4" t="s">
        <v>761</v>
      </c>
      <c r="B27" s="5" t="n">
        <v>870100</v>
      </c>
      <c r="C27" s="5" t="n">
        <v>870100</v>
      </c>
    </row>
    <row r="28" spans="1:3">
      <c r="A28" s="4" t="s">
        <v>794</v>
      </c>
    </row>
    <row r="29" spans="1:3">
      <c r="A29" s="3" t="s">
        <v>759</v>
      </c>
    </row>
    <row r="30" spans="1:3">
      <c r="A30" s="4" t="s">
        <v>795</v>
      </c>
      <c r="B30" s="6" t="n">
        <v>870000</v>
      </c>
      <c r="C30" s="6" t="n">
        <v>871300</v>
      </c>
    </row>
    <row r="31" spans="1:3">
      <c r="A31" s="4" t="s">
        <v>796</v>
      </c>
    </row>
    <row r="32" spans="1:3">
      <c r="A32" s="3" t="s">
        <v>759</v>
      </c>
    </row>
    <row r="33" spans="1:3">
      <c r="A33" s="4" t="s">
        <v>797</v>
      </c>
      <c r="B33" s="4" t="s">
        <v>3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8</v>
      </c>
      <c r="B1" s="2" t="s">
        <v>1</v>
      </c>
    </row>
    <row r="2" spans="1:3">
      <c r="B2" s="2" t="s">
        <v>2</v>
      </c>
      <c r="C2" s="2" t="s">
        <v>30</v>
      </c>
    </row>
    <row r="3" spans="1:3">
      <c r="A3" s="3" t="s">
        <v>759</v>
      </c>
    </row>
    <row r="4" spans="1:3">
      <c r="A4" s="4" t="s">
        <v>760</v>
      </c>
      <c r="B4" s="6" t="n">
        <v>-5037000</v>
      </c>
      <c r="C4" s="6" t="n">
        <v>-5569000</v>
      </c>
    </row>
    <row r="5" spans="1:3">
      <c r="A5" s="4" t="s">
        <v>35</v>
      </c>
      <c r="B5" s="5" t="n">
        <v>865061000</v>
      </c>
      <c r="C5" s="5" t="n">
        <v>864529000</v>
      </c>
    </row>
    <row r="6" spans="1:3">
      <c r="A6" s="4" t="s">
        <v>799</v>
      </c>
    </row>
    <row r="7" spans="1:3">
      <c r="A7" s="3" t="s">
        <v>759</v>
      </c>
    </row>
    <row r="8" spans="1:3">
      <c r="A8" s="4" t="s">
        <v>800</v>
      </c>
      <c r="B8" s="5" t="n">
        <v>870098000</v>
      </c>
      <c r="C8" s="6" t="n">
        <v>870098000</v>
      </c>
    </row>
    <row r="9" spans="1:3">
      <c r="A9" s="4" t="s">
        <v>801</v>
      </c>
      <c r="B9" s="6" t="n">
        <v>870100000</v>
      </c>
    </row>
    <row r="10" spans="1:3">
      <c r="A10" s="4" t="s">
        <v>802</v>
      </c>
      <c r="B10" s="4" t="s">
        <v>792</v>
      </c>
    </row>
    <row r="11" spans="1:3">
      <c r="A11" s="4" t="s">
        <v>803</v>
      </c>
      <c r="B11" s="4" t="s">
        <v>8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05</v>
      </c>
      <c r="B1" s="2" t="s">
        <v>1</v>
      </c>
      <c r="C1" s="2" t="s">
        <v>73</v>
      </c>
    </row>
    <row r="2" spans="1:3">
      <c r="B2" s="2" t="s">
        <v>2</v>
      </c>
      <c r="C2" s="2" t="s">
        <v>30</v>
      </c>
    </row>
    <row r="3" spans="1:3">
      <c r="A3" s="3" t="s">
        <v>759</v>
      </c>
    </row>
    <row r="4" spans="1:3">
      <c r="A4" s="4" t="s">
        <v>806</v>
      </c>
      <c r="C4" s="6" t="n">
        <v>4127994</v>
      </c>
    </row>
    <row r="5" spans="1:3">
      <c r="A5" s="4" t="s">
        <v>65</v>
      </c>
    </row>
    <row r="6" spans="1:3">
      <c r="A6" s="3" t="s">
        <v>759</v>
      </c>
    </row>
    <row r="7" spans="1:3">
      <c r="A7" s="4" t="s">
        <v>806</v>
      </c>
      <c r="B7" s="6" t="n">
        <v>4159429</v>
      </c>
    </row>
    <row r="8" spans="1:3">
      <c r="A8" s="4" t="s">
        <v>807</v>
      </c>
    </row>
    <row r="9" spans="1:3">
      <c r="A9" s="3" t="s">
        <v>759</v>
      </c>
    </row>
    <row r="10" spans="1:3">
      <c r="A10" s="4" t="s">
        <v>806</v>
      </c>
      <c r="B10" s="6" t="n">
        <v>3998371</v>
      </c>
      <c r="C10" s="6" t="n">
        <v>3976602</v>
      </c>
    </row>
    <row r="11" spans="1:3">
      <c r="A11" s="4" t="s">
        <v>802</v>
      </c>
      <c r="B11" s="4" t="s">
        <v>808</v>
      </c>
      <c r="C11" s="4" t="s">
        <v>809</v>
      </c>
    </row>
    <row r="12" spans="1:3">
      <c r="A12" s="4" t="s">
        <v>803</v>
      </c>
      <c r="B12" s="4" t="s">
        <v>810</v>
      </c>
      <c r="C12" s="4" t="s">
        <v>811</v>
      </c>
    </row>
    <row r="13" spans="1:3">
      <c r="A13" s="4" t="s">
        <v>812</v>
      </c>
    </row>
    <row r="14" spans="1:3">
      <c r="A14" s="3" t="s">
        <v>759</v>
      </c>
    </row>
    <row r="15" spans="1:3">
      <c r="A15" s="4" t="s">
        <v>806</v>
      </c>
      <c r="B15" s="6" t="n">
        <v>161058</v>
      </c>
      <c r="C15" s="6" t="n">
        <v>151392</v>
      </c>
    </row>
    <row r="16" spans="1:3">
      <c r="A16" s="4" t="s">
        <v>803</v>
      </c>
      <c r="B16" s="4" t="s">
        <v>813</v>
      </c>
      <c r="C16" s="4" t="s">
        <v>8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79</v>
      </c>
    </row>
    <row r="2" spans="1:2">
      <c r="A2" s="3" t="s">
        <v>759</v>
      </c>
    </row>
    <row r="3" spans="1:2">
      <c r="A3" s="4" t="s">
        <v>751</v>
      </c>
      <c r="B3" s="6" t="n">
        <v>299164</v>
      </c>
    </row>
    <row r="4" spans="1:2">
      <c r="A4" s="4" t="s">
        <v>752</v>
      </c>
      <c r="B4" s="5" t="n">
        <v>0</v>
      </c>
    </row>
    <row r="5" spans="1:2">
      <c r="A5" s="4" t="s">
        <v>753</v>
      </c>
      <c r="B5" s="5" t="n">
        <v>0</v>
      </c>
    </row>
    <row r="6" spans="1:2">
      <c r="A6" s="4" t="s">
        <v>754</v>
      </c>
      <c r="B6" s="5" t="n">
        <v>0</v>
      </c>
    </row>
    <row r="7" spans="1:2">
      <c r="A7" s="4" t="s">
        <v>755</v>
      </c>
      <c r="B7" s="5" t="n">
        <v>0</v>
      </c>
    </row>
    <row r="8" spans="1:2">
      <c r="A8" s="4" t="s">
        <v>756</v>
      </c>
      <c r="B8" s="5" t="n">
        <v>3889093</v>
      </c>
    </row>
    <row r="9" spans="1:2">
      <c r="A9" s="4" t="s">
        <v>757</v>
      </c>
      <c r="B9" s="6" t="n">
        <v>41882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816</v>
      </c>
      <c r="B1" s="2" t="s">
        <v>2</v>
      </c>
    </row>
    <row r="2" spans="1:2">
      <c r="A2" s="3" t="s">
        <v>232</v>
      </c>
    </row>
    <row r="3" spans="1:2">
      <c r="A3" s="4" t="s">
        <v>817</v>
      </c>
      <c r="B3" s="4" t="s">
        <v>8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819</v>
      </c>
      <c r="B1" s="2" t="s">
        <v>1</v>
      </c>
    </row>
    <row r="2" spans="1:2">
      <c r="B2" s="2" t="s">
        <v>579</v>
      </c>
    </row>
    <row r="3" spans="1:2">
      <c r="A3" s="3" t="s">
        <v>232</v>
      </c>
    </row>
    <row r="4" spans="1:2">
      <c r="A4" s="4" t="s">
        <v>820</v>
      </c>
      <c r="B4" s="6" t="n">
        <v>4814</v>
      </c>
    </row>
    <row r="5" spans="1:2">
      <c r="A5" s="4" t="s">
        <v>821</v>
      </c>
      <c r="B5" s="5" t="n">
        <v>0</v>
      </c>
    </row>
    <row r="6" spans="1:2">
      <c r="A6" s="4" t="s">
        <v>822</v>
      </c>
      <c r="B6" s="6" t="n">
        <v>48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6"/>
  </cols>
  <sheetData>
    <row r="1" spans="1:2">
      <c r="A1" s="1" t="s">
        <v>823</v>
      </c>
      <c r="B1" s="2" t="s">
        <v>1</v>
      </c>
    </row>
    <row r="2" spans="1:2">
      <c r="B2" s="2" t="s">
        <v>579</v>
      </c>
    </row>
    <row r="3" spans="1:2">
      <c r="A3" s="3" t="s">
        <v>232</v>
      </c>
    </row>
    <row r="4" spans="1:2">
      <c r="A4" s="4" t="s">
        <v>824</v>
      </c>
      <c r="B4" s="6" t="n">
        <v>4751</v>
      </c>
    </row>
    <row r="5" spans="1:2">
      <c r="A5" s="4" t="s">
        <v>825</v>
      </c>
      <c r="B5" s="4" t="s">
        <v>811</v>
      </c>
    </row>
    <row r="6" spans="1:2">
      <c r="A6" s="4" t="s">
        <v>826</v>
      </c>
      <c r="B6" s="4" t="s">
        <v>4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827</v>
      </c>
      <c r="B1" s="2" t="s">
        <v>579</v>
      </c>
    </row>
    <row r="2" spans="1:2">
      <c r="A2" s="3" t="s">
        <v>232</v>
      </c>
    </row>
    <row r="3" spans="1:2">
      <c r="A3" s="4" t="s">
        <v>751</v>
      </c>
      <c r="B3" s="6" t="n">
        <v>14780</v>
      </c>
    </row>
    <row r="4" spans="1:2">
      <c r="A4" s="4" t="s">
        <v>752</v>
      </c>
      <c r="B4" s="5" t="n">
        <v>18929</v>
      </c>
    </row>
    <row r="5" spans="1:2">
      <c r="A5" s="4" t="s">
        <v>753</v>
      </c>
      <c r="B5" s="5" t="n">
        <v>17911</v>
      </c>
    </row>
    <row r="6" spans="1:2">
      <c r="A6" s="4" t="s">
        <v>754</v>
      </c>
      <c r="B6" s="5" t="n">
        <v>17350</v>
      </c>
    </row>
    <row r="7" spans="1:2">
      <c r="A7" s="4" t="s">
        <v>755</v>
      </c>
      <c r="B7" s="5" t="n">
        <v>16785</v>
      </c>
    </row>
    <row r="8" spans="1:2">
      <c r="A8" s="4" t="s">
        <v>756</v>
      </c>
      <c r="B8" s="5" t="n">
        <v>86424</v>
      </c>
    </row>
    <row r="9" spans="1:2">
      <c r="A9" s="4" t="s">
        <v>828</v>
      </c>
      <c r="B9" s="5" t="n">
        <v>172179</v>
      </c>
    </row>
    <row r="10" spans="1:2">
      <c r="A10" s="4" t="s">
        <v>829</v>
      </c>
      <c r="B10" s="5" t="n">
        <v>-32969</v>
      </c>
    </row>
    <row r="11" spans="1:2">
      <c r="A11" s="4" t="s">
        <v>830</v>
      </c>
      <c r="B11" s="6" t="n">
        <v>1392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82</v>
      </c>
    </row>
    <row r="3" spans="1:3">
      <c r="A3" s="3" t="s">
        <v>832</v>
      </c>
    </row>
    <row r="4" spans="1:3">
      <c r="A4" s="4" t="s">
        <v>571</v>
      </c>
      <c r="B4" s="6" t="n">
        <v>961622</v>
      </c>
      <c r="C4" s="6" t="n">
        <v>860548</v>
      </c>
    </row>
    <row r="5" spans="1:3">
      <c r="A5" s="4" t="s">
        <v>833</v>
      </c>
      <c r="B5" s="5" t="n">
        <v>80653</v>
      </c>
      <c r="C5" s="5" t="n">
        <v>59745</v>
      </c>
    </row>
    <row r="6" spans="1:3">
      <c r="A6" s="4" t="s">
        <v>573</v>
      </c>
      <c r="B6" s="5" t="n">
        <v>-62641</v>
      </c>
      <c r="C6" s="5" t="n">
        <v>-73523</v>
      </c>
    </row>
    <row r="7" spans="1:3">
      <c r="A7" s="4" t="s">
        <v>104</v>
      </c>
      <c r="B7" s="5" t="n">
        <v>64202</v>
      </c>
      <c r="C7" s="5" t="n">
        <v>10553</v>
      </c>
    </row>
    <row r="8" spans="1:3">
      <c r="A8" s="4" t="s">
        <v>834</v>
      </c>
      <c r="B8" s="5" t="n">
        <v>2759</v>
      </c>
      <c r="C8" s="5" t="n">
        <v>729</v>
      </c>
    </row>
    <row r="9" spans="1:3">
      <c r="A9" s="4" t="s">
        <v>835</v>
      </c>
      <c r="B9" s="5" t="n">
        <v>-5611</v>
      </c>
      <c r="C9" s="5" t="n">
        <v>3812</v>
      </c>
    </row>
    <row r="10" spans="1:3">
      <c r="A10" s="4" t="s">
        <v>575</v>
      </c>
      <c r="B10" s="6" t="n">
        <v>1040984</v>
      </c>
      <c r="C10" s="6" t="n">
        <v>8618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30</v>
      </c>
      <c r="D1" s="2" t="s">
        <v>82</v>
      </c>
      <c r="E1" s="2" t="s">
        <v>538</v>
      </c>
    </row>
    <row r="2" spans="1:5">
      <c r="A2" s="3" t="s">
        <v>837</v>
      </c>
    </row>
    <row r="3" spans="1:5">
      <c r="A3" s="4" t="s">
        <v>47</v>
      </c>
      <c r="B3" s="6" t="n">
        <v>2484788</v>
      </c>
      <c r="C3" s="6" t="n">
        <v>2487717</v>
      </c>
      <c r="D3" s="6" t="n">
        <v>2057076</v>
      </c>
      <c r="E3" s="6" t="n">
        <v>2020617</v>
      </c>
    </row>
    <row r="4" spans="1:5">
      <c r="A4" s="4" t="s">
        <v>838</v>
      </c>
    </row>
    <row r="5" spans="1:5">
      <c r="A5" s="3" t="s">
        <v>837</v>
      </c>
    </row>
    <row r="6" spans="1:5">
      <c r="A6" s="4" t="s">
        <v>839</v>
      </c>
      <c r="B6" s="5" t="n">
        <v>86418685</v>
      </c>
      <c r="C6" s="5" t="n">
        <v>85471937</v>
      </c>
    </row>
    <row r="7" spans="1:5">
      <c r="A7" s="4" t="s">
        <v>47</v>
      </c>
      <c r="B7" s="6" t="n">
        <v>1084345</v>
      </c>
      <c r="C7" s="6" t="n">
        <v>1086693</v>
      </c>
    </row>
    <row r="8" spans="1:5">
      <c r="A8" s="4" t="s">
        <v>840</v>
      </c>
    </row>
    <row r="9" spans="1:5">
      <c r="A9" s="3" t="s">
        <v>837</v>
      </c>
    </row>
    <row r="10" spans="1:5">
      <c r="A10" s="4" t="s">
        <v>841</v>
      </c>
      <c r="B10" s="5" t="n">
        <v>159346934</v>
      </c>
      <c r="C10" s="5" t="n">
        <v>157133560</v>
      </c>
    </row>
    <row r="11" spans="1:5">
      <c r="A11" s="4" t="s">
        <v>47</v>
      </c>
      <c r="B11" s="6" t="n">
        <v>1999392</v>
      </c>
      <c r="C11" s="6" t="n">
        <v>1997745</v>
      </c>
    </row>
    <row r="12" spans="1:5">
      <c r="A12" s="4" t="s">
        <v>842</v>
      </c>
    </row>
    <row r="13" spans="1:5">
      <c r="A13" s="3" t="s">
        <v>837</v>
      </c>
    </row>
    <row r="14" spans="1:5">
      <c r="A14" s="4" t="s">
        <v>47</v>
      </c>
      <c r="B14" s="6" t="n">
        <v>5114</v>
      </c>
      <c r="C14" s="6" t="n">
        <v>56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2</v>
      </c>
    </row>
    <row r="3" spans="1:3">
      <c r="A3" s="3" t="s">
        <v>844</v>
      </c>
    </row>
    <row r="4" spans="1:3">
      <c r="A4" s="4" t="s">
        <v>845</v>
      </c>
      <c r="B4" s="5" t="n">
        <v>71632000</v>
      </c>
      <c r="C4" s="5" t="n">
        <v>67918000</v>
      </c>
    </row>
    <row r="5" spans="1:3">
      <c r="A5" s="3" t="s">
        <v>846</v>
      </c>
    </row>
    <row r="6" spans="1:3">
      <c r="A6" s="4" t="s">
        <v>847</v>
      </c>
      <c r="B6" s="6" t="n">
        <v>184400</v>
      </c>
      <c r="C6" s="6" t="n">
        <v>137401</v>
      </c>
    </row>
    <row r="7" spans="1:3">
      <c r="A7" s="3" t="s">
        <v>848</v>
      </c>
    </row>
    <row r="8" spans="1:3">
      <c r="A8" s="4" t="s">
        <v>849</v>
      </c>
      <c r="B8" s="5" t="n">
        <v>54866</v>
      </c>
      <c r="C8" s="5" t="n">
        <v>56362</v>
      </c>
    </row>
    <row r="9" spans="1:3">
      <c r="A9" s="4" t="s">
        <v>850</v>
      </c>
      <c r="B9" s="5" t="n">
        <v>-3644</v>
      </c>
      <c r="C9" s="5" t="n">
        <v>20</v>
      </c>
    </row>
    <row r="10" spans="1:3">
      <c r="A10" s="4" t="s">
        <v>851</v>
      </c>
      <c r="B10" s="5" t="n">
        <v>-3968</v>
      </c>
      <c r="C10" s="5" t="n">
        <v>-3650</v>
      </c>
    </row>
    <row r="11" spans="1:3">
      <c r="A11" s="4" t="s">
        <v>108</v>
      </c>
      <c r="B11" s="6" t="n">
        <v>47254</v>
      </c>
      <c r="C11" s="6" t="n">
        <v>52732</v>
      </c>
    </row>
    <row r="12" spans="1:3">
      <c r="A12" s="4" t="s">
        <v>852</v>
      </c>
    </row>
    <row r="13" spans="1:3">
      <c r="A13" s="3" t="s">
        <v>844</v>
      </c>
    </row>
    <row r="14" spans="1:3">
      <c r="A14" s="4" t="s">
        <v>845</v>
      </c>
      <c r="B14" s="5" t="n">
        <v>157106000</v>
      </c>
      <c r="C14" s="5" t="n">
        <v>156188000</v>
      </c>
    </row>
    <row r="15" spans="1:3">
      <c r="A15" s="3" t="s">
        <v>846</v>
      </c>
    </row>
    <row r="16" spans="1:3">
      <c r="A16" s="4" t="s">
        <v>847</v>
      </c>
      <c r="B16" s="6" t="n">
        <v>127167</v>
      </c>
      <c r="C16" s="6" t="n">
        <v>129617</v>
      </c>
    </row>
    <row r="17" spans="1:3">
      <c r="A17" s="3" t="s">
        <v>848</v>
      </c>
    </row>
    <row r="18" spans="1:3">
      <c r="A18" s="4" t="s">
        <v>853</v>
      </c>
      <c r="B18" s="6" t="n">
        <v>642</v>
      </c>
      <c r="C18" s="6" t="n">
        <v>692</v>
      </c>
    </row>
    <row r="19" spans="1:3">
      <c r="A19" s="4" t="s">
        <v>854</v>
      </c>
    </row>
    <row r="20" spans="1:3">
      <c r="A20" s="3" t="s">
        <v>844</v>
      </c>
    </row>
    <row r="21" spans="1:3">
      <c r="A21" s="4" t="s">
        <v>845</v>
      </c>
      <c r="B21" s="5" t="n">
        <v>85474000</v>
      </c>
      <c r="C21" s="5" t="n">
        <v>88270000</v>
      </c>
    </row>
    <row r="22" spans="1:3">
      <c r="A22" s="3" t="s">
        <v>846</v>
      </c>
    </row>
    <row r="23" spans="1:3">
      <c r="A23" s="4" t="s">
        <v>847</v>
      </c>
      <c r="B23" s="6" t="n">
        <v>65472</v>
      </c>
      <c r="C23" s="6" t="n">
        <v>73255</v>
      </c>
    </row>
    <row r="24" spans="1:3">
      <c r="A24" s="4" t="s">
        <v>855</v>
      </c>
    </row>
    <row r="25" spans="1:3">
      <c r="A25" s="3" t="s">
        <v>846</v>
      </c>
    </row>
    <row r="26" spans="1:3">
      <c r="A26" s="4" t="s">
        <v>847</v>
      </c>
      <c r="B26" s="6" t="n">
        <v>6829</v>
      </c>
      <c r="C26" s="6" t="n">
        <v>0</v>
      </c>
    </row>
    <row r="27" spans="1:3">
      <c r="A27" s="4" t="s">
        <v>856</v>
      </c>
    </row>
    <row r="28" spans="1:3">
      <c r="A28" s="3" t="s">
        <v>844</v>
      </c>
    </row>
    <row r="29" spans="1:3">
      <c r="A29" s="4" t="s">
        <v>845</v>
      </c>
      <c r="B29" s="5" t="n">
        <v>71632000</v>
      </c>
      <c r="C29" s="5" t="n">
        <v>67918000</v>
      </c>
    </row>
    <row r="30" spans="1:3">
      <c r="A30" s="3" t="s">
        <v>846</v>
      </c>
    </row>
    <row r="31" spans="1:3">
      <c r="A31" s="4" t="s">
        <v>847</v>
      </c>
      <c r="B31" s="6" t="n">
        <v>54866</v>
      </c>
      <c r="C31" s="6" t="n">
        <v>563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82</v>
      </c>
    </row>
    <row r="3" spans="1:3">
      <c r="A3" s="3" t="s">
        <v>238</v>
      </c>
    </row>
    <row r="4" spans="1:3">
      <c r="A4" s="4" t="s">
        <v>108</v>
      </c>
      <c r="B4" s="6" t="n">
        <v>47254</v>
      </c>
      <c r="C4" s="6" t="n">
        <v>52732</v>
      </c>
    </row>
    <row r="5" spans="1:3">
      <c r="A5" s="4" t="s">
        <v>183</v>
      </c>
      <c r="B5" s="5" t="n">
        <v>6125</v>
      </c>
      <c r="C5" s="5" t="n">
        <v>73830</v>
      </c>
    </row>
    <row r="6" spans="1:3">
      <c r="A6" s="4" t="s">
        <v>858</v>
      </c>
      <c r="B6" s="6" t="n">
        <v>53379</v>
      </c>
      <c r="C6" s="6" t="n">
        <v>1265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82</v>
      </c>
    </row>
    <row r="3" spans="1:3">
      <c r="A3" s="3" t="s">
        <v>241</v>
      </c>
    </row>
    <row r="4" spans="1:3">
      <c r="A4" s="4" t="s">
        <v>108</v>
      </c>
      <c r="B4" s="6" t="n">
        <v>47254</v>
      </c>
      <c r="C4" s="6" t="n">
        <v>52732</v>
      </c>
    </row>
    <row r="5" spans="1:3">
      <c r="A5" s="4" t="s">
        <v>112</v>
      </c>
      <c r="B5" s="5" t="n">
        <v>71632000</v>
      </c>
      <c r="C5" s="5" t="n">
        <v>67918000</v>
      </c>
    </row>
    <row r="6" spans="1:3">
      <c r="A6" s="4" t="s">
        <v>860</v>
      </c>
      <c r="B6" s="8" t="n">
        <v>0.66</v>
      </c>
      <c r="C6" s="8" t="n">
        <v>0.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861</v>
      </c>
      <c r="B1" s="2" t="s">
        <v>1</v>
      </c>
    </row>
    <row r="2" spans="1:2">
      <c r="B2" s="2" t="s">
        <v>862</v>
      </c>
    </row>
    <row r="3" spans="1:2">
      <c r="A3" s="4" t="s">
        <v>863</v>
      </c>
    </row>
    <row r="4" spans="1:2">
      <c r="A4" s="3" t="s">
        <v>864</v>
      </c>
    </row>
    <row r="5" spans="1:2">
      <c r="A5" s="4" t="s">
        <v>865</v>
      </c>
      <c r="B5" s="5" t="n">
        <v>0</v>
      </c>
    </row>
    <row r="6" spans="1:2">
      <c r="A6" s="4" t="s">
        <v>863</v>
      </c>
    </row>
    <row r="7" spans="1:2">
      <c r="A7" s="3" t="s">
        <v>864</v>
      </c>
    </row>
    <row r="8" spans="1:2">
      <c r="A8" s="4" t="s">
        <v>866</v>
      </c>
      <c r="B8" s="5" t="n">
        <v>1</v>
      </c>
    </row>
    <row r="9" spans="1:2">
      <c r="A9" s="4" t="s">
        <v>867</v>
      </c>
      <c r="B9" s="4" t="s">
        <v>380</v>
      </c>
    </row>
    <row r="10" spans="1:2">
      <c r="A10" s="4" t="s">
        <v>863</v>
      </c>
    </row>
    <row r="11" spans="1:2">
      <c r="A11" s="3" t="s">
        <v>864</v>
      </c>
    </row>
    <row r="12" spans="1:2">
      <c r="A12" s="4" t="s">
        <v>866</v>
      </c>
      <c r="B12" s="5" t="n">
        <v>1</v>
      </c>
    </row>
    <row r="13" spans="1:2">
      <c r="A13" s="4" t="s">
        <v>868</v>
      </c>
      <c r="B13" s="5" t="n">
        <v>86418685</v>
      </c>
    </row>
    <row r="14" spans="1:2">
      <c r="A14" s="4" t="s">
        <v>869</v>
      </c>
    </row>
    <row r="15" spans="1:2">
      <c r="A15" s="3" t="s">
        <v>864</v>
      </c>
    </row>
    <row r="16" spans="1:2">
      <c r="A16" s="4" t="s">
        <v>870</v>
      </c>
      <c r="B16" s="5" t="n">
        <v>340000</v>
      </c>
    </row>
    <row r="17" spans="1:2">
      <c r="A17" s="4" t="s">
        <v>27</v>
      </c>
    </row>
    <row r="18" spans="1:2">
      <c r="A18" s="3" t="s">
        <v>864</v>
      </c>
    </row>
    <row r="19" spans="1:2">
      <c r="A19" s="4" t="s">
        <v>866</v>
      </c>
      <c r="B19" s="5" t="n">
        <v>1</v>
      </c>
    </row>
    <row r="20" spans="1:2">
      <c r="A20" s="4" t="s">
        <v>865</v>
      </c>
      <c r="B20" s="5" t="n">
        <v>864186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871</v>
      </c>
      <c r="B1" s="2" t="s">
        <v>1</v>
      </c>
    </row>
    <row r="2" spans="1:2">
      <c r="B2" s="2" t="s">
        <v>872</v>
      </c>
    </row>
    <row r="3" spans="1:2">
      <c r="A3" s="4" t="s">
        <v>873</v>
      </c>
    </row>
    <row r="4" spans="1:2">
      <c r="A4" s="3" t="s">
        <v>874</v>
      </c>
    </row>
    <row r="5" spans="1:2">
      <c r="A5" s="4" t="s">
        <v>875</v>
      </c>
      <c r="B5" s="10" t="n">
        <v>241.5</v>
      </c>
    </row>
    <row r="6" spans="1:2">
      <c r="A6" s="4" t="s">
        <v>876</v>
      </c>
      <c r="B6" s="4" t="s">
        <v>877</v>
      </c>
    </row>
    <row r="7" spans="1:2">
      <c r="A7" s="4" t="s">
        <v>27</v>
      </c>
    </row>
    <row r="8" spans="1:2">
      <c r="A8" s="3" t="s">
        <v>874</v>
      </c>
    </row>
    <row r="9" spans="1:2">
      <c r="A9" s="4" t="s">
        <v>878</v>
      </c>
      <c r="B9" s="5" t="n">
        <v>1452503</v>
      </c>
    </row>
    <row r="10" spans="1:2">
      <c r="A10" s="4" t="s">
        <v>863</v>
      </c>
    </row>
    <row r="11" spans="1:2">
      <c r="A11" s="3" t="s">
        <v>874</v>
      </c>
    </row>
    <row r="12" spans="1:2">
      <c r="A12" s="4" t="s">
        <v>878</v>
      </c>
      <c r="B12" s="5" t="n">
        <v>1020225</v>
      </c>
    </row>
    <row r="13" spans="1:2">
      <c r="A13" s="4" t="s">
        <v>867</v>
      </c>
      <c r="B13" s="4" t="s">
        <v>879</v>
      </c>
    </row>
    <row r="14" spans="1:2">
      <c r="A14" s="4" t="s">
        <v>880</v>
      </c>
      <c r="B14" s="4" t="s">
        <v>881</v>
      </c>
    </row>
    <row r="15" spans="1:2">
      <c r="A15" s="4" t="s">
        <v>876</v>
      </c>
      <c r="B15" s="4" t="s">
        <v>8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883</v>
      </c>
      <c r="B1" s="2" t="s">
        <v>1</v>
      </c>
    </row>
    <row r="2" spans="1:2">
      <c r="B2" s="2" t="s">
        <v>884</v>
      </c>
    </row>
    <row r="3" spans="1:2">
      <c r="A3" s="4" t="s">
        <v>27</v>
      </c>
    </row>
    <row r="4" spans="1:2">
      <c r="A4" s="3" t="s">
        <v>885</v>
      </c>
    </row>
    <row r="5" spans="1:2">
      <c r="A5" s="4" t="s">
        <v>886</v>
      </c>
      <c r="B5" s="5" t="n">
        <v>2700585</v>
      </c>
    </row>
    <row r="6" spans="1:2">
      <c r="A6" s="4" t="s">
        <v>887</v>
      </c>
      <c r="B6" s="5" t="n">
        <v>1452503</v>
      </c>
    </row>
    <row r="7" spans="1:2">
      <c r="A7" s="4" t="s">
        <v>888</v>
      </c>
      <c r="B7" s="5" t="n">
        <v>-896481</v>
      </c>
    </row>
    <row r="8" spans="1:2">
      <c r="A8" s="4" t="s">
        <v>889</v>
      </c>
      <c r="B8" s="5" t="n">
        <v>-19511</v>
      </c>
    </row>
    <row r="9" spans="1:2">
      <c r="A9" s="4" t="s">
        <v>890</v>
      </c>
      <c r="B9" s="5" t="n">
        <v>3237096</v>
      </c>
    </row>
    <row r="10" spans="1:2">
      <c r="A10" s="3" t="s">
        <v>891</v>
      </c>
    </row>
    <row r="11" spans="1:2">
      <c r="A11" s="4" t="s">
        <v>892</v>
      </c>
      <c r="B11" s="8" t="n">
        <v>42.76</v>
      </c>
    </row>
    <row r="12" spans="1:2">
      <c r="A12" s="4" t="s">
        <v>893</v>
      </c>
      <c r="B12" s="11" t="n">
        <v>49.52</v>
      </c>
    </row>
    <row r="13" spans="1:2">
      <c r="A13" s="4" t="s">
        <v>894</v>
      </c>
      <c r="B13" s="11" t="n">
        <v>42.85</v>
      </c>
    </row>
    <row r="14" spans="1:2">
      <c r="A14" s="4" t="s">
        <v>895</v>
      </c>
      <c r="B14" s="11" t="n">
        <v>43.02</v>
      </c>
    </row>
    <row r="15" spans="1:2">
      <c r="A15" s="4" t="s">
        <v>896</v>
      </c>
      <c r="B15" s="8" t="n">
        <v>45.77</v>
      </c>
    </row>
    <row r="16" spans="1:2">
      <c r="A16" s="4" t="s">
        <v>863</v>
      </c>
    </row>
    <row r="17" spans="1:2">
      <c r="A17" s="3" t="s">
        <v>885</v>
      </c>
    </row>
    <row r="18" spans="1:2">
      <c r="A18" s="4" t="s">
        <v>886</v>
      </c>
      <c r="B18" s="5" t="n">
        <v>1864049</v>
      </c>
    </row>
    <row r="19" spans="1:2">
      <c r="A19" s="4" t="s">
        <v>887</v>
      </c>
      <c r="B19" s="5" t="n">
        <v>1020225</v>
      </c>
    </row>
    <row r="20" spans="1:2">
      <c r="A20" s="4" t="s">
        <v>888</v>
      </c>
      <c r="B20" s="5" t="n">
        <v>-366338</v>
      </c>
    </row>
    <row r="21" spans="1:2">
      <c r="A21" s="4" t="s">
        <v>889</v>
      </c>
      <c r="B21" s="5" t="n">
        <v>0</v>
      </c>
    </row>
    <row r="22" spans="1:2">
      <c r="A22" s="4" t="s">
        <v>890</v>
      </c>
      <c r="B22" s="5" t="n">
        <v>2517936</v>
      </c>
    </row>
    <row r="23" spans="1:2">
      <c r="A23" s="3" t="s">
        <v>891</v>
      </c>
    </row>
    <row r="24" spans="1:2">
      <c r="A24" s="4" t="s">
        <v>892</v>
      </c>
      <c r="B24" s="8" t="n">
        <v>39.83</v>
      </c>
    </row>
    <row r="25" spans="1:2">
      <c r="A25" s="4" t="s">
        <v>893</v>
      </c>
      <c r="B25" s="11" t="n">
        <v>40.85</v>
      </c>
    </row>
    <row r="26" spans="1:2">
      <c r="A26" s="4" t="s">
        <v>894</v>
      </c>
      <c r="B26" s="11" t="n">
        <v>35.3</v>
      </c>
    </row>
    <row r="27" spans="1:2">
      <c r="A27" s="4" t="s">
        <v>895</v>
      </c>
      <c r="B27" s="5" t="n">
        <v>0</v>
      </c>
    </row>
    <row r="28" spans="1:2">
      <c r="A28" s="4" t="s">
        <v>896</v>
      </c>
      <c r="B28" s="8" t="n">
        <v>40.9</v>
      </c>
    </row>
    <row r="29" spans="1:2">
      <c r="A29" s="4" t="s">
        <v>867</v>
      </c>
      <c r="B29" s="4" t="s">
        <v>879</v>
      </c>
    </row>
    <row r="30" spans="1:2">
      <c r="A30" s="4" t="s">
        <v>897</v>
      </c>
      <c r="B30" s="5" t="n">
        <v>320000</v>
      </c>
    </row>
    <row r="31" spans="1:2">
      <c r="A31" s="4" t="s">
        <v>898</v>
      </c>
      <c r="B31" s="10" t="n">
        <v>7.8</v>
      </c>
    </row>
    <row r="32" spans="1:2">
      <c r="A32" s="4" t="s">
        <v>876</v>
      </c>
      <c r="B32" s="4" t="s">
        <v>882</v>
      </c>
    </row>
    <row r="33" spans="1:2">
      <c r="A33" s="4" t="s">
        <v>899</v>
      </c>
    </row>
    <row r="34" spans="1:2">
      <c r="A34" s="3" t="s">
        <v>891</v>
      </c>
    </row>
    <row r="35" spans="1:2">
      <c r="A35" s="4" t="s">
        <v>867</v>
      </c>
      <c r="B35" s="4" t="s">
        <v>900</v>
      </c>
    </row>
    <row r="36" spans="1:2">
      <c r="A36" s="4" t="s">
        <v>901</v>
      </c>
    </row>
    <row r="37" spans="1:2">
      <c r="A37" s="3" t="s">
        <v>891</v>
      </c>
    </row>
    <row r="38" spans="1:2">
      <c r="A38" s="4" t="s">
        <v>867</v>
      </c>
      <c r="B38" s="4" t="s">
        <v>380</v>
      </c>
    </row>
    <row r="39" spans="1:2">
      <c r="A39" s="4" t="s">
        <v>902</v>
      </c>
    </row>
    <row r="40" spans="1:2">
      <c r="A40" s="3" t="s">
        <v>891</v>
      </c>
    </row>
    <row r="41" spans="1:2">
      <c r="A41" s="4" t="s">
        <v>867</v>
      </c>
      <c r="B41" s="4" t="s">
        <v>380</v>
      </c>
    </row>
    <row r="42" spans="1:2">
      <c r="A42" s="4" t="s">
        <v>898</v>
      </c>
      <c r="B42" s="10" t="n">
        <v>20.6</v>
      </c>
    </row>
    <row r="43" spans="1:2">
      <c r="A43" s="4" t="s">
        <v>876</v>
      </c>
      <c r="B43" s="4" t="s">
        <v>903</v>
      </c>
    </row>
    <row r="44" spans="1:2">
      <c r="A44" s="4" t="s">
        <v>904</v>
      </c>
    </row>
    <row r="45" spans="1:2">
      <c r="A45" s="3" t="s">
        <v>891</v>
      </c>
    </row>
    <row r="46" spans="1:2">
      <c r="A46" s="4" t="s">
        <v>870</v>
      </c>
      <c r="B46" s="5" t="n">
        <v>34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906</v>
      </c>
      <c r="C1" s="2" t="s">
        <v>2</v>
      </c>
    </row>
    <row r="2" spans="1:3">
      <c r="A2" s="4" t="s">
        <v>907</v>
      </c>
    </row>
    <row r="3" spans="1:3">
      <c r="A3" s="3" t="s">
        <v>874</v>
      </c>
    </row>
    <row r="4" spans="1:3">
      <c r="A4" s="4" t="s">
        <v>908</v>
      </c>
      <c r="C4" s="5" t="n">
        <v>1000000</v>
      </c>
    </row>
    <row r="5" spans="1:3">
      <c r="A5" s="4" t="s">
        <v>909</v>
      </c>
    </row>
    <row r="6" spans="1:3">
      <c r="A6" s="3" t="s">
        <v>874</v>
      </c>
    </row>
    <row r="7" spans="1:3">
      <c r="A7" s="4" t="s">
        <v>908</v>
      </c>
      <c r="C7" s="5" t="n">
        <v>1000000</v>
      </c>
    </row>
    <row r="8" spans="1:3">
      <c r="A8" s="4" t="s">
        <v>910</v>
      </c>
    </row>
    <row r="9" spans="1:3">
      <c r="A9" s="3" t="s">
        <v>874</v>
      </c>
    </row>
    <row r="10" spans="1:3">
      <c r="A10" s="4" t="s">
        <v>911</v>
      </c>
      <c r="C10" s="4" t="s">
        <v>912</v>
      </c>
    </row>
    <row r="11" spans="1:3">
      <c r="A11" s="4" t="s">
        <v>878</v>
      </c>
      <c r="B11" s="5" t="n">
        <v>225000</v>
      </c>
    </row>
    <row r="12" spans="1:3">
      <c r="A12" s="4" t="s">
        <v>913</v>
      </c>
      <c r="C12" s="6" t="n">
        <v>1</v>
      </c>
    </row>
    <row r="13" spans="1:3">
      <c r="A13" s="4" t="s">
        <v>914</v>
      </c>
      <c r="C13" s="4" t="s">
        <v>9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16</v>
      </c>
      <c r="B1" s="2" t="s">
        <v>1</v>
      </c>
    </row>
    <row r="2" spans="1:2">
      <c r="B2" s="2" t="s">
        <v>872</v>
      </c>
    </row>
    <row r="3" spans="1:2">
      <c r="A3" s="3" t="s">
        <v>874</v>
      </c>
    </row>
    <row r="4" spans="1:2">
      <c r="A4" s="4" t="s">
        <v>866</v>
      </c>
      <c r="B4" s="5" t="n">
        <v>1</v>
      </c>
    </row>
    <row r="5" spans="1:2">
      <c r="A5" s="4" t="s">
        <v>867</v>
      </c>
      <c r="B5" s="4" t="s">
        <v>380</v>
      </c>
    </row>
    <row r="6" spans="1:2">
      <c r="A6" s="4" t="s">
        <v>917</v>
      </c>
      <c r="B6" s="5" t="n">
        <v>847115000</v>
      </c>
    </row>
    <row r="7" spans="1:2">
      <c r="A7" s="4" t="s">
        <v>918</v>
      </c>
      <c r="B7" s="5" t="n">
        <v>557308000</v>
      </c>
    </row>
    <row r="8" spans="1:2">
      <c r="A8" s="4" t="s">
        <v>898</v>
      </c>
      <c r="B8" s="10" t="n">
        <v>20.6</v>
      </c>
    </row>
    <row r="9" spans="1:2">
      <c r="A9" s="4" t="s">
        <v>876</v>
      </c>
      <c r="B9" s="4" t="s">
        <v>903</v>
      </c>
    </row>
    <row r="10" spans="1:2">
      <c r="A10" s="4" t="s">
        <v>919</v>
      </c>
      <c r="B10" s="4" t="s">
        <v>8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920</v>
      </c>
      <c r="B1" s="2" t="s">
        <v>1</v>
      </c>
    </row>
    <row r="2" spans="1:8">
      <c r="B2" s="2" t="s">
        <v>921</v>
      </c>
      <c r="C2" s="2" t="s">
        <v>922</v>
      </c>
      <c r="D2" s="2" t="s">
        <v>923</v>
      </c>
      <c r="E2" s="2" t="s">
        <v>924</v>
      </c>
      <c r="F2" s="2" t="s">
        <v>925</v>
      </c>
      <c r="G2" s="2" t="s">
        <v>926</v>
      </c>
      <c r="H2" s="2" t="s">
        <v>927</v>
      </c>
    </row>
    <row r="3" spans="1:8">
      <c r="A3" s="3" t="s">
        <v>247</v>
      </c>
    </row>
    <row r="4" spans="1:8">
      <c r="A4" s="4" t="s">
        <v>928</v>
      </c>
      <c r="B4" s="5" t="n">
        <v>2</v>
      </c>
    </row>
    <row r="5" spans="1:8">
      <c r="A5" s="4" t="s">
        <v>929</v>
      </c>
      <c r="B5" s="6" t="n">
        <v>2900</v>
      </c>
    </row>
    <row r="6" spans="1:8">
      <c r="A6" s="4" t="s">
        <v>930</v>
      </c>
      <c r="B6" s="4" t="s">
        <v>931</v>
      </c>
    </row>
    <row r="7" spans="1:8">
      <c r="A7" s="4" t="s">
        <v>932</v>
      </c>
    </row>
    <row r="8" spans="1:8">
      <c r="A8" s="3" t="s">
        <v>933</v>
      </c>
    </row>
    <row r="9" spans="1:8">
      <c r="A9" s="4" t="s">
        <v>934</v>
      </c>
      <c r="C9" s="6" t="n">
        <v>187872</v>
      </c>
    </row>
    <row r="10" spans="1:8">
      <c r="A10" s="4" t="s">
        <v>935</v>
      </c>
    </row>
    <row r="11" spans="1:8">
      <c r="A11" s="3" t="s">
        <v>933</v>
      </c>
    </row>
    <row r="12" spans="1:8">
      <c r="A12" s="4" t="s">
        <v>934</v>
      </c>
      <c r="H12" s="6" t="n">
        <v>13396</v>
      </c>
    </row>
    <row r="13" spans="1:8">
      <c r="A13" s="4" t="s">
        <v>936</v>
      </c>
    </row>
    <row r="14" spans="1:8">
      <c r="A14" s="3" t="s">
        <v>933</v>
      </c>
    </row>
    <row r="15" spans="1:8">
      <c r="A15" s="4" t="s">
        <v>934</v>
      </c>
      <c r="G15" s="6" t="n">
        <v>32411</v>
      </c>
    </row>
    <row r="16" spans="1:8">
      <c r="A16" s="4" t="s">
        <v>937</v>
      </c>
    </row>
    <row r="17" spans="1:8">
      <c r="A17" s="3" t="s">
        <v>933</v>
      </c>
    </row>
    <row r="18" spans="1:8">
      <c r="A18" s="4" t="s">
        <v>934</v>
      </c>
      <c r="C18" s="6" t="n">
        <v>32330</v>
      </c>
      <c r="D18" s="6" t="n">
        <v>29446</v>
      </c>
      <c r="E18" s="6" t="n">
        <v>34640</v>
      </c>
      <c r="F18" s="6" t="n">
        <v>456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938</v>
      </c>
      <c r="B1" s="2" t="s">
        <v>1</v>
      </c>
    </row>
    <row r="2" spans="1:5">
      <c r="B2" s="2" t="s">
        <v>2</v>
      </c>
      <c r="C2" s="2" t="s">
        <v>82</v>
      </c>
      <c r="D2" s="2" t="s">
        <v>30</v>
      </c>
      <c r="E2" s="2" t="s">
        <v>939</v>
      </c>
    </row>
    <row r="3" spans="1:5">
      <c r="A3" s="3" t="s">
        <v>940</v>
      </c>
    </row>
    <row r="4" spans="1:5">
      <c r="A4" s="4" t="s">
        <v>941</v>
      </c>
      <c r="B4" s="6" t="n">
        <v>1425969</v>
      </c>
      <c r="D4" s="6" t="n">
        <v>1434458</v>
      </c>
    </row>
    <row r="5" spans="1:5">
      <c r="A5" s="4" t="s">
        <v>942</v>
      </c>
      <c r="B5" s="5" t="n">
        <v>746367</v>
      </c>
      <c r="D5" s="5" t="n">
        <v>754903</v>
      </c>
    </row>
    <row r="6" spans="1:5">
      <c r="A6" s="4" t="s">
        <v>541</v>
      </c>
      <c r="B6" s="5" t="n">
        <v>36100</v>
      </c>
    </row>
    <row r="7" spans="1:5">
      <c r="A7" s="4" t="s">
        <v>943</v>
      </c>
      <c r="B7" s="5" t="n">
        <v>6600</v>
      </c>
      <c r="D7" s="5" t="n">
        <v>6700</v>
      </c>
    </row>
    <row r="8" spans="1:5">
      <c r="A8" s="4" t="s">
        <v>944</v>
      </c>
      <c r="B8" s="5" t="n">
        <v>100</v>
      </c>
      <c r="C8" s="6" t="n">
        <v>2600</v>
      </c>
    </row>
    <row r="9" spans="1:5">
      <c r="A9" s="4" t="s">
        <v>945</v>
      </c>
      <c r="B9" s="5" t="n">
        <v>524300</v>
      </c>
      <c r="D9" s="5" t="n">
        <v>385800</v>
      </c>
    </row>
    <row r="10" spans="1:5">
      <c r="A10" s="4" t="s">
        <v>65</v>
      </c>
    </row>
    <row r="11" spans="1:5">
      <c r="A11" s="3" t="s">
        <v>940</v>
      </c>
    </row>
    <row r="12" spans="1:5">
      <c r="A12" s="4" t="s">
        <v>946</v>
      </c>
      <c r="B12" s="5" t="n">
        <v>12600</v>
      </c>
      <c r="D12" s="6" t="n">
        <v>13800</v>
      </c>
    </row>
    <row r="13" spans="1:5">
      <c r="A13" s="4" t="s">
        <v>947</v>
      </c>
    </row>
    <row r="14" spans="1:5">
      <c r="A14" s="3" t="s">
        <v>940</v>
      </c>
    </row>
    <row r="15" spans="1:5">
      <c r="A15" s="4" t="s">
        <v>948</v>
      </c>
      <c r="B15" s="6" t="n">
        <v>32000</v>
      </c>
      <c r="E15" s="6" t="n">
        <v>56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9</v>
      </c>
      <c r="B1" s="2" t="s">
        <v>1</v>
      </c>
    </row>
    <row r="2" spans="1:4">
      <c r="B2" s="2" t="s">
        <v>579</v>
      </c>
      <c r="C2" s="2" t="s">
        <v>950</v>
      </c>
      <c r="D2" s="2" t="s">
        <v>580</v>
      </c>
    </row>
    <row r="3" spans="1:4">
      <c r="A3" s="3" t="s">
        <v>539</v>
      </c>
    </row>
    <row r="4" spans="1:4">
      <c r="A4" s="4" t="s">
        <v>951</v>
      </c>
      <c r="B4" s="6" t="n">
        <v>23</v>
      </c>
      <c r="C4" s="6" t="n">
        <v>109</v>
      </c>
    </row>
    <row r="5" spans="1:4">
      <c r="A5" s="4" t="s">
        <v>952</v>
      </c>
    </row>
    <row r="6" spans="1:4">
      <c r="A6" s="3" t="s">
        <v>539</v>
      </c>
    </row>
    <row r="7" spans="1:4">
      <c r="A7" s="4" t="s">
        <v>64</v>
      </c>
      <c r="B7" s="5" t="n">
        <v>99490</v>
      </c>
      <c r="D7" s="6" t="n">
        <v>95953</v>
      </c>
    </row>
    <row r="8" spans="1:4">
      <c r="A8" s="4" t="s">
        <v>953</v>
      </c>
    </row>
    <row r="9" spans="1:4">
      <c r="A9" s="3" t="s">
        <v>539</v>
      </c>
    </row>
    <row r="10" spans="1:4">
      <c r="A10" s="4" t="s">
        <v>954</v>
      </c>
      <c r="B10" s="6" t="n">
        <v>242800</v>
      </c>
      <c r="C10" s="6" t="n">
        <v>312000</v>
      </c>
    </row>
    <row r="11" spans="1:4">
      <c r="A11" s="4" t="s">
        <v>955</v>
      </c>
    </row>
    <row r="12" spans="1:4">
      <c r="A12" s="3" t="s">
        <v>539</v>
      </c>
    </row>
    <row r="13" spans="1:4">
      <c r="A13" s="4" t="s">
        <v>586</v>
      </c>
      <c r="B13" s="12" t="n">
        <v>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58</v>
      </c>
      <c r="B3" s="6" t="n">
        <v>2256</v>
      </c>
      <c r="C3" s="6" t="n">
        <v>3857</v>
      </c>
    </row>
    <row r="4" spans="1:3">
      <c r="A4" s="4" t="s">
        <v>959</v>
      </c>
      <c r="B4" s="5" t="n">
        <v>64036</v>
      </c>
      <c r="C4" s="5" t="n">
        <v>72588</v>
      </c>
    </row>
    <row r="5" spans="1:3">
      <c r="A5" s="4" t="s">
        <v>960</v>
      </c>
      <c r="B5" s="5" t="n">
        <v>292265</v>
      </c>
      <c r="C5" s="5" t="n">
        <v>362971</v>
      </c>
    </row>
    <row r="6" spans="1:3">
      <c r="A6" s="4" t="s">
        <v>961</v>
      </c>
      <c r="B6" s="5" t="n">
        <v>3171</v>
      </c>
      <c r="C6" s="5" t="n">
        <v>3469</v>
      </c>
    </row>
    <row r="7" spans="1:3">
      <c r="A7" s="4" t="s">
        <v>962</v>
      </c>
      <c r="B7" s="5" t="n">
        <v>0</v>
      </c>
      <c r="C7" s="5" t="n">
        <v>27</v>
      </c>
    </row>
    <row r="8" spans="1:3">
      <c r="A8" s="4" t="s">
        <v>963</v>
      </c>
      <c r="B8" s="5" t="n">
        <v>361728</v>
      </c>
      <c r="C8" s="5" t="n">
        <v>442912</v>
      </c>
    </row>
    <row r="9" spans="1:3">
      <c r="A9" s="3" t="s">
        <v>964</v>
      </c>
    </row>
    <row r="10" spans="1:3">
      <c r="A10" s="4" t="s">
        <v>965</v>
      </c>
      <c r="B10" s="5" t="n">
        <v>187872</v>
      </c>
      <c r="C10" s="5" t="n">
        <v>187872</v>
      </c>
    </row>
    <row r="11" spans="1:3">
      <c r="A11" s="4" t="s">
        <v>966</v>
      </c>
      <c r="B11" s="5" t="n">
        <v>1762</v>
      </c>
      <c r="C11" s="5" t="n">
        <v>495</v>
      </c>
    </row>
    <row r="12" spans="1:3">
      <c r="A12" s="4" t="s">
        <v>967</v>
      </c>
      <c r="B12" s="6" t="n">
        <v>189634</v>
      </c>
      <c r="C12" s="6" t="n">
        <v>1883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68</v>
      </c>
      <c r="B1" s="2" t="s">
        <v>1</v>
      </c>
    </row>
    <row r="2" spans="1:2">
      <c r="B2" s="2" t="s">
        <v>969</v>
      </c>
    </row>
    <row r="3" spans="1:2">
      <c r="A3" s="3" t="s">
        <v>256</v>
      </c>
    </row>
    <row r="4" spans="1:2">
      <c r="A4" s="4" t="s">
        <v>970</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4"/>
  </cols>
  <sheetData>
    <row r="1" spans="1:2">
      <c r="A1" s="1" t="s">
        <v>971</v>
      </c>
      <c r="B1" s="2" t="s">
        <v>972</v>
      </c>
    </row>
    <row r="2" spans="1:2">
      <c r="A2" s="4" t="s">
        <v>27</v>
      </c>
    </row>
    <row r="3" spans="1:2">
      <c r="A3" s="3" t="s">
        <v>837</v>
      </c>
    </row>
    <row r="4" spans="1:2">
      <c r="A4" s="4" t="s">
        <v>973</v>
      </c>
      <c r="B4" s="8" t="n">
        <v>1.05</v>
      </c>
    </row>
    <row r="5" spans="1:2">
      <c r="A5" s="4" t="s">
        <v>49</v>
      </c>
    </row>
    <row r="6" spans="1:2">
      <c r="A6" s="3" t="s">
        <v>837</v>
      </c>
    </row>
    <row r="7" spans="1:2">
      <c r="A7" s="4" t="s">
        <v>973</v>
      </c>
      <c r="B7" s="13" t="n">
        <v>0.414063</v>
      </c>
    </row>
    <row r="8" spans="1:2">
      <c r="A8" s="4" t="s">
        <v>51</v>
      </c>
    </row>
    <row r="9" spans="1:2">
      <c r="A9" s="3" t="s">
        <v>837</v>
      </c>
    </row>
    <row r="10" spans="1:2">
      <c r="A10" s="4" t="s">
        <v>973</v>
      </c>
      <c r="B10" s="14" t="n">
        <v>0.4093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5:02Z</dcterms:created>
  <dcterms:modified xmlns:dcterms="http://purl.org/dc/terms/" xmlns:xsi="http://www.w3.org/2001/XMLSchema-instance" xsi:type="dcterms:W3CDTF">2019-05-10T16:35:02Z</dcterms:modified>
</cp:coreProperties>
</file>